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5 - Transactions With Rela" sheetId="13" state="visible" r:id="rId13"/>
    <sheet xmlns:r="http://schemas.openxmlformats.org/officeDocument/2006/relationships" name="Note 6 - Leases" sheetId="14" state="visible" r:id="rId14"/>
    <sheet xmlns:r="http://schemas.openxmlformats.org/officeDocument/2006/relationships" name="Note 7 - Prepayments and Other" sheetId="15" state="visible" r:id="rId15"/>
    <sheet xmlns:r="http://schemas.openxmlformats.org/officeDocument/2006/relationships" name="Note 8 - Inventories" sheetId="16" state="visible" r:id="rId16"/>
    <sheet xmlns:r="http://schemas.openxmlformats.org/officeDocument/2006/relationships" name="Note 9 - Debt" sheetId="17" state="visible" r:id="rId17"/>
    <sheet xmlns:r="http://schemas.openxmlformats.org/officeDocument/2006/relationships" name="Note 10 - Commitments and Conti" sheetId="18" state="visible" r:id="rId18"/>
    <sheet xmlns:r="http://schemas.openxmlformats.org/officeDocument/2006/relationships" name="Note 11 - Common and Preferred " sheetId="19" state="visible" r:id="rId19"/>
    <sheet xmlns:r="http://schemas.openxmlformats.org/officeDocument/2006/relationships" name="Note 12 - Stock Incentive Plan" sheetId="20" state="visible" r:id="rId20"/>
    <sheet xmlns:r="http://schemas.openxmlformats.org/officeDocument/2006/relationships" name="Note 13 - Loss Per Common Share" sheetId="21" state="visible" r:id="rId21"/>
    <sheet xmlns:r="http://schemas.openxmlformats.org/officeDocument/2006/relationships" name="Note 14 - Voyage and Vessel Ope" sheetId="22" state="visible" r:id="rId22"/>
    <sheet xmlns:r="http://schemas.openxmlformats.org/officeDocument/2006/relationships" name="Note 15 - Interest and Finance " sheetId="23" state="visible" r:id="rId23"/>
    <sheet xmlns:r="http://schemas.openxmlformats.org/officeDocument/2006/relationships" name="Note 16 - Income Taxes" sheetId="24" state="visible" r:id="rId24"/>
    <sheet xmlns:r="http://schemas.openxmlformats.org/officeDocument/2006/relationships" name="Note 17 - Financial Instruments" sheetId="25" state="visible" r:id="rId25"/>
    <sheet xmlns:r="http://schemas.openxmlformats.org/officeDocument/2006/relationships" name="Note 18 - Other Operating (Loss" sheetId="26" state="visible" r:id="rId26"/>
    <sheet xmlns:r="http://schemas.openxmlformats.org/officeDocument/2006/relationships" name="Note 19 - Mezzanine Equity" sheetId="27" state="visible" r:id="rId27"/>
    <sheet xmlns:r="http://schemas.openxmlformats.org/officeDocument/2006/relationships" name="Note 20 - Investments in Uncons" sheetId="28" state="visible" r:id="rId28"/>
    <sheet xmlns:r="http://schemas.openxmlformats.org/officeDocument/2006/relationships" name="Note 21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31" sheetId="31" state="visible" r:id="rId31"/>
    <sheet xmlns:r="http://schemas.openxmlformats.org/officeDocument/2006/relationships" name="Note 2 - Significant Accounti32" sheetId="32" state="visible" r:id="rId32"/>
    <sheet xmlns:r="http://schemas.openxmlformats.org/officeDocument/2006/relationships" name="Note 4(a) - Advances for Vess33" sheetId="33" state="visible" r:id="rId33"/>
    <sheet xmlns:r="http://schemas.openxmlformats.org/officeDocument/2006/relationships" name="Note 4(b) - Vessels, Net (Table" sheetId="34" state="visible" r:id="rId34"/>
    <sheet xmlns:r="http://schemas.openxmlformats.org/officeDocument/2006/relationships" name="Note 5 - Transactions With Re35" sheetId="35" state="visible" r:id="rId35"/>
    <sheet xmlns:r="http://schemas.openxmlformats.org/officeDocument/2006/relationships" name="Note 6 - Leases (Tables)" sheetId="36" state="visible" r:id="rId36"/>
    <sheet xmlns:r="http://schemas.openxmlformats.org/officeDocument/2006/relationships" name="Note 7 - Prepayments and Other " sheetId="37" state="visible" r:id="rId37"/>
    <sheet xmlns:r="http://schemas.openxmlformats.org/officeDocument/2006/relationships" name="Note 8 - Inventories (Tables)" sheetId="38" state="visible" r:id="rId38"/>
    <sheet xmlns:r="http://schemas.openxmlformats.org/officeDocument/2006/relationships" name="Note 9 - Debt (Tables)" sheetId="39" state="visible" r:id="rId39"/>
    <sheet xmlns:r="http://schemas.openxmlformats.org/officeDocument/2006/relationships" name="Note 12 - Stock Incentive Plan " sheetId="40" state="visible" r:id="rId40"/>
    <sheet xmlns:r="http://schemas.openxmlformats.org/officeDocument/2006/relationships" name="Note 13 - Loss Per Common Sha41" sheetId="41" state="visible" r:id="rId41"/>
    <sheet xmlns:r="http://schemas.openxmlformats.org/officeDocument/2006/relationships" name="Note 14 - Voyage and Vessel O42" sheetId="42" state="visible" r:id="rId42"/>
    <sheet xmlns:r="http://schemas.openxmlformats.org/officeDocument/2006/relationships" name="Note 15 - Interest and Financ43" sheetId="43" state="visible" r:id="rId43"/>
    <sheet xmlns:r="http://schemas.openxmlformats.org/officeDocument/2006/relationships" name="Note 17 - Financial Instrumen44" sheetId="44" state="visible" r:id="rId44"/>
    <sheet xmlns:r="http://schemas.openxmlformats.org/officeDocument/2006/relationships" name="Note 19 - Mezzanine Equity (Tab" sheetId="45" state="visible" r:id="rId45"/>
    <sheet xmlns:r="http://schemas.openxmlformats.org/officeDocument/2006/relationships" name="Note 20 - Investments in Unco46" sheetId="46" state="visible" r:id="rId46"/>
    <sheet xmlns:r="http://schemas.openxmlformats.org/officeDocument/2006/relationships" name="Note 1 - Basis of Presentatio47" sheetId="47" state="visible" r:id="rId47"/>
    <sheet xmlns:r="http://schemas.openxmlformats.org/officeDocument/2006/relationships" name="Note 1 - Basis of Presentatio48" sheetId="48" state="visible" r:id="rId48"/>
    <sheet xmlns:r="http://schemas.openxmlformats.org/officeDocument/2006/relationships" name="Note 2 - Significant Accounti49" sheetId="49" state="visible" r:id="rId49"/>
    <sheet xmlns:r="http://schemas.openxmlformats.org/officeDocument/2006/relationships" name="Note 2 - Significant Accounti50" sheetId="50" state="visible" r:id="rId50"/>
    <sheet xmlns:r="http://schemas.openxmlformats.org/officeDocument/2006/relationships" name="Note 3 - Going Concern (Details" sheetId="51" state="visible" r:id="rId51"/>
    <sheet xmlns:r="http://schemas.openxmlformats.org/officeDocument/2006/relationships" name="Note 4(a) - Advances for Vess52" sheetId="52" state="visible" r:id="rId52"/>
    <sheet xmlns:r="http://schemas.openxmlformats.org/officeDocument/2006/relationships" name="Note 4(a) - Advances for Vess53" sheetId="53" state="visible" r:id="rId53"/>
    <sheet xmlns:r="http://schemas.openxmlformats.org/officeDocument/2006/relationships" name="Note 4(b) - Vessels, Net (Detai" sheetId="54" state="visible" r:id="rId54"/>
    <sheet xmlns:r="http://schemas.openxmlformats.org/officeDocument/2006/relationships" name="Note 4(b) - Vessels, Net - Summ" sheetId="55" state="visible" r:id="rId55"/>
    <sheet xmlns:r="http://schemas.openxmlformats.org/officeDocument/2006/relationships" name="Note 4(b) - Vessels, Net - Deli" sheetId="56" state="visible" r:id="rId56"/>
    <sheet xmlns:r="http://schemas.openxmlformats.org/officeDocument/2006/relationships" name="Note 5 - Transactions With Re57" sheetId="57" state="visible" r:id="rId57"/>
    <sheet xmlns:r="http://schemas.openxmlformats.org/officeDocument/2006/relationships" name="Note 5 - Transactions With Re58" sheetId="58" state="visible" r:id="rId58"/>
    <sheet xmlns:r="http://schemas.openxmlformats.org/officeDocument/2006/relationships" name="Note 6 - Leases (Details Textua" sheetId="59" state="visible" r:id="rId59"/>
    <sheet xmlns:r="http://schemas.openxmlformats.org/officeDocument/2006/relationships" name="Note 6 - Leases - Outstanding B" sheetId="60" state="visible" r:id="rId60"/>
    <sheet xmlns:r="http://schemas.openxmlformats.org/officeDocument/2006/relationships" name="Note 6 - Leases - Future Minimu" sheetId="61" state="visible" r:id="rId61"/>
    <sheet xmlns:r="http://schemas.openxmlformats.org/officeDocument/2006/relationships" name="Note 6 - Leases - Future Mini62" sheetId="62" state="visible" r:id="rId62"/>
    <sheet xmlns:r="http://schemas.openxmlformats.org/officeDocument/2006/relationships" name="Note 7 - Prepayments and Othe63" sheetId="63" state="visible" r:id="rId63"/>
    <sheet xmlns:r="http://schemas.openxmlformats.org/officeDocument/2006/relationships" name="Note 8 - Inventories - Inventor" sheetId="64" state="visible" r:id="rId64"/>
    <sheet xmlns:r="http://schemas.openxmlformats.org/officeDocument/2006/relationships" name="Note 9 - Debt (Details Textual)" sheetId="65" state="visible" r:id="rId65"/>
    <sheet xmlns:r="http://schemas.openxmlformats.org/officeDocument/2006/relationships" name="Note 9 - Debt - Long-term Debt " sheetId="66" state="visible" r:id="rId66"/>
    <sheet xmlns:r="http://schemas.openxmlformats.org/officeDocument/2006/relationships" name="Note 9 - Debt - Draws (Payments" sheetId="67" state="visible" r:id="rId67"/>
    <sheet xmlns:r="http://schemas.openxmlformats.org/officeDocument/2006/relationships" name="Note 9 - Debt - Draws (Paymen68" sheetId="68" state="visible" r:id="rId68"/>
    <sheet xmlns:r="http://schemas.openxmlformats.org/officeDocument/2006/relationships" name="Note 9 - Debt - Scheduled Princ" sheetId="69" state="visible" r:id="rId69"/>
    <sheet xmlns:r="http://schemas.openxmlformats.org/officeDocument/2006/relationships" name="Note 10 - Commitments and Con70" sheetId="70" state="visible" r:id="rId70"/>
    <sheet xmlns:r="http://schemas.openxmlformats.org/officeDocument/2006/relationships" name="Note 11 - Common and Preferre71" sheetId="71" state="visible" r:id="rId71"/>
    <sheet xmlns:r="http://schemas.openxmlformats.org/officeDocument/2006/relationships" name="Note 12 - Stock Incentive Pla72" sheetId="72" state="visible" r:id="rId72"/>
    <sheet xmlns:r="http://schemas.openxmlformats.org/officeDocument/2006/relationships" name="Note 12 - Stock Incentive Pla73" sheetId="73" state="visible" r:id="rId73"/>
    <sheet xmlns:r="http://schemas.openxmlformats.org/officeDocument/2006/relationships" name="Note 13 - Loss Per Common Sha74" sheetId="74" state="visible" r:id="rId74"/>
    <sheet xmlns:r="http://schemas.openxmlformats.org/officeDocument/2006/relationships" name="Note 13 - Loss Per Common Sha75" sheetId="75" state="visible" r:id="rId75"/>
    <sheet xmlns:r="http://schemas.openxmlformats.org/officeDocument/2006/relationships" name="Note 14 - Voyage and Vessel O76" sheetId="76" state="visible" r:id="rId76"/>
    <sheet xmlns:r="http://schemas.openxmlformats.org/officeDocument/2006/relationships" name="Note 15 - Interest and Financ77" sheetId="77" state="visible" r:id="rId77"/>
    <sheet xmlns:r="http://schemas.openxmlformats.org/officeDocument/2006/relationships" name="Note 15 - Interest and Financ78" sheetId="78" state="visible" r:id="rId78"/>
    <sheet xmlns:r="http://schemas.openxmlformats.org/officeDocument/2006/relationships" name="Note 17 - Financial Instrumen79" sheetId="79" state="visible" r:id="rId79"/>
    <sheet xmlns:r="http://schemas.openxmlformats.org/officeDocument/2006/relationships" name="Note 17 - Financial Instrumen80" sheetId="80" state="visible" r:id="rId80"/>
    <sheet xmlns:r="http://schemas.openxmlformats.org/officeDocument/2006/relationships" name="Note 17 - Financial Instrumen81" sheetId="81" state="visible" r:id="rId81"/>
    <sheet xmlns:r="http://schemas.openxmlformats.org/officeDocument/2006/relationships" name="Note 17 - Financial Instrumen82" sheetId="82" state="visible" r:id="rId82"/>
    <sheet xmlns:r="http://schemas.openxmlformats.org/officeDocument/2006/relationships" name="Note 17 - Financial Instrumen83" sheetId="83" state="visible" r:id="rId83"/>
    <sheet xmlns:r="http://schemas.openxmlformats.org/officeDocument/2006/relationships" name="Note 17 - Financial Instrumen84" sheetId="84" state="visible" r:id="rId84"/>
    <sheet xmlns:r="http://schemas.openxmlformats.org/officeDocument/2006/relationships" name="Note 17 - Financial Instrumen85" sheetId="85" state="visible" r:id="rId85"/>
    <sheet xmlns:r="http://schemas.openxmlformats.org/officeDocument/2006/relationships" name="Note 18 - Other Operating (Lo86" sheetId="86" state="visible" r:id="rId86"/>
    <sheet xmlns:r="http://schemas.openxmlformats.org/officeDocument/2006/relationships" name="Note 19 - Mezzanine Equity (Det" sheetId="87" state="visible" r:id="rId87"/>
    <sheet xmlns:r="http://schemas.openxmlformats.org/officeDocument/2006/relationships" name="Note 19 - Mezzanine Equity - Me" sheetId="88" state="visible" r:id="rId88"/>
    <sheet xmlns:r="http://schemas.openxmlformats.org/officeDocument/2006/relationships" name="Note 20 - Investments in Unco89" sheetId="89" state="visible" r:id="rId89"/>
    <sheet xmlns:r="http://schemas.openxmlformats.org/officeDocument/2006/relationships" name="Note 20 - Investments in Unco90" sheetId="90" state="visible" r:id="rId90"/>
    <sheet xmlns:r="http://schemas.openxmlformats.org/officeDocument/2006/relationships" name="Note 21 - Subsequent Events (De" sheetId="91" state="visible" r:id="rId91"/>
  </sheets>
  <definedNames/>
  <calcPr calcId="124519" fullCalcOnLoad="1"/>
</workbook>
</file>

<file path=xl/sharedStrings.xml><?xml version="1.0" encoding="utf-8"?>
<sst xmlns="http://schemas.openxmlformats.org/spreadsheetml/2006/main" uniqueCount="1054">
  <si>
    <t>Document And Entity Information</t>
  </si>
  <si>
    <t>12 Months Ended</t>
  </si>
  <si>
    <t>Dec. 31, 2017shares</t>
  </si>
  <si>
    <t>Document Information [Line Items]</t>
  </si>
  <si>
    <t>Entity Registrant Name</t>
  </si>
  <si>
    <t>TOP SHIPS INC.</t>
  </si>
  <si>
    <t>Entity Central Index Key</t>
  </si>
  <si>
    <t>Trading Symbol</t>
  </si>
  <si>
    <t>tops</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 $ in Thousands</t>
  </si>
  <si>
    <t>Dec. 31, 2017</t>
  </si>
  <si>
    <t>Dec. 31, 2016</t>
  </si>
  <si>
    <t>CURRENT ASSETS:</t>
  </si>
  <si>
    <t>Cash and cash equivalents</t>
  </si>
  <si>
    <t>Trade accounts receivable</t>
  </si>
  <si>
    <t>Prepayments and other (Note 7)</t>
  </si>
  <si>
    <t>Due from related parties</t>
  </si>
  <si>
    <t xml:space="preserve"> </t>
  </si>
  <si>
    <t>Inventories (Note 8)</t>
  </si>
  <si>
    <t>Prepaid bareboat charter hire (Note 6)</t>
  </si>
  <si>
    <t>Deferred charges (Note 9)</t>
  </si>
  <si>
    <t>Restricted cash (Note 6 and 9)</t>
  </si>
  <si>
    <t>Total current assets</t>
  </si>
  <si>
    <t>FIXED ASSETS:</t>
  </si>
  <si>
    <t>Advances for vessels under construction (Note 4(a))</t>
  </si>
  <si>
    <t>Vessels, net (Note 4(b))</t>
  </si>
  <si>
    <t>Other fixed assets, net</t>
  </si>
  <si>
    <t>Total fixed assets</t>
  </si>
  <si>
    <t>OTHER NON CURRENT ASSETS:</t>
  </si>
  <si>
    <t>Investments in unconsolidated joint ventures (Note 20)</t>
  </si>
  <si>
    <t>Derivative financial instruments (Note 17)</t>
  </si>
  <si>
    <t>Total non-current assets</t>
  </si>
  <si>
    <t>Total assets</t>
  </si>
  <si>
    <t>CURRENT LIABILITIES:</t>
  </si>
  <si>
    <t>Current portion of long-term debt (Note 9(a) )</t>
  </si>
  <si>
    <t>Short-term debt (Note 9(b))</t>
  </si>
  <si>
    <t>Debt from related parties (Note 9(c))</t>
  </si>
  <si>
    <t>Due to related parties (Note 5)</t>
  </si>
  <si>
    <t>Accounts payable</t>
  </si>
  <si>
    <t>Accrued liabilities</t>
  </si>
  <si>
    <t>Unearned revenue</t>
  </si>
  <si>
    <t>Total current liabilities</t>
  </si>
  <si>
    <t>NON-CURRENT LIABILITIES:</t>
  </si>
  <si>
    <t>Non-current portion of long term debt (Note 9(a))</t>
  </si>
  <si>
    <t>Total non-current liabilities</t>
  </si>
  <si>
    <t>COMMITMENTS AND CONTINGENCIES (Note 10)</t>
  </si>
  <si>
    <t>Total liabilities</t>
  </si>
  <si>
    <t>MEZZANINE EQUITY:</t>
  </si>
  <si>
    <t>Preferred stock; 2,106 and 0 Series B shares issued and outstanding at December 31, 2016 and 2017 with $0.01 par value (Note 19)</t>
  </si>
  <si>
    <t>STOCKHOLDERS’ EQUITY:</t>
  </si>
  <si>
    <t>Preferred stock, $0.01 par value; 20,000,000 shares authorized; of which 2,106 and 0 Series B shares were outstanding at December 31, 2016 and 2017 (refer to Mezzanine Equity - Note 19); of which 0 and 100,000 Series D shares were outstanding at December 31, 2016 and 2017 (Note 11)</t>
  </si>
  <si>
    <t>Common stock, $0.01 par value; 1,000,000,000 shares authorized; 31 and 8,923,617 shares issued and outstanding at December 31, 2016 and 2017 (Note 11)</t>
  </si>
  <si>
    <t>Additional paid-in capital (Note 11)</t>
  </si>
  <si>
    <t>Accumulated deficit</t>
  </si>
  <si>
    <t>Total stockholders’ equity</t>
  </si>
  <si>
    <t>Non-controlling Interests</t>
  </si>
  <si>
    <t>Total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Series B Preferred Stock [Member]</t>
  </si>
  <si>
    <t>Preferred stock, shares issued (in shares)</t>
  </si>
  <si>
    <t>Preferred stock, shares outstanding (in shares)</t>
  </si>
  <si>
    <t>Preferred stock, par value (in dollars per share)</t>
  </si>
  <si>
    <t>Series D Preferred Stock [Member]</t>
  </si>
  <si>
    <t>Preferred stock, shares authorized (in shares)</t>
  </si>
  <si>
    <t>Consolidated Statements of Comprehensive Loss - USD ($)</t>
  </si>
  <si>
    <t>Dec. 31, 2015</t>
  </si>
  <si>
    <t>REVENUES:</t>
  </si>
  <si>
    <t>Revenues</t>
  </si>
  <si>
    <t>EXPENSES:</t>
  </si>
  <si>
    <t>Voyage expenses (Note 14)</t>
  </si>
  <si>
    <t>Bareboat charter hire expenses (Note 6)</t>
  </si>
  <si>
    <t>Amortization of prepaid bareboat charter hire (Note 6)</t>
  </si>
  <si>
    <t>Vessel operating expenses (Note 14)</t>
  </si>
  <si>
    <t>Vessel depreciation (Note 4b)</t>
  </si>
  <si>
    <t>Management fees-related parties (Note 5)</t>
  </si>
  <si>
    <t>General and administrative expenses</t>
  </si>
  <si>
    <t>Other operating loss/ (income) (Note 18)</t>
  </si>
  <si>
    <t>Impairment on vessel (Note 4)</t>
  </si>
  <si>
    <t>Operating (loss)/income</t>
  </si>
  <si>
    <t>OTHER EXPENSES:</t>
  </si>
  <si>
    <t>Interest and finance costs (including $20, $509 and $504 respectively, to related party) (Note 15)</t>
  </si>
  <si>
    <t>Loss on derivative financial instruments (Note 17)</t>
  </si>
  <si>
    <t>Interest income</t>
  </si>
  <si>
    <t>Other, net (Note 9)</t>
  </si>
  <si>
    <t>Total other expenses, net</t>
  </si>
  <si>
    <t>Net (loss)/income and comprehensive (loss)/income</t>
  </si>
  <si>
    <t>Deemed dividend for beneficial conversion feature of Series B convertible preferred stock (Note 19)</t>
  </si>
  <si>
    <t>Equity loss in unconsolidated joint ventures</t>
  </si>
  <si>
    <t>Net loss attributable to common shareholders</t>
  </si>
  <si>
    <t>Common stock holders</t>
  </si>
  <si>
    <t>Non-controlling interests</t>
  </si>
  <si>
    <t>Loss per common share, basic and diluted (Note 13) (in dollars per share)</t>
  </si>
  <si>
    <t>Consolidated Statements of Comprehensive Loss (Parentheticals) - USD ($) $ in Thousands</t>
  </si>
  <si>
    <t>Interest and finance costs to related party</t>
  </si>
  <si>
    <t>Consolidated Statements of Stockholders' Equity - USD ($) $ in Thousands</t>
  </si>
  <si>
    <t>Common Stock [Member]Series B Convertible Preferred Stock [Member]</t>
  </si>
  <si>
    <t>Common Stock [Member]Series C Convertible Preferred Stock [Member]</t>
  </si>
  <si>
    <t>Common Stock [Member]Series D Convertible Preferred Stock [Member]</t>
  </si>
  <si>
    <t>Common Stock [Member]Crede [Member]</t>
  </si>
  <si>
    <t>Common Stock [Member]</t>
  </si>
  <si>
    <t>Preferred Stock [Member]Series D Convertible Preferred Stock [Member]</t>
  </si>
  <si>
    <t>Preferred Stock [Member]</t>
  </si>
  <si>
    <t>Additional Paid-in Capital [Member]Series B Convertible Preferred Stock [Member]</t>
  </si>
  <si>
    <t>Additional Paid-in Capital [Member]Series C Convertible Preferred Stock [Member]</t>
  </si>
  <si>
    <t>Additional Paid-in Capital [Member]Series D Convertible Preferred Stock [Member]</t>
  </si>
  <si>
    <t>Additional Paid-in Capital [Member]Crede [Member]</t>
  </si>
  <si>
    <t>Additional Paid-in Capital [Member]</t>
  </si>
  <si>
    <t>Retained Earnings [Member]Series D Convertible Preferred Stock [Member]</t>
  </si>
  <si>
    <t>Retained Earnings [Member]</t>
  </si>
  <si>
    <t>Noncontrolling Interest [Member]Series D Convertible Preferred Stock [Member]</t>
  </si>
  <si>
    <t>Noncontrolling Interest [Member]</t>
  </si>
  <si>
    <t>Series B Convertible Preferred Stock [Member]</t>
  </si>
  <si>
    <t>Series C Convertible Preferred Stock [Member]</t>
  </si>
  <si>
    <t>Series D Convertible Preferred Stock [Member]</t>
  </si>
  <si>
    <t>Crede [Member]</t>
  </si>
  <si>
    <t>Total</t>
  </si>
  <si>
    <t>Balance (in shares) at Dec. 31, 2014</t>
  </si>
  <si>
    <t>Balance at Dec. 31, 2014</t>
  </si>
  <si>
    <t>Net (loss)/ income</t>
  </si>
  <si>
    <t>Stock-based compensation (Note 12) (in shares)</t>
  </si>
  <si>
    <t>Stock-based compensation (Note 12)</t>
  </si>
  <si>
    <t>Balance (in shares) at Dec. 31, 2015</t>
  </si>
  <si>
    <t>Balance at Dec. 31, 2015</t>
  </si>
  <si>
    <t>Common shares issued in exchange of assumption of Delos Termination Fee (Note 5) (in shares)</t>
  </si>
  <si>
    <t>Common shares issued in exchange of assumption of Delos Termination Fee (Note 5)</t>
  </si>
  <si>
    <t>Issuance of common stock due to exercise of warrants (Note 11) (in shares)</t>
  </si>
  <si>
    <t>Issuance of common stock due to exercise of warrants (Note 11)</t>
  </si>
  <si>
    <t>Deemed dividend for Series B convertible preferred stock’s beneficial conversion feature (Note 19)</t>
  </si>
  <si>
    <t>Beneficial conversion feature of Series B convertible preferred stock (Note 19)</t>
  </si>
  <si>
    <t>Balance (in shares) at Dec. 31, 2016</t>
  </si>
  <si>
    <t>Balance at Dec. 31, 2016</t>
  </si>
  <si>
    <t>[1]</t>
  </si>
  <si>
    <t>Issuance of common stock pursuant to convertible related party loans (Note 9) (in shares)</t>
  </si>
  <si>
    <t>Issuance of common stock pursuant to convertible related party loans (Note 9)</t>
  </si>
  <si>
    <t>Issuance of common stock pursuant to the Stock Purchase Agreement (Note 11) (in shares)</t>
  </si>
  <si>
    <t>Issuance of common stock pursuant to the Stock Purchase Agreement (Note 11)</t>
  </si>
  <si>
    <t>Issuance of common stock pursuant to Series C convertible preferred shares conversions (Note 9 and 11) (in shares)</t>
  </si>
  <si>
    <t>Issuance of common stock pursuant to Series C convertible preferred shares conversions (Note 9 and 11)</t>
  </si>
  <si>
    <t>Series C convertible preferred stock's beneficial conversion feature (Note 9)</t>
  </si>
  <si>
    <t>Acquisition of non-controlling interest on acquisition of Eco Seven Inc (Note 1)</t>
  </si>
  <si>
    <t>Reduction of non-controlling interest arising from Company’s purchase of additional ownership interest in Eco Seven In. (Note 1)</t>
  </si>
  <si>
    <t>Excess of consideration over acquired assets (Note 1)</t>
  </si>
  <si>
    <t>Cancellation of fractional shares due to reverse stock splits (in shares)</t>
  </si>
  <si>
    <t>Issuance of common stock pursuant to Series B convertible preferred stock conversions reflected in Mezzanine equity (Note 19)</t>
  </si>
  <si>
    <t>Issuance of Series D preferred stock (Note 11)</t>
  </si>
  <si>
    <t>Additional paid-in capital attributed to non-controlling interests</t>
  </si>
  <si>
    <t>Balance (in shares) at Dec. 31, 2017</t>
  </si>
  <si>
    <t>Balance at Dec. 31, 2017</t>
  </si>
  <si>
    <t>Adjusted to reflect the reverse stock splits effected in May, June, August and October (see Note 11)</t>
  </si>
  <si>
    <t>Consolidated Statements of Cash Flows</t>
  </si>
  <si>
    <t>Dec. 31, 2017USD ($)</t>
  </si>
  <si>
    <t>Dec. 31, 2016USD ($)</t>
  </si>
  <si>
    <t>Dec. 31, 2015USD ($)</t>
  </si>
  <si>
    <t>Cash Flows from Operating Activities:</t>
  </si>
  <si>
    <t>Adjustments to reconcile net (loss)/ income to net cash (used in)/provided by operating activities:</t>
  </si>
  <si>
    <t>Vessel depreciation (Note 4)</t>
  </si>
  <si>
    <t>Other fixed assets depreciation</t>
  </si>
  <si>
    <t>Equity losses in unconsolidated joint ventures</t>
  </si>
  <si>
    <t>Non-cash debt conversion expenses</t>
  </si>
  <si>
    <t>Amortization of Debt Issuance Costs</t>
  </si>
  <si>
    <t>Amortization of debt discount</t>
  </si>
  <si>
    <t>Stock-based compensation expense (Note 12)</t>
  </si>
  <si>
    <t>Change in fair value of derivative financial instruments (Note 17)</t>
  </si>
  <si>
    <t>Write-off of short term debt (Note 9)</t>
  </si>
  <si>
    <t>Loss on sale of other fixed assets</t>
  </si>
  <si>
    <t>Other operating income</t>
  </si>
  <si>
    <t>(Increase)/Decrease in:</t>
  </si>
  <si>
    <t>Inventories</t>
  </si>
  <si>
    <t>Prepayments and other</t>
  </si>
  <si>
    <t>Due to related parties</t>
  </si>
  <si>
    <t>Other non-current liabilities</t>
  </si>
  <si>
    <t>Net Cash (used in)/ provided by Operating Activities</t>
  </si>
  <si>
    <t>Cash Flows from Investing Activities:</t>
  </si>
  <si>
    <t>Advances for vessels under construction and capitalized expenses (Note 4)</t>
  </si>
  <si>
    <t>Vessel acquisitions (Note 4)</t>
  </si>
  <si>
    <t>Net proceeds from sale of vessels (Note 4)</t>
  </si>
  <si>
    <t>Net proceeds from sale of other fixed assets</t>
  </si>
  <si>
    <t>Acquisition of other fixed assets</t>
  </si>
  <si>
    <t>Net Cash provided by/(used in) Investing Activities</t>
  </si>
  <si>
    <t>Cash Flows from Financing Activities:</t>
  </si>
  <si>
    <t>Proceeds from debt (Note 9)</t>
  </si>
  <si>
    <t>Proceeds from short-term Notes (Note 9)</t>
  </si>
  <si>
    <t>Proceeds from related party debt (Note 9)</t>
  </si>
  <si>
    <t>Principal payments of debt</t>
  </si>
  <si>
    <t>Proceeds from issuance of Series C convertible preferred stock (Note 9 and 11)</t>
  </si>
  <si>
    <t>Prepayment of debt</t>
  </si>
  <si>
    <t>Prepayment of related party debt (Note 9)</t>
  </si>
  <si>
    <t>Excess of purchase price over book value of vessels</t>
  </si>
  <si>
    <t>Proceeds from common stock purchase agreements</t>
  </si>
  <si>
    <t>Proceeds from warrant exercises</t>
  </si>
  <si>
    <t>Equity offering issuance costs</t>
  </si>
  <si>
    <t>Payment of financing costs</t>
  </si>
  <si>
    <t>Net Cash provided by Financing Activities</t>
  </si>
  <si>
    <t>Net increase in cash and cash equivalents and restricted cash</t>
  </si>
  <si>
    <t>Cash and cash equivalents and restricted cash at beginning of year</t>
  </si>
  <si>
    <t>Cash and cash equivalents and restricted cash at end of the year</t>
  </si>
  <si>
    <t>Restricted cash, current</t>
  </si>
  <si>
    <t>Restricted cash, non-current</t>
  </si>
  <si>
    <t>SUPPLEMENTAL CASH FLOW INFORMATION</t>
  </si>
  <si>
    <t>Capital expenditures included in Accounts payable/Accrued liabilities</t>
  </si>
  <si>
    <t>Interest paid net of capitalized interest</t>
  </si>
  <si>
    <t>Finance fees included in Accounts payable/Accrued liabilities</t>
  </si>
  <si>
    <t>Common stock purchase agreements, warrant exercise and Series B convertible preferred stock issuance costs included in liabilities</t>
  </si>
  <si>
    <t>Shares issued as consideration for the assumption of liabilities</t>
  </si>
  <si>
    <t>Equity Offering of Common Stock to Settle Notes [Member]</t>
  </si>
  <si>
    <t>Stock Issued in Exchange for Converting Debt, Interest &amp; Finance Fees [Member]</t>
  </si>
  <si>
    <t>Note 1 - Basis of Presentation and General Information</t>
  </si>
  <si>
    <t>Notes to Financial Statements</t>
  </si>
  <si>
    <t>Organization, Consolidation and Presentation of Financial Statements Disclosure [Text Block]</t>
  </si>
  <si>
    <t xml:space="preserve"> 1. Basis of Presentation and General Information: The accompanying consolidated financial statements include the accounts of Top Ships Inc. (formerly Top Tankers Inc. and Ocean Holdings Inc.) and its wholly owned subsidiaries (collectively the “Company”). Ocean Holdings Inc. was formed on January 10, 2000, May 2004 December 2007, As of December 31, 2017, not 100% Companies Date of Incorporation Country of Incorporation Activity Top Tanker Management Inc. May 2004 Marshall Islands Management company Wholly owned Shipowning Companies with vessels in operations during years ended December 31, 2015, 2016 2017 Date of Incorporation Country of Incorporation Vessel 1 Monte Carlo 71 June 2014 Marshall Islands M/T Stenaweco Energy (acquired June 2014), January 2015 2 Monte Carlo One Shipping Company Ltd June 2012 Marshall Islands M/T Stenaweco Evolution (acquired March 2014), March 2015 3 Monte Carlo Seven Shipping Company Limited April 2013 Marshall Islands M/T Stenaweco Excellence (acquired March 2014) 4 Monte Carlo Lax Shipping Company Limited May 2013 Marshall Islands M/T Nord Valiant (acquired March 2014) 5 Monte Carlo 37 September 2013 Marshall Islands M/T Eco Fleet (acquired March 2014) 6 Monte Carlo 39 December 2013 Marshall Islands M/T Eco Revolution (acquired March 2014 ) Wholly owned Shipowning Companies with vessels under construction during year ended December 31, 2017 Date of Incorporation Country of Vessel 7 Astarte International Inc April 2017 Marshall Islands M/T Eco Palm Desert (acquired April 2017) 8 PCH77 September 2017 Marshall Islands M/T Eco California (acquired November 2017) As of December 31, 2017, 90% Shipowning Company Date of Incorporation Country of Incorporation Vessel 1 Eco Seven Inc. February 2017 Marshall Islands M/T Stenaweco Elegance (acquired February, 2017) As of December 31, 2017, 50% Shipowning Companies Date of Incorporation Country of Incorporation Vessel 1 City of Athens Inc. November 2016 Marshall Islands M/T Eco Holmby Hills (contract acquired June, 2017) 2 Eco Nine Inc. March 2015 Marshall Islands M/T Eco Palm Springs (contract acquired June, 2017) On February 20, 2017, 40% $6,500, March 30, 2017, 9% $1,500. May 30, 2017, 41% $6,500, 90%. February 20, 2017 50,118 February 28, 2017. On March 30, 2017, 49% $4,200. 50,000 March 2018. March 30, 2017, 49% $3,500. 50,000 May 2018. June 14, 2017 1% $157, 50%. On April 26, 2017, 100% $6,000. 50,000 September 2018. On November 24, 2017, PCH77 50,000 $3,600 January 2019. The above transactions were approved by a special committee of the Company's board of directors, or the Transaction Committee, of which the majority of the directors were independent. In the course of its deliberations, the Transaction Committee hired and obtained fairness opinions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net assets acquired is recognized as a reduction to the Company’s capital and presented as Excess of consideration over acquired assets in the Company’s consolidated statement of stockholders' equity for the twelve December 31, 2017. Consideration in cash 24,100 Less: Net assets of companies acquired 11,191 Excess of consideration over acquired assets 12,909 </t>
  </si>
  <si>
    <t>Note 2 - Significant Accounting Policies</t>
  </si>
  <si>
    <t>Significant Accounting Policies [Text Block]</t>
  </si>
  <si>
    <t xml:space="preserve"> 2. Significant Accounting Policies: (a) Principles of Consolidation: 1. 100% not (b) Use of Estimates: (c) Foreign Currency Translation: (d) Cash and Cash Equivalents: three (e) Restricted Cash: twelve twelve (f) Trade Accounts Receivable, net: no no December 31, 2016 2017 (g) Inventories: may first first (h) Vessel Cost: (i) Impairment of Long-Lived Assets: not (j) Vessel Depreciation: $300 25 (k) 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 (l) Other Fixed Assets, Net: Description Useful Life (years) Leasehold improvements Until the end of the lease term (December 2024) Cars 6 Office equipment 5 Furniture and fittings 5 Computer equipment 3 (m) Accounting for Dry-Docking Costs: (n) Financing Costs: (o) Accounting for Revenue and Expenses: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 (p) Stock Incentive Plan: third not 12 (q) Earnings / (Loss) per Share: (r) Derivatives and Hedging not (s) Financial liabilities: 815 40, not (t) Segment Reporting: Evangelos J. Pistiolis, receives financial information and evaluates the Company’s operations by charter revenues and not not not one (u) Leasing: one 75% 90% none (v) Beneficial conversion feature: no may (w) Investments in unconsolidated joint ventures: may ( x Recent Accounting Pronouncements: On May 28, 2014, No 2014 09 2014 09, December 15, 2017. not 2016 02. In February 2016, No. 2016 02, 2016 02" 2016 02. 12 December 15, 2018, first January 1, 2019 6 December 31, 2017. In August 2016, 2016 15, December 15, 2017, may no During November 2016, 2016 18, Statement of Cash Flows - Restricted Cash, December 15, 2017, no 2016 18 December 31, 2017 no In January 2017, 2017 01 not not December 15, 2017, 1 not 2 not January 1, 2017 2017 01 may may </t>
  </si>
  <si>
    <t>Note 3 - Going Concern</t>
  </si>
  <si>
    <t>Going Concern [Text Block]</t>
  </si>
  <si>
    <t xml:space="preserve"> 3. Going Concern: At December 31, 2017, 3,474 $24,081. December 31, 2017, $79,964. January 31, 2018 21 $151,485 $231,449. $88,381 2018, $65,773 first 2019 $77,295 second 2019. 2018, $17,091 As of December 31, 2017, $51,801. may no not</t>
  </si>
  <si>
    <t>Note 4(a) - Advances for Vessels Acquisitions/ Under Construction</t>
  </si>
  <si>
    <t>Advances for Vessels Acquisition Under Construction [Text Block]</t>
  </si>
  <si>
    <t xml:space="preserve"> 4 Advances for Vessels Acquisitions / Under Construction: An analysis of Advances for vessels acquisitions / under construction is as follows: Advances for vessels acquisitions / under construction Balance, December 31, 2015 25,098 — Additions 72,495 — Transferred to Vessels (97,593 ) Balance, December 31, 2016 - — Advances paid 5,995 —Capitalized expenses 762 Balance, December 31, 2017 6,757 On January 21, May 20 August 10, 2016 two 50,000 April 26, 2017 November 24, 2017 ( 1 $6,743 $14</t>
  </si>
  <si>
    <t>Note 4(b) - Vessels, Net</t>
  </si>
  <si>
    <t>Property, Plant and Equipment Disclosure [Text Block]</t>
  </si>
  <si>
    <t xml:space="preserve"> 4 Vessels, net: The amounts in the accompanying consolidated balance sheets are analyzed as follows: Vessel Cost Accumulated Depreciation Net Book Balance, December 31, 2015 32,592 (548 ) 32,044 — Transferred from advances for vessels acquisitions / under construction 97,593 - 97,593 — Depreciation - (3,467 ) (3,467 ) Balance, December 31, 2016 130,185 (4,015 ) 126,170 — Acquisitions 34,509 - 34,509 — Depreciation - (5,744 ) (5,744 ) Balance, December 31, 2017 164,694 (9,759 ) 154,935 On January 29, 2015 March 31, 2015, 6 $28,500 $3,081. In 2016 2017 Vessel Name Delivery Date Yard Capitalized Final Carrying Time Charter M/T Eco Revolution January 21, 2016 31,400 1,409 32,809 BP Shipping Limited M/T Stenaweco Excellence May 20, 2016 30,778 1,475 32,253 Stena Weco A/S M/T Nord Valiant August 10, 2016 30,667 1,864 32,531 Dampskibsselskabet M/T Stenaweco Elegance February 28, 2017 33,935 574 34,509 Stena Weco A/S The Company’s vessels have been mortgaged as security under it loan facilities (see Note 9</t>
  </si>
  <si>
    <t>Note 5 - Transactions With Related Parties</t>
  </si>
  <si>
    <t>Related Party Transactions Disclosure [Text Block]</t>
  </si>
  <si>
    <t xml:space="preserve"> 5 Transactions with Related Parties: (a) Central Mare– Executive Officers and Other Personnel Agreements: September 1, 2010, As of December 31, 2016 $34 December 31, 2017 $46. The fees charged by and expenses relating to Central Mare for the years ended December 31, 2015, 2016 2017 Year Ended December 31, 2015 2016 2017 Presented in: Executive officers and other personnel expenses 1,560 1,530 2,400 General and administrative expenses - Statement of comprehensive loss Amortization of awarded shares* 131 47 (25 ) Management fees - related parties - Statement of comprehensive loss Total 1,691 1,577 2,375 *As per the Company’s equity incentive plan, or the 2015 12 $131, $47 25 June 30, 2015, 2016 2017 On March 27, 2017, $1,500 2016. (b) Central Shipping Monaco SAM (“CSM”) – Letter Agreement and Management Agreements: March 10, 2014, March 10, 2014 June 18, 2014 eighteen twelve Pursuant to the Letter Agreement, as well as the Management Agreements concluded between CSM and the Company’s vessel-owning subsidiaries, the Company pays a technical management fee of $583 three $318 $530 1.25% 1.00% 0.2% 7% CSM provides, at cost, all accounting, reporting and administrative services. Finally, the Letter Agreement provides for a performance incentive fee for the provision of management services to be determined at the discretion of the Company. The Management Agreements have an initial term of five eighteen As of December 31, 2016 2017 $579 $74 The fees charged by and expenses relating to CSM for the years ended December 31, 2015, 2016 2017 Year Ended December 31, 2015 2016 2017 Presented in: Management fees 140 118 34 Capitalized in Vessels, net / Advances for vessels acquisitions / under construction –Balance sheet 701 1,598 2,242 Management fees - related parties -Statement of comprehensive loss Supervision services fees 72 43 31 Capitalized in Vessels, net / Advances for vessels acquisitions / under construction –Balance sheet Superintendent fees 66 104 136 Vessel operating expenses -Statement of comprehensive loss 114 67 22 Capitalized in Vessels, net / Advances for vessels acquisitions / under construction –Balance sheet Accounting and reporting cost 189 179 183 Management fees - related parties -Statement of comprehensive loss Financing fees 44 131 139 Net in Current and Non-current portions of long-term debt – Balance sheet Commission for sale and purchase of vessels 570 - 1,081 Management fees - related parties -Statement of comprehensive loss Commission on charter hire agreements 161 358 487 Voyage expenses - Statement of comprehensive loss Performance incentive fee 600 - 1,250 Management fees - related parties - Statement of comprehensive loss Total 2,657 2,598 5,605 For the years ended December 31, 2015, 2016 2017, $1,037, $618 $454 (c) Navis Finance AS. ("Navis") – Sale and Purchase Brokerage Agreement: October 2, 2014, one January 2016, no 2% January March 2015, $1,140 (d) Atlantis Ventures Ltd. (“Atlantis”) - Unsecured Credit Facility: January 2, 2015 $2,250. January 5, 2015 January 30, 2015. (e) Family Trading Inc. (“Family Trading”) - Revolving Credit Facility and Assumption of Liabilities: October 1, 2010, September 30, 2015 October 15, 2011, $5,750 December 31, 2012. January 1, 2013, December 10, 2015, January 12, 2016, $3,796 January 12, 2016 7 December 23, 2015 $15,000 February 21, 2017, 9 December 31, 2016 2017 $529 $0, $306 $0 $223 $0 (f) Vessel Acquisitions from affiliated entities: February 20 November 24, 2017 90% 50% 1, 3, 4 20 (g) Charter Party with Central Tankers Chartering Inc (“Central Tankers Chartering”): September 1, 2017 to be delivered from Hyundai in September 2018. three $14,750 two $15,250 $15,750 1.25% $15,949, no</t>
  </si>
  <si>
    <t>Note 6 - Leases</t>
  </si>
  <si>
    <t>Lessor, Operating Leases [Text Block]</t>
  </si>
  <si>
    <t xml:space="preserve"> 6 Leases A. Lease arrangements, under which the Company acts as the lessee Bareboat Chartered-in Vessels: On January 29, 2015 March 31, 2015, 4 7 $8,586 $8,625 3 7 The abovementioned sale and leaseback transactions contain, customary covenants and event of default clauses, including cross-default provisions and restrictive covenants and performance requirements. The Company must maintain a consolidated leverage ratio of not 75% $750 $500 December 31, 2017, As of December 31, 2017, 30,613 $4,750 The Company has treated the sale and leaseback of the abovementioned vessels as an operating lease. Losses from the sale of these two $11,600 $1,577 $1,657 December 31, 2016 2017 As at December 31, 2017, $6,934, Current portion of Prepaid bareboat charter hire 1,656 Non-current portion of Prepaid bareboat charter hire 5,278 Total 6,934 Future minimum lease payments: The Company's future minimum lease payments required to be made after December 31, 2017, Year ending December 31, Bareboat Charter Lease Payments 2018 6,282 2019 6,282 2020 6,299 2021 6,282 2022 1,034 Total 26,179 B. Lease arrangements, under which the Company acts as the lessor Charter agreements: In 2017, 15 no no As of December 31, 2017, Year ending December 31, Time Charter receipts 2018 39,290 2019 39,352 2020 39,030 2021 13,627 Total 131,299 </t>
  </si>
  <si>
    <t>Note 7 - Prepayments and Other</t>
  </si>
  <si>
    <t>Other Assets Disclosure [Text Block]</t>
  </si>
  <si>
    <t xml:space="preserve"> 7 Prepayments and other: The amounts shown in the accompanying consolidated balance sheets are analyzed as follows: December 31, 2016 December 31, 2017 Prepaid expenses 670 140 Guarantees 15 17 Advances to various creditors 63 119 Other receivables 116 152 Total 864 428 </t>
  </si>
  <si>
    <t>Note 8 - Inventories</t>
  </si>
  <si>
    <t>Inventory Disclosure [Text Block]</t>
  </si>
  <si>
    <t xml:space="preserve"> 8 Inventories: The amounts shown in the accompanying consolidated balance sheets are analyzed as follows: December 31, 2016 December 31, 2017 Lubricants 542 574 Consumable stores 41 71 Total 583 645 </t>
  </si>
  <si>
    <t>Note 9 - Debt</t>
  </si>
  <si>
    <t>Debt Disclosure [Text Block]</t>
  </si>
  <si>
    <t xml:space="preserve"> 9 Debt: The amounts in the accompanying consolidated balance sheets are analyzed as follows: Bank / Vessel(s) December 31, December 31, 2016 2017 Total long term debt: ABN (M/T Eco Fleet, M/T Eco Revolution and M/T Nord Valiant) 59,838 53,538 NORD/LB (M/T Stenaweco Excellence) 22,162 20,116 Alpha Bank (M/T Stenaweco Elegance) - 22,150 Total long term debt 82,000 95,804 Less: deferred finance fees (1,546 ) (2,038 ) Total long term debt net of deferred finance fees 80,454 93,766 Out of which: Current portion of long term debt 7,995 9,508 Long term debt 72,459 84,258 Short term debt from related parties: Family Trading facility 4,085 - Less deferred finance fees - - Current portion of loans from related parties net of deferred finance fees 4,085 - Short Term Debt: Unsecured Notes - 8,878 AT Bank predelivery facility - 1,499 Less deferred finance fees - (194 ) Current portion of loans net of deferred finance fees - 10,183 Total Debt net of deferred finance fees 84,539 103,949 (a). LONG-TERM DEBT ABN Amro Facility On July 9, 2015, $42,000 $21,000 September 28, 2015 $44,400 $22,200 0.15%. 4 $500, 4 $512.5, 4 $525 12 $387.5 October 13, 2015 April 15, 2016 $11,400 July 2021 January 2022, August 1, 2016, $64,400 12 $550 12 $363 November 2016, $9,050 August 2022. 3.75% no The Company drew down $21,000 July 13, 2015 $1,200 September 30, 2015. $22,200 January 15, 2016 August 5, 2016 $20,000 The facility contains various covenants, including (i) an asset cover ratio of 130%, no 75% $750 The facility is secured as follows: · First priority mortgage over M/T Eco Fleet, M/T Eco Revolution and M/T Nord Valiant; · Assignment of insurance and earnings of the mortgaged vessels; · Specific assignment of any time charters with duration of more than 12 · Corporate guarantee of Top Ships Inc.; · Pledge of the shares of the shipowning subsidiaries; · Pledge over the earnings account of the vessels. On April 21, 2017, 30% 30% 50% 11 July 28, 2017 30% no 50% The ABN Amro facility bears interest at LIBOR plus a margin of 3.90%, 3.75%. three December 31, 2017 1.7%. December 31, 2017, $53,538. NORD/LB Facility On May 11, 2016, $23,185 12 $511 16 $473, August 2016, $9,480 May 2023. The Company drew down $23,185 May 13, 2016 The facility contains various covenants, including (i) an asset cover ratio of 125% first three 143% no 75% $750 $500 The facility is secured as follows: • First priority mortgage over M/T Stenaweco Excellence; • Assignment of insurance and earnings of the mortgaged vessel; • Specific assignment of any time charters with duration of more than 12 • Corporate guarantee of Top Ships Inc.; • Pledge of the shares of the shipowning subsidiary; • Pledge over the earnings account of the vessel. On May 16, 2017 December 31, 2017 20% 10%. January 8, 2018 no 50% The NORD/LB facility bears interest at LIBOR plus a margin of 3.43%. three December 31, 2017 1.7%. December 31, 2017, $20,116. Alpha Bank Facility On July 20, 2016, $23,350 12 $400 20 $303, May 2017, $12,500 February 2025. The Company drew down $23,350 February 24, 2017 The facility contains various covenants, including (i) an asset cover ratio of 125%, no 75%, $750 120% $20,000. The facility is secured as follows: • First priority mortgage over M/T Stenaweco Elegance; • Assignment of insurance and earnings of the mortgaged vessel; • Specific assignment of any time charters with duration of more than 12 • Corporate guarantee of Top Ships Inc.; • Pledge of the shares of the shipowning subsidiary; • Pledge over the earnings account of the vessel. The Alpha facility bears interest at LIBOR plus a margin of 3.50%. three December 31, 2017 1.7%. December 31, 2017, $22,150. AT Bank Facility On September 5, 2017, $23,500 third 2018. 20 $325, three $17,000 The facility contains various covenants, including (i) an asset cover ratio of 115% first 120% second 125% third 140% no 75% $750 $500 The facility is secured as follows: • First priority mortgage over M/T Eco Palm Desert; • Assignment of insurance and earnings of the mortgaged vessel; • Specific assignment of any time charters with duration of more than 12 • Corporate guarantee of Top Ships Inc.; • Pledge of the shares of the shipowning subsidiary; • Pledge over the earnings account of the vessel. The AT Bank Senior Facility bears interest at LIBOR plus a margin of 4% 2% three December 31, 2017 1.7%. December 31, 2017, not (b). SHORT-TERM DEBT Unsecured Notes On November 13 December 14, 2017 two Agreement Amount Undrawn Fees Interest Amount Outstanding Amount Maturity November 13, 2017 17,500 - - 11 (17,500 ) - November 13, 2019 December 14, 2017 12,500 10,000 - 8 (3,622 ) 8,878 December 14, 2019 30,000 10,000 - 19 (21,122 ) 8,878 The first $5.0 November 20, 2017, $17,500. second two $5.0 $21,122 11 The proceeds from the sales of the Crede Notes were used for vessel acquisitions and general corporate purposes. The Notes bear interest at a rate of 2.0% ninety 10.0% ninety ninety 15.0% one hundred eighty The Crede Notes carry customary covenants and restrictions, including the covenant that all net proceeds that the Company receives from the sale of any equity securities of the Company shall be utilized exclusively to repay any outstanding amounts under the Crede Notes until the Crede Notes are repaid in full. The Crede Notes also restrict the Company from redeeming, repurchasing or declaring any cash dividend or distribution on any of its capital stock (other than any obligations to do so outstanding as of the issuance dates of the Notes), as long as there were outstanding amounts under the Crede Notes. Unsecured Notes From February 6 September 15, 2017 Agreement Amount Fees Interest Amount Amounts Outstanding Maturity Counterparty February 6, 2017 3,500 210 22 (3,500 ) - - May 15, 2017 Kalani March 22, 2017 5,000 200 7 (5,000 ) - - October 7, 2017 Kalani March 28, 2017 10,000 - 24 (10,000 ) - - August 25, 2017 Kalani April 5, 2017 7,700 - 42 (7,700 ) - - September 4, 2017 Kalani May 15, 2017 5,000 - 28 (3,882 ) (1,118 ) - August 23, 2017 Xanthe June 26, 2017 3,000 - 2 (3,000 ) - - October 24, 2017 Kalani July 12, 2017 3,060 60 16 (3,060 ) - - November 7, 2017 Xanthe September 15, 2017 2,020 20 6 (2,020 ) - - December 14, 2017 Xanthe 39,280 490 147 (38,162 ) (1,118 ) - As of December 31, 2017 $1,118 11 The proceeds from the sales of the Notes were used for vessel acquisitions and general corporate purposes. The Notes bore interest at a rate of 6% Series C preferred convertible shares On February 17, 2017, 7,500 $7,500 11 $7,500 December 31, 2017, October 31, 2017 $600 AT Bank Predelivery Facility On September 5, 2017, $8,993 five five August 2017 May 2018 The facility contains various covenants, including a ratio of total net debt to the aggregate market value of the Company’s fleet, current or future, of no 75% $750 $500 The facility is secured as follows: • Assignment to the bank of the newbuilding contract and of the respective refund guarantee of M/T Eco Palm Desert; • Corporate guarantee of Top Ships Inc.; • Pledge of the shares of the subsidiary owning the newbuilding contract; The AT Bank Predelivery Facility bears interest at LIBOR plus a margin of 8.5% 4.25% three December 31, 2017 1.7%. $1,499 September 2017, one December 31, 2017 $1,499 $7,494. (c). SHORT-TERM DEBT FROM RELATED PARTIES Amended Family Trading Credit Facility On December 23, 2015, $15,000 no December 31, 2016, December 31, 2017. December 28, 2016 January 31, 2017 January 27, 2017 February 28, 2017 On February 21, 2017, three 10% 9% 2.5% 5% first six no $3,500 80% twenty no $0.60 Further, in the case where the Company raises capital (whether publicly or privately) and the Applicable Price is higher than the lowest of (henceforth the "Issuance Price"): a. the price per share issued upon an equity offering of the Company; b. the exercise price of warrants or options for common shares; c. the conversion price of any convertible security into common shares; or d. the implied exchange price of the common shares pursuant to an asset to equity or liability to equity swap, then the Applicable Price will be reduced to the Issuance Price. Finally, in case the Applicable Price is higher than the exercise price of the Company’s warrants, the Applicable Price will be reduced to the exercise price of such outstanding warrants. As of December 31, 2016 2017, $4,085 $0, 2017 $3,148 $7,233 $11,852 The Company during the year ended December 31, 2017 4 $1,198 $842, Related party interest expense for the year ended December 31, 2015, 2016 2017 $4, $302 $111 December 31, 2015, 2016 2017 $16, $207 $366 $341 December 31, 2017. Scheduled Principal Repayments: December 31, 2017 not Years December 31, 2018 19,099 December 31, 2019 10,118 December 31, 2020 9,050 December 31, 2021 19,965 December 31, 2022 26,326 December 31, 2023 and thereafter 43,624 Total 128,182 As of December 31, 2017, Financing Costs: $812 $2,667 December 31, 2016 2017 2016, $533 $131 5 $111 $37 2017, $646 $625 $490 $470 $297 $139</t>
  </si>
  <si>
    <t>Note 10 - Commitments and Contingencies</t>
  </si>
  <si>
    <t>Commitments and Contingencies Disclosure [Text Block]</t>
  </si>
  <si>
    <t xml:space="preserve"> 10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23, 2017, No. 2:17 04987 two January 17, 2017 August 22, 2017, two 9, 10 20 1934 10b 5 August 24, 2017, second No. 2:17 05016 10 20 10b 5 may Other than the cases mentioned above, the Company is not Capital Expenditures under the Company’s Newbuilding program: From March 30, 2017 November 14, 2017 50% two 100% two $79,964, $9,970, $12,213, $23,981 $33,800 $59,684 2018 $20,280 2019. On January 31, 2018 21 $151,485 $28,697 2018 $122,788 2019. Environmental Liabilities: The Company accrues for the cost of environmental liabilities when management becomes aware that a liability is probable and is able to reasonably estimate the probable exposure. Currently, management is not</t>
  </si>
  <si>
    <t>Note 11 - Common and Preferred Stock, Additional Paid-in Capital and Dividends</t>
  </si>
  <si>
    <t>Stockholders' Equity Note Disclosure [Text Block]</t>
  </si>
  <si>
    <t xml:space="preserve"> 11 Common and Preferred Stock, Additional Paid-In Capital and Dividends: Reverse stock split: May 11 2017, June 23 2017, August 3 2017, October 6 2017 March 26 2018, 1 20, 1 15, 1 30, 1 2 1 10 no Series C preferred convertible shares: February 17, 2017, 7,500 $7,500 two 675,000.00 75% twenty-one 21 no $0.25. not 4.99% no 120% tenth first 100% 8% not December 31, 2017 904,646 7,500 $600 $113 December 31, 2017 Series D preferred shares: May 8, 2017, 100,000 $1 not 1,000 no not $0.01 Common stock purchase agreement: February 2, 2017, $40,341 24 no $606 No December 31, 2017, 1% $39,937 632,775 6 December 31, 2017, four October 12, 2017 First Crede Purchase Agreement: November 7, 2017, $25,000 24 $500 no No December 31, 2017, $25,000 5,382,972 150,000 December 14, 2017 Second Crede Purchase Agreement: December 11, 2017, second $25,000 24 $500 no No December 31, 2017, $4,072 1,765,915 115,915 Warrants: December 31, 2017 219,251 697,017 December 31, 2017 1,976,389 June 6, 2014 ( 2,134,501 $2.30, may 2 not $675,000 75% twenty-one 21 no $0.25. The Warrants have a number of round down protection measures embedded in the warrant agreement. These measures provide for a downward adjustment of the exercise price of each warrant in the following cases: · Issuance of common shares: · Issuance of options or convertible securities: · Holder's right of alternative exercise price following issuance of certain options or convertible securities: may not · Other events: not The above list is not one Issuance of Warrants as part of the underwriting agreement: June 6, 2014, 300,000 one $4,500,000 June 6, 2015 five Dividends: No December 31, 2015, 2016 2017. $600 December 31, 2017.</t>
  </si>
  <si>
    <t>Note 12 - Stock Incentive Plan</t>
  </si>
  <si>
    <t>Disclosure of Compensation Related Costs, Share-based Payments [Text Block]</t>
  </si>
  <si>
    <t xml:space="preserve"> 12 Stock Incentive Plan: On April 15, 2015, 2015 2015 may 2015 On April 15, 2015, one 2015 eight $1,962,000. On February 25, 2016, 0.3 $504,000. $192 December 31, 2016. A summary of the status of the Company's non-vested shares relating to the 2015 December 31, 2017 December 31, 2016 2017, Non-vested Shares Fair value As of December 31, 2015 0.8 576,000 Vested shares on June 30, 2016 0.125 304,200 As of December 31, 2016 0.675 405,000 Vested shares on June 30, 2017 0.125 252 As of December 31, 2017 0.55 2.50 For the years ended December 31, 2015, 2016, 2017 $131, $47 25 December 31, 2017 $153 2015 December 31, 2017, $2.50 4.5</t>
  </si>
  <si>
    <t>Note 13 - Loss Per Common Share</t>
  </si>
  <si>
    <t>Earnings Per Share [Text Block]</t>
  </si>
  <si>
    <t xml:space="preserve"> 13 Loss Per Common Share: All shares issued (including non-vested shares issued under the Company’s stock incentive plans) are included in the Company's common stock and have equal rights to vote and participate in dividends and in undistributed earnings. Non-vested shares do not two For purposes of calculating diluted earnings per share the denominator of the diluted earnings per share calculation includes: · any incremental shares assumed issued under the treasury stock method weighted for the period the non-vested shares were outstanding, · the potential dilution that could occur if warrants to issue common stock (see Note 11 · the potential dilution that could occur if Series B convertible preferred shares were converted, using the if-converted method weighted for the period the Series B convertible preferred shares were outstanding, · the potential dilution that could occur if Series C shares were converted (see Note 11 · the potential dilution that could occur if the outstanding balance of principal, interest and fees of the Family Trading facility were converted (see Note 9 · the potential dilution that could occur if the Company completes all sales pursuant to its Common stock purchase agreement, using the if-converted method, and · any shares granted and vested but not The components of the calculation of basic and diluted earnings per share for the years ended December 2015, 2016 2017 Year Ended December 31, 2015 2016 2017 Income: Net loss attributable to common shareholders (8,507 ) (351 ) (13,404 ) Earnings per share: Weighted average common shares outstanding, basic and diluted 11 22 1,063,381 Loss per share, basic and diluted (773,364 ) (15,955 ) (12.57 ) For the years ended December 31, 2015, 2016 2017 no</t>
  </si>
  <si>
    <t>Note 14 - Voyage and Vessel Operating Expenses</t>
  </si>
  <si>
    <t>Voyage and Vessel Operating Expenses [Text Block]</t>
  </si>
  <si>
    <t xml:space="preserve"> 14 Voyage and Vessel Operating Expenses: The amounts in the accompanying consolidated statements of comprehensive loss are as follows: Voyage Expenses Year Ended December 31, 2015 2016 2017 Port charges / other voyage expenses 27 - 10 Bunkers 27 20 15 Commissions 316 716 974 Total 370 736 999 Vessel Operating Expenses Year Ended December 31, 2015 2016 2017 Crew wages and related costs 3,090 6,885 9,228 Insurance 268 542 777 Repairs and maintenance 297 520 973 Spares and consumable stores 1,109 1,923 2,374 Registration and tonnage taxes (Note 16) 25 43 92 Total 4,789 9,913 13,444 </t>
  </si>
  <si>
    <t>Note 15 - Interest and Finance Costs</t>
  </si>
  <si>
    <t>Interest and Finance Costs [Text Block]</t>
  </si>
  <si>
    <t xml:space="preserve"> 15 Interest and Finance Costs: The amounts in the accompanying consolidated statements of comprehensive loss are analyzed as follows (expressed in thousands of U.S. Dollars): Interest and Finance Costs Year Ended December 31, 2015 2016 2017 Gross interest on debt (including $4, $302 and $138, respectively, to related party) (Note 9) 503 3,208 5,724 Delos termination fee interest (Note 5) 101 3 - Bank charges and loan commitment fees (including $16, $207 and $366, respectively, to related party) 26 262 440 Amortization and write-off of financing fees 538 291 1,640 Amortization of Debt Discount (Note 9) - - 7,500 Non-cash debt conversion expenses - - 842 Total 1,168 3,764 16,146 Less interest capitalized (449 ) (671 ) (353 ) Total 719 3,093 15,793 </t>
  </si>
  <si>
    <t>Note 16 - Income Taxes</t>
  </si>
  <si>
    <t>Income Tax Disclosure [Text Block]</t>
  </si>
  <si>
    <t xml:space="preserve"> 16 Income Taxes: Marshall Islands, Cyprus and Liberia do not The Company and its subsidiaries were not 883 1986,</t>
  </si>
  <si>
    <t>Note 17 - Financial Instruments</t>
  </si>
  <si>
    <t>Financial Instruments Disclosure [Text Block]</t>
  </si>
  <si>
    <t xml:space="preserve"> 17 Financial Instruments: The principal financial assets of the Company consist of cash on hand and at banks, restricted cash, prepaid expenses and other receivables. The principal financial liabilities of the Company consist of short and long term loans, related party loans, accounts payable due to suppliers, amounts due from/to related parties, accrued liabilities, interest rate swaps, convertible preferred shares and warrants granted to third a) Interest rate risk: three b) Credit risk: c) Fair value: The following methods and assumptions were used to estimate the fair value of each class of financial instrument: Cash and cash equivalents and restricted cash are considered Level 1 The fair value of bank debt approximates the recorded value due to its variable interest rate, being the LIBOR. LIBOR rates are observable at commonly quoted intervals for the full term of the loans and, hence, bank loans are considered Level 2 The fair value of interest rate swaps is determined using a discounted cash flow method taking into account current and future interest rates and the creditworthiness of both the financial instrument counterparty and the Company and, hence, they are considered Level 2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The Company has entered into interest rate swap transactions to manage interest costs and the risk associated with changing interest rates with respect to its variable interest rate credit facilities. These interest rate swap transactions fixed the interest rates based on predetermined ranges in LIBOR rates. The Company has entered into the following agreements with ABN Amro Bank and Nord/LB Bank relating to interest rate swaps, the details of which were as follows: Agreement Date Counterparty Effective (start) Termination Date: Notional amount on effective date Interest rate June 3, 2016 ABN Amro Bank April 13, 2018 Ju1y 13, 2021 $16,575 1.4425% December 19, 2016 ABN Amro Bank December 21, 2016 January 13, 2022 $20,700 2.0800% December 19, 2016 ABN Amro Bank December 21, 2016 August 10, 2022 $19,450 2.1250% March 29, 2017 NORD/LB Bank May 17, 2017 May 17, 2023 $21,139 2.1900% The fair value of the swaps was considered by the Company to be classified as Level 2 2 Warrant liability The Company's derivatives outstanding as of December 31, 2016 2017, December 31, 2017 2,134,501 June 11, 2014 ( 11 Warrants Outstanding December 31, 2016 Warrant Shares Outstanding December 31, 2016 Term Warrant Exercise Fair Value – Liability December 31, 2016 2,673,406 347,543 5 years $19.70 3,222 * Applying the Variable Exercise Price Warrants Outstanding December 31, 2017 Warrant Shares Outstanding December 31, 2017 Term Warrant Exercise Fair Value – Liability December 31, 2017 1,976,389 2,134,501 5 years $2.30 3,332 Fair value of financial liabilities The following table presents the fair value of those financial assets and liabilities measured at fair value on a recurring basis and their locations on the accompanying consolidated balance sheets, analyzed by fair value measurement hierarchy level: Fair Value Measurement at Reporting Date As of December 31, 2016 Total Using Quoted Prices in Significant Significant Non-current asset 300 - 300 - Non-current liability 3,563 - 341 3,222 As of December 31, 2017 Non-current asset 394 - 394 - Non-current liability 3,335 - 3 3,332 The following table sets forth a summary of changes in fair value of the Company’s level 3 December 31, 2016 2017: Closing balance – December 31, 2015 3,216 Change in fair value of Warrants, included in the consolidated statements of comprehensive loss 641 Adjustment for cashless exercise of Warrants, included in Additional paid-in capital line item of consolidated balance sheets (635 ) Closing balance – December 31, 2016 3,222 Change in fair value of Warrants, included in the consolidated statements of comprehensive loss 256 Adjustment for cashless exercise of Warrants, included in Additional paid-in capital line item of consolidated balance sheets (146 ) Closing balance – December 31, 2017 3,332 Derivative Financial Instruments not The Company's interest rate swaps did not The major unobservable input in connection with the valuation of the Company’s Warrants is the volatility used in the valuation model, which is approximated by using 2 2 December 31, 2017 233%. 5% 4.0% 3 Quantitative information about Level 3 Fair Value Measurements Derivative Fair Value at Fair Value at Balance Valuation Significant Value December Value December Warrants 3,222 3,332 Non-Current liabilities –Derivative financial instruments Cox, Ross and Rubinstein Binomial Volatility 104.70% 233% Information on the location and amounts of derivative financial instruments fair values in the balance sheet and derivative financial instrument losses in the statement of comprehensive loss are presented below: Amount of gain/(loss) recognized in Statement of comprehensive loss located in Loss on derivate financial instruments 2015 2016 2017 Interest rate swaps- change in fair value - (41 ) 431 Interest rate swaps– realized gain/(loss) 225 (16 ) (476 ) Warrants- change in fair value (617 ) (641 ) (256 ) Total (392 ) (698 ) (301 )</t>
  </si>
  <si>
    <t>Note 18 - Other Operating (Loss) Income</t>
  </si>
  <si>
    <t>Other Operating Income and Expense [Text Block]</t>
  </si>
  <si>
    <t xml:space="preserve"> 18 Other operating (loss)/ income During the year ended December 31, 2017 $914 2009, During the year ended December 31, 2016 $3,137 2006 2008, $2,043 $1,094</t>
  </si>
  <si>
    <t>Note 19 - Mezzanine Equity</t>
  </si>
  <si>
    <t>Mezzanine Equity [Text Block]</t>
  </si>
  <si>
    <t xml:space="preserve"> 19 Mezzanine Equity Issuance of convertible preferred stock: November 22, 2016, 2,106 1,579 November 22, 2016 527 November 28, 2016. $1,741. 4.99% $1 two $504,000 85% 10 no $1.00 not 2017. $1 twenty 20% $1,403 December 31, 2016. no The following table summarizes the activity in mezzanine equity since issuance of the preferred shares: Series B convertible preferred stock Total BALANCE, December 31, 2015 - Net Proceeds from Issuance of Series B convertible preferred stock 1,741 Deemed dividend for beneficial conversion feature 1,403 Beneficial conversion feature (1,403 ) Balance December 31, 2016 1,741 Conversions of Series B convertible preferred stock (1,741 ) Balance December 31, 2017 - During the year ended December 31, 2017 18,026 2,106 December 31, 2017 </t>
  </si>
  <si>
    <t>Note 20 - Investments in Unconsolidated Joint Ventures</t>
  </si>
  <si>
    <t>Equity Method Investments and Joint Ventures Disclosure [Text Block]</t>
  </si>
  <si>
    <t xml:space="preserve"> 20 Investments in unconsolidated joint ventures On March 30, 2017, 49% $4,200. 50,000 March 2018. March 30, 2017, 49% $3,500. 50,000 May 2018. June 14, 2017 1% $157, 50%. $353 On June 30, 2017 50% July 7, 2017 two three two 50% 50% During the year ended December 31 2017 $5,233 $3,738 $324 $135 September 25, 2017 $38,280 A condensed summary of the financial information for equity accounted investments 50% 100% December 31, 2017 City of Athens Eco Nine Current assets 218 4 Non-current assets 12,664 7,840 Current liabilities 68 - Long-term liabilities - - Net operating revenues - - Net loss (20 ) (35 )</t>
  </si>
  <si>
    <t>Note 21 - Subsequent Events</t>
  </si>
  <si>
    <t>Subsequent Events [Text Block]</t>
  </si>
  <si>
    <t xml:space="preserve"> 21 Subsequent Events On January 2, 2018, $2,250, September 1, 2010. On January 2, 2018, $1,250, March 10, 2014. On January 5, 2018, $5,369 $4,631. February 9, 2018 $6,400 On January 31, 2018 a. 100% 50,000 March 2019. $3,950. one $16,000, two $17,000 $18,000, $35,800, no b. 100% 157,000 April 2019. $8,950. one $25,000, two $26,000 $27,000, $57,843, no c. 100% 157,000 May 2019. $8,950. one $25,000, two $26,000 $27,000, $57,842, no d. 10% 50,000 February 2017 $1,600. 100% Each of the acquisitions was approved by a special committee of the Company’s board of directors, (the "Transaction Committee"), of which all of the directors were independent. In the course of its deliberations, the Transaction Committee hired and obtained an opinion on the fairness of the consideration of this transaction from two On March 12, 2018 50% $35,896 $17,948 20 $299 three $11,968 2.90%. On March 15, 2018, 50% 50,000 March 20, 2018 </t>
  </si>
  <si>
    <t>Significant Accounting Policies (Policies)</t>
  </si>
  <si>
    <t>Accounting Policies [Abstract]</t>
  </si>
  <si>
    <t>Consolidation, Policy [Policy Text Block]</t>
  </si>
  <si>
    <t>Principles of Consolidation: 1. 100% not</t>
  </si>
  <si>
    <t>Use of Estimates, Policy [Policy Text Block]</t>
  </si>
  <si>
    <t>Use of Estimates:</t>
  </si>
  <si>
    <t>Foreign Currency Transactions and Translations Policy [Policy Text Block]</t>
  </si>
  <si>
    <t>Foreign Currency Translation:</t>
  </si>
  <si>
    <t>Cash and Cash Equivalents, Policy [Policy Text Block]</t>
  </si>
  <si>
    <t>Cash and Cash Equivalents: three</t>
  </si>
  <si>
    <t>Cash and Cash Equivalents, Restricted Cash and Cash Equivalents, Policy [Policy Text Block]</t>
  </si>
  <si>
    <t xml:space="preserve"> Restricted Cash: twelve twelve</t>
  </si>
  <si>
    <t>Trade and Other Accounts Receivable, Policy [Policy Text Block]</t>
  </si>
  <si>
    <t>Trade Accounts Receivable, net: no no December 31, 2016 2017</t>
  </si>
  <si>
    <t>Inventory, Policy [Policy Text Block]</t>
  </si>
  <si>
    <t>Inventories: may first first</t>
  </si>
  <si>
    <t>Vessels Acquisitions [Policy Text Block]</t>
  </si>
  <si>
    <t xml:space="preserve"> Vessel Cost:</t>
  </si>
  <si>
    <t>Impairment or Disposal of Long-Lived Assets, Policy [Policy Text Block]</t>
  </si>
  <si>
    <t xml:space="preserve"> Impairment of Long-Lived Assets: not</t>
  </si>
  <si>
    <t>Depreciation, Depletion, and Amortization [Policy Text Block]</t>
  </si>
  <si>
    <t>Vessel Depreciation: $300 25</t>
  </si>
  <si>
    <t>Discontinued Operations, Policy [Policy Text Block]</t>
  </si>
  <si>
    <t>Long Lived Assets Held for Sale: one Long-lived assets classified as held for sale are measured at the lower of their carrying amount or fair value less costs to sell. These vessels are not Long-lived assets previously classified as held for sale that are classified as held and used are revalued at the lower of (a) the carrying amount of the asset before it was classified as held for sale, adjusted for any depreciation expense that would have been recognized had the asset been continuously classified as held and used and (b) the fair value of the asset at the date that the Company decided not</t>
  </si>
  <si>
    <t>Property, Plant and Equipment, Policy [Policy Text Block]</t>
  </si>
  <si>
    <t>Other Fixed Assets, Net: Description Useful Life (years) Leasehold improvements Until the end of the lease term (December 2024) Cars 6 Office equipment 5 Furniture and fittings 5 Computer equipment 3</t>
  </si>
  <si>
    <t>Accounting for Dry Docking Costs [Policy Text Block]</t>
  </si>
  <si>
    <t>Accounting for Dry-Docking Costs:</t>
  </si>
  <si>
    <t>Deferred Charges, Policy [Policy Text Block]</t>
  </si>
  <si>
    <t>Financing Costs:</t>
  </si>
  <si>
    <t>Revenue Recognition, Policy [Policy Text Block]</t>
  </si>
  <si>
    <t xml:space="preserve"> Accounting for Revenue and Expenses: December 31 When vessels are acquired with time charters attached and the rates on such charters are below or above market on the acquisition date, the Company allocates the total cost between the vessel and the fair value of below market time charter based on the relative fair values of the vessel and the liability or asset acquired. The fair value of the attached time charter is computed as the present value of the difference between the contractual amount to be received over the term of the time charter and management’s estimates of the market time charter rate at the time of acquisition. The fair value of below or above market time charter is recognized as an intangible liability or asset respectively and is amortized over the remaining period of the time charter as an increase or decrease to revenues. The Company pays commissions to ship brokers associated with arranging the Company’s charters. These commissions are recognized over the related charter period and are included in voyage expenses.</t>
  </si>
  <si>
    <t>Share-based Compensation, Option and Incentive Plans Policy [Policy Text Block]</t>
  </si>
  <si>
    <t>Stock Incentive Plan: third not 12</t>
  </si>
  <si>
    <t>Earnings Per Share, Policy [Policy Text Block]</t>
  </si>
  <si>
    <t>Earnings / (Loss) per Share:</t>
  </si>
  <si>
    <t>Derivatives, Policy [Policy Text Block]</t>
  </si>
  <si>
    <t>Derivatives and Hedging not</t>
  </si>
  <si>
    <t>Fair Value of Financial Instruments, Policy [Policy Text Block]</t>
  </si>
  <si>
    <t>Financial liabilities: 815 40, not</t>
  </si>
  <si>
    <t>Segment Reporting, Policy [Policy Text Block]</t>
  </si>
  <si>
    <t xml:space="preserve"> Segment Reporting: Evangelos J. Pistiolis, receives financial information and evaluates the Company’s operations by charter revenues and not not not one</t>
  </si>
  <si>
    <t>Lessee, Leases [Policy Text Block]</t>
  </si>
  <si>
    <t>Leasing: one 75% 90% none</t>
  </si>
  <si>
    <t>Beneficial Conversion Feature [Policy Text Block]</t>
  </si>
  <si>
    <t xml:space="preserve">Beneficial conversion feature: no may </t>
  </si>
  <si>
    <t>Investments in Unconsolidated Joint Ventures, Policy [Policy Text Block]</t>
  </si>
  <si>
    <t xml:space="preserve">Investments in unconsolidated joint ventures: may </t>
  </si>
  <si>
    <t>New Accounting Pronouncements, Policy [Policy Text Block]</t>
  </si>
  <si>
    <t xml:space="preserve">Recent Accounting Pronouncements: On May 28, 2014, No 2014 09 2014 09, December 15, 2017. not 2016 02. In February 2016, No. 2016 02, 2016 02" 2016 02. 12 December 15, 2018, first January 1, 2019 6 December 31, 2017. In August 2016, 2016 15, December 15, 2017, may no During November 2016, 2016 18, Statement of Cash Flows - Restricted Cash, December 15, 2017, no 2016 18 December 31, 2017 no In January 2017, 2017 01 not not December 15, 2017, 1 not 2 not January 1, 2017 2017 01 may may </t>
  </si>
  <si>
    <t>Note 1 - Basis of Presentation and General Information (Tables)</t>
  </si>
  <si>
    <t>Notes Tables</t>
  </si>
  <si>
    <t>Schedule of Recognized Identified Assets Acquired and Liabilities Assumed [Table Text Block]</t>
  </si>
  <si>
    <t xml:space="preserve"> Consideration in cash 24,100 Less: Net assets of companies acquired 11,191 Excess of consideration over acquired assets 12,909 </t>
  </si>
  <si>
    <t>Note 2 - Significant Accounting Policies (Tables)</t>
  </si>
  <si>
    <t>Other Fixed Assets, Useful Life Assumptions [Table Text Block]</t>
  </si>
  <si>
    <t xml:space="preserve"> Description Useful Life (years) Leasehold improvements Until the end of the lease term (December 2024) Cars 6 Office equipment 5 Furniture and fittings 5 Computer equipment 3</t>
  </si>
  <si>
    <t>Note 4(a) - Advances for Vessels Acquisitions/ Under Construction (Tables)</t>
  </si>
  <si>
    <t>Advances for Vessels Acquisition Under Construction [Table Text Block]</t>
  </si>
  <si>
    <t xml:space="preserve"> Advances for vessels acquisitions / under construction Balance, December 31, 2015 25,098 — Additions 72,495 — Transferred to Vessels (97,593 ) Balance, December 31, 2016 - — Advances paid 5,995 —Capitalized expenses 762 Balance, December 31, 2017 6,757 </t>
  </si>
  <si>
    <t>Note 4(b) - Vessels, Net (Tables)</t>
  </si>
  <si>
    <t>Property, Plant and Equipment [Table Text Block]</t>
  </si>
  <si>
    <t xml:space="preserve"> Vessel Cost Accumulated Depreciation Net Book Balance, December 31, 2015 32,592 (548 ) 32,044 — Transferred from advances for vessels acquisitions / under construction 97,593 - 97,593 — Depreciation - (3,467 ) (3,467 ) Balance, December 31, 2016 130,185 (4,015 ) 126,170 — Acquisitions 34,509 - 34,509 — Depreciation - (5,744 ) (5,744 ) Balance, December 31, 2017 164,694 (9,759 ) 154,935 </t>
  </si>
  <si>
    <t>Property, Plant and Equipment, Additions [Table Text Block]</t>
  </si>
  <si>
    <t xml:space="preserve"> Vessel Name Delivery Date Yard Capitalized Final Carrying Time Charter M/T Eco Revolution January 21, 2016 31,400 1,409 32,809 BP Shipping Limited M/T Stenaweco Excellence May 20, 2016 30,778 1,475 32,253 Stena Weco A/S M/T Nord Valiant August 10, 2016 30,667 1,864 32,531 Dampskibsselskabet M/T Stenaweco Elegance February 28, 2017 33,935 574 34,509 Stena Weco A/S</t>
  </si>
  <si>
    <t>Note 5 - Transactions With Related Parties (Tables)</t>
  </si>
  <si>
    <t>Central Mare [Member]</t>
  </si>
  <si>
    <t>Schedule of Related Party Transactions [Table Text Block]</t>
  </si>
  <si>
    <t xml:space="preserve"> Year Ended December 31, 2015 2016 2017 Presented in: Executive officers and other personnel expenses 1,560 1,530 2,400 General and administrative expenses - Statement of comprehensive loss Amortization of awarded shares* 131 47 (25 ) Management fees - related parties - Statement of comprehensive loss Total 1,691 1,577 2,375 Year Ended December 31, 2015 2016 2017 Presented in: Management fees 140 118 34 Capitalized in Vessels, net / Advances for vessels acquisitions / under construction –Balance sheet 701 1,598 2,242 Management fees - related parties -Statement of comprehensive loss Supervision services fees 72 43 31 Capitalized in Vessels, net / Advances for vessels acquisitions / under construction –Balance sheet Superintendent fees 66 104 136 Vessel operating expenses -Statement of comprehensive loss 114 67 22 Capitalized in Vessels, net / Advances for vessels acquisitions / under construction –Balance sheet Accounting and reporting cost 189 179 183 Management fees - related parties -Statement of comprehensive loss Financing fees 44 131 139 Net in Current and Non-current portions of long-term debt – Balance sheet Commission for sale and purchase of vessels 570 - 1,081 Management fees - related parties -Statement of comprehensive loss Commission on charter hire agreements 161 358 487 Voyage expenses - Statement of comprehensive loss Performance incentive fee 600 - 1,250 Management fees - related parties - Statement of comprehensive loss Total 2,657 2,598 5,605 </t>
  </si>
  <si>
    <t>Note 6 - Leases (Tables)</t>
  </si>
  <si>
    <t>Prepaid Bareboat Charter Hire [Table Text Block]</t>
  </si>
  <si>
    <t xml:space="preserve"> Current portion of Prepaid bareboat charter hire 1,656 Non-current portion of Prepaid bareboat charter hire 5,278 Total 6,934 </t>
  </si>
  <si>
    <t>Schedule of Future Minimum Rental Payments for Operating Leases [Table Text Block]</t>
  </si>
  <si>
    <t xml:space="preserve"> Year ending December 31, Bareboat Charter Lease Payments 2018 6,282 2019 6,282 2020 6,299 2021 6,282 2022 1,034 Total 26,179 </t>
  </si>
  <si>
    <t>Schedule of Future Minimum Time-Charter Receipts [Table Text Block]</t>
  </si>
  <si>
    <t xml:space="preserve"> Year ending December 31, Time Charter receipts 2018 39,290 2019 39,352 2020 39,030 2021 13,627 Total 131,299 </t>
  </si>
  <si>
    <t>Note 7 - Prepayments and Other (Tables)</t>
  </si>
  <si>
    <t>Schedule of Other Current Assets [Table Text Block]</t>
  </si>
  <si>
    <t xml:space="preserve"> December 31, 2016 December 31, 2017 Prepaid expenses 670 140 Guarantees 15 17 Advances to various creditors 63 119 Other receivables 116 152 Total 864 428 </t>
  </si>
  <si>
    <t>Note 8 - Inventories (Tables)</t>
  </si>
  <si>
    <t>Schedule of Inventory, Current [Table Text Block]</t>
  </si>
  <si>
    <t xml:space="preserve"> December 31, 2016 December 31, 2017 Lubricants 542 574 Consumable stores 41 71 Total 583 645 </t>
  </si>
  <si>
    <t>Note 9 - Debt (Tables)</t>
  </si>
  <si>
    <t>Schedule of Debt [Table Text Block]</t>
  </si>
  <si>
    <t xml:space="preserve"> Bank / Vessel(s) December 31, December 31, 2016 2017 Total long term debt: ABN (M/T Eco Fleet, M/T Eco Revolution and M/T Nord Valiant) 59,838 53,538 NORD/LB (M/T Stenaweco Excellence) 22,162 20,116 Alpha Bank (M/T Stenaweco Elegance) - 22,150 Total long term debt 82,000 95,804 Less: deferred finance fees (1,546 ) (2,038 ) Total long term debt net of deferred finance fees 80,454 93,766 Out of which: Current portion of long term debt 7,995 9,508 Long term debt 72,459 84,258 Short term debt from related parties: Family Trading facility 4,085 - Less deferred finance fees - - Current portion of loans from related parties net of deferred finance fees 4,085 - Short Term Debt: Unsecured Notes - 8,878 AT Bank predelivery facility - 1,499 Less deferred finance fees - (194 ) Current portion of loans net of deferred finance fees - 10,183 Total Debt net of deferred finance fees 84,539 103,949 </t>
  </si>
  <si>
    <t>Schedule of Increase (Decrease) In Notes Payable [Table Text Block]</t>
  </si>
  <si>
    <t xml:space="preserve"> Agreement Amount Undrawn Fees Interest Amount Outstanding Amount Maturity November 13, 2017 17,500 - - 11 (17,500 ) - November 13, 2019 December 14, 2017 12,500 10,000 - 8 (3,622 ) 8,878 December 14, 2019 30,000 10,000 - 19 (21,122 ) 8,878 </t>
  </si>
  <si>
    <t>Schedule of Increase (Decrease) In Line of Credit Facilities [Table Text Block]</t>
  </si>
  <si>
    <t xml:space="preserve"> Agreement Amount Fees Interest Amount Amounts Outstanding Maturity Counterparty February 6, 2017 3,500 210 22 (3,500 ) - - May 15, 2017 Kalani March 22, 2017 5,000 200 7 (5,000 ) - - October 7, 2017 Kalani March 28, 2017 10,000 - 24 (10,000 ) - - August 25, 2017 Kalani April 5, 2017 7,700 - 42 (7,700 ) - - September 4, 2017 Kalani May 15, 2017 5,000 - 28 (3,882 ) (1,118 ) - August 23, 2017 Xanthe June 26, 2017 3,000 - 2 (3,000 ) - - October 24, 2017 Kalani July 12, 2017 3,060 60 16 (3,060 ) - - November 7, 2017 Xanthe September 15, 2017 2,020 20 6 (2,020 ) - - December 14, 2017 Xanthe 39,280 490 147 (38,162 ) (1,118 ) - </t>
  </si>
  <si>
    <t>Schedule of Principle Repayments [Table Text Block]</t>
  </si>
  <si>
    <t xml:space="preserve"> Years December 31, 2018 19,099 December 31, 2019 10,118 December 31, 2020 9,050 December 31, 2021 19,965 December 31, 2022 26,326 December 31, 2023 and thereafter 43,624 Total 128,182 </t>
  </si>
  <si>
    <t>Note 12 - Stock Incentive Plan (Tables)</t>
  </si>
  <si>
    <t>Schedule of Nonvested Share Activity [Table Text Block]</t>
  </si>
  <si>
    <t xml:space="preserve"> Non-vested Shares Fair value As of December 31, 2015 0.8 576,000 Vested shares on June 30, 2016 0.125 304,200 As of December 31, 2016 0.675 405,000 Vested shares on June 30, 2017 0.125 252 As of December 31, 2017 0.55 2.50 </t>
  </si>
  <si>
    <t>Note 13 - Loss Per Common Share (Tables)</t>
  </si>
  <si>
    <t>Schedule of Earnings Per Share, Basic and Diluted [Table Text Block]</t>
  </si>
  <si>
    <t xml:space="preserve"> Year Ended December 31, 2015 2016 2017 Income: Net loss attributable to common shareholders (8,507 ) (351 ) (13,404 ) Earnings per share: Weighted average common shares outstanding, basic and diluted 11 22 1,063,381 Loss per share, basic and diluted (773,364 ) (15,955 ) (12.57 )</t>
  </si>
  <si>
    <t>Note 14 - Voyage and Vessel Operating Expenses (Tables)</t>
  </si>
  <si>
    <t>Schedule of Other Operating Cost and Expense, by Component [Table Text Block]</t>
  </si>
  <si>
    <t xml:space="preserve"> Voyage Expenses Year Ended December 31, 2015 2016 2017 Port charges / other voyage expenses 27 - 10 Bunkers 27 20 15 Commissions 316 716 974 Total 370 736 999 Vessel Operating Expenses Year Ended December 31, 2015 2016 2017 Crew wages and related costs 3,090 6,885 9,228 Insurance 268 542 777 Repairs and maintenance 297 520 973 Spares and consumable stores 1,109 1,923 2,374 Registration and tonnage taxes (Note 16) 25 43 92 Total 4,789 9,913 13,444 </t>
  </si>
  <si>
    <t>Note 15 - Interest and Finance Costs (Tables)</t>
  </si>
  <si>
    <t>Schedule of Interest and Finance Costs [Table Text Block]</t>
  </si>
  <si>
    <t xml:space="preserve"> Interest and Finance Costs Year Ended December 31, 2015 2016 2017 Gross interest on debt (including $4, $302 and $138, respectively, to related party) (Note 9) 503 3,208 5,724 Delos termination fee interest (Note 5) 101 3 - Bank charges and loan commitment fees (including $16, $207 and $366, respectively, to related party) 26 262 440 Amortization and write-off of financing fees 538 291 1,640 Amortization of Debt Discount (Note 9) - - 7,500 Non-cash debt conversion expenses - - 842 Total 1,168 3,764 16,146 Less interest capitalized (449 ) (671 ) (353 ) Total 719 3,093 15,793 </t>
  </si>
  <si>
    <t>Note 17 - Financial Instruments (Tables)</t>
  </si>
  <si>
    <t>Schedule of Derivative Liabilities at Fair Value [Table Text Block]</t>
  </si>
  <si>
    <t xml:space="preserve"> Agreement Date Counterparty Effective (start) Termination Date: Notional amount on effective date Interest rate June 3, 2016 ABN Amro Bank April 13, 2018 Ju1y 13, 2021 $16,575 1.4425% December 19, 2016 ABN Amro Bank December 21, 2016 January 13, 2022 $20,700 2.0800% December 19, 2016 ABN Amro Bank December 21, 2016 August 10, 2022 $19,450 2.1250% March 29, 2017 NORD/LB Bank May 17, 2017 May 17, 2023 $21,139 2.1900%</t>
  </si>
  <si>
    <t>Schedule of Stockholders' Equity Note, Warrants or Rights [Table Text Block]</t>
  </si>
  <si>
    <t xml:space="preserve"> Warrants Outstanding December 31, 2016 Warrant Shares Outstanding December 31, 2016 Term Warrant Exercise Fair Value – Liability December 31, 2016 2,673,406 347,543 5 years $19.70 3,222 Warrants Outstanding December 31, 2017 Warrant Shares Outstanding December 31, 2017 Term Warrant Exercise Fair Value – Liability December 31, 2017 1,976,389 2,134,501 5 years $2.30 3,332</t>
  </si>
  <si>
    <t>Fair Value, Assets Measured on Recurring Basis [Table Text Block]</t>
  </si>
  <si>
    <t xml:space="preserve"> Fair Value Measurement at Reporting Date As of December 31, 2016 Total Using Quoted Prices in Significant Significant Non-current asset 300 - 300 - Non-current liability 3,563 - 341 3,222 As of December 31, 2017 Non-current asset 394 - 394 - Non-current liability 3,335 - 3 3,332 </t>
  </si>
  <si>
    <t>Fair Value, Assets Measured on Recurring Basis, Unobservable Input Reconciliation [Table Text Block]</t>
  </si>
  <si>
    <t xml:space="preserve"> Closing balance – December 31, 2015 3,216 Change in fair value of Warrants, included in the consolidated statements of comprehensive loss 641 Adjustment for cashless exercise of Warrants, included in Additional paid-in capital line item of consolidated balance sheets (635 ) Closing balance – December 31, 2016 3,222 Change in fair value of Warrants, included in the consolidated statements of comprehensive loss 256 Adjustment for cashless exercise of Warrants, included in Additional paid-in capital line item of consolidated balance sheets (146 ) Closing balance – December 31, 2017 3,332 </t>
  </si>
  <si>
    <t>Schedule of Derivative Instruments in Statement of Financial Position, Fair Value [Table Text Block]</t>
  </si>
  <si>
    <t xml:space="preserve"> Quantitative information about Level 3 Fair Value Measurements Derivative Fair Value at Fair Value at Balance Valuation Significant Value December Value December Warrants 3,222 3,332 Non-Current liabilities –Derivative financial instruments Cox, Ross and Rubinstein Binomial Volatility 104.70% 233%</t>
  </si>
  <si>
    <t>Derivative Instruments, Gain (Loss) [Table Text Block]</t>
  </si>
  <si>
    <t xml:space="preserve"> Amount of gain/(loss) recognized in Statement of comprehensive loss located in Loss on derivate financial instruments 2015 2016 2017 Interest rate swaps- change in fair value - (41 ) 431 Interest rate swaps– realized gain/(loss) 225 (16 ) (476 ) Warrants- change in fair value (617 ) (641 ) (256 ) Total (392 ) (698 ) (301 )</t>
  </si>
  <si>
    <t>Note 19 - Mezzanine Equity (Tables)</t>
  </si>
  <si>
    <t>Temporary Equity [Table Text Block]</t>
  </si>
  <si>
    <t xml:space="preserve"> Series B convertible preferred stock Total BALANCE, December 31, 2015 - Net Proceeds from Issuance of Series B convertible preferred stock 1,741 Deemed dividend for beneficial conversion feature 1,403 Beneficial conversion feature (1,403 ) Balance December 31, 2016 1,741 Conversions of Series B convertible preferred stock (1,741 ) Balance December 31, 2017 - </t>
  </si>
  <si>
    <t>Note 20 - Investments in Unconsolidated Joint Ventures (Tables)</t>
  </si>
  <si>
    <t>Condensed Financial Statements [Table Text Block]</t>
  </si>
  <si>
    <t xml:space="preserve"> December 31, 2017 City of Athens Eco Nine Current assets 218 4 Non-current assets 12,664 7,840 Current liabilities 68 - Long-term liabilities - - Net operating revenues - - Net loss (20 ) (35 )</t>
  </si>
  <si>
    <t>Note 1 - Basis of Presentation and General Information (Details Textual) $ in Thousands</t>
  </si>
  <si>
    <t>Nov. 24, 2017USD ($)T</t>
  </si>
  <si>
    <t>Jun. 14, 2017USD ($)</t>
  </si>
  <si>
    <t>May 30, 2017USD ($)</t>
  </si>
  <si>
    <t>Apr. 26, 2017USD ($)T</t>
  </si>
  <si>
    <t>Mar. 30, 2017USD ($)T</t>
  </si>
  <si>
    <t>Feb. 28, 2017T</t>
  </si>
  <si>
    <t>Feb. 20, 2017USD ($)</t>
  </si>
  <si>
    <t>M/T Eco Palm Desert [Member]</t>
  </si>
  <si>
    <t>Size of Vessel</t>
  </si>
  <si>
    <t>M/T Eco California [Member]</t>
  </si>
  <si>
    <t>ECO Seven, Inc. [Member]</t>
  </si>
  <si>
    <t>Controlling Interest, Ownership Percentage</t>
  </si>
  <si>
    <t>90.00%</t>
  </si>
  <si>
    <t>ECO Seven, Inc. [Member] | M/T Stenaweco Elegance [Member]</t>
  </si>
  <si>
    <t>ECO Seven, Inc. [Member] | Malibu [Member]</t>
  </si>
  <si>
    <t>Business Acquisition, Percentage of Voting Interests Acquired</t>
  </si>
  <si>
    <t>41.00%</t>
  </si>
  <si>
    <t>9.00%</t>
  </si>
  <si>
    <t>40.00%</t>
  </si>
  <si>
    <t>Business Combination, Consideration Transferred | $</t>
  </si>
  <si>
    <t>City of Athens [Member]</t>
  </si>
  <si>
    <t>Equity Method Investment, Ownership Percentage</t>
  </si>
  <si>
    <t>50.00%</t>
  </si>
  <si>
    <t>1.00%</t>
  </si>
  <si>
    <t>49.00%</t>
  </si>
  <si>
    <t>Eco Nine [Member]</t>
  </si>
  <si>
    <t>City of Athens and Eco Nine [Member]</t>
  </si>
  <si>
    <t>Astarte [Member]</t>
  </si>
  <si>
    <t>100.00%</t>
  </si>
  <si>
    <t>Astarte [Member] | M/T Eco Palm Desert [Member]</t>
  </si>
  <si>
    <t>PCH77 [Member]</t>
  </si>
  <si>
    <t>Business Acquisition, Equity Interest Issued or Issuable, Value Assigned | $</t>
  </si>
  <si>
    <t>PCH77 [Member] | M/T Eco California [Member]</t>
  </si>
  <si>
    <t>Note 1 - Basis of Presentation and General Information - Excess of Consideration Over Acquired Assets (Details) $ in Thousands</t>
  </si>
  <si>
    <t>Excess of consideration over acquired assets</t>
  </si>
  <si>
    <t>Consideration in cash</t>
  </si>
  <si>
    <t>Less: Net assets of companies acquired</t>
  </si>
  <si>
    <t>Note 2 - Significant Accounting Policies (Details Textual) $ in Thousands</t>
  </si>
  <si>
    <t>Apr. 01, 2014$ / T</t>
  </si>
  <si>
    <t>Allowance for Doubtful Accounts Receivable | $</t>
  </si>
  <si>
    <t>Vessels [Member]</t>
  </si>
  <si>
    <t>Salvage Value Per Lightweight Ton | $ / T</t>
  </si>
  <si>
    <t>Property, Plant and Equipment, Useful Life</t>
  </si>
  <si>
    <t>25 years</t>
  </si>
  <si>
    <t>Note 2 - Significant Accounting Policies - Other Fixed Assets, Useful Life (Details)</t>
  </si>
  <si>
    <t>Automobiles [Member]</t>
  </si>
  <si>
    <t>Useful lives (Year)</t>
  </si>
  <si>
    <t>6 years</t>
  </si>
  <si>
    <t>Office Equipment [Member]</t>
  </si>
  <si>
    <t>5 years</t>
  </si>
  <si>
    <t>Furniture and Fixtures [Member]</t>
  </si>
  <si>
    <t>Computer Equipment [Member]</t>
  </si>
  <si>
    <t>3 years</t>
  </si>
  <si>
    <t>Note 3 - Going Concern (Details Textual) - USD ($) $ in Thousands</t>
  </si>
  <si>
    <t>Jan. 31, 2018</t>
  </si>
  <si>
    <t>Working Capital Surplus (Deficit)</t>
  </si>
  <si>
    <t>Cash and Cash Equivalents, at Carrying Value</t>
  </si>
  <si>
    <t>Contractual Obligation</t>
  </si>
  <si>
    <t>Contractual Obligation, Due in Next Fiscal Year</t>
  </si>
  <si>
    <t>Contractual Obligation, Due in Second Year</t>
  </si>
  <si>
    <t>Contractual Obligations Settled</t>
  </si>
  <si>
    <t>Family Trading Inc [Member]</t>
  </si>
  <si>
    <t>Line of Credit Facility, Remaining Borrowing Capacity</t>
  </si>
  <si>
    <t>Subsequent Event [Member]</t>
  </si>
  <si>
    <t>Increase (Decrease) in Contractual Obligation</t>
  </si>
  <si>
    <t>Subsequent Event [Member] | First Quarter [Member]</t>
  </si>
  <si>
    <t>Subsequent Event [Member] | Second Quarter [Member]</t>
  </si>
  <si>
    <t>Note 4(a) - Advances for Vessels Acquisitions/ Under Construction (Details Textual) $ in Thousands</t>
  </si>
  <si>
    <t>Advances for Vessels Acquisitions Under Construction</t>
  </si>
  <si>
    <t>Size of Vessel | T</t>
  </si>
  <si>
    <t>Note 4(a) - Advances for Vessels Acquisitions/ Under Construction - Advances for Vessels Acquisitions Under Construction (Details) - USD ($) $ in Thousands</t>
  </si>
  <si>
    <t>Balance</t>
  </si>
  <si>
    <t>Additions</t>
  </si>
  <si>
    <t>Transferred to Vessels</t>
  </si>
  <si>
    <t>— Advances paid</t>
  </si>
  <si>
    <t>—Capitalized expenses</t>
  </si>
  <si>
    <t>Note 4(b) - Vessels, Net (Details Textual) - USD ($) $ in Thousands</t>
  </si>
  <si>
    <t>Mar. 31, 2015</t>
  </si>
  <si>
    <t>Jan. 29, 2015</t>
  </si>
  <si>
    <t>M/T Stenaweco Energy [Member]</t>
  </si>
  <si>
    <t>Sale Leaseback Transaction, Net Proceeds, Investing Activities</t>
  </si>
  <si>
    <t>Impairment of Long-Lived Assets Held-for-use</t>
  </si>
  <si>
    <t>M/T Stenaweco Evolution [Member]</t>
  </si>
  <si>
    <t>Note 4(b) - Vessels, Net - Summary of Vessels (Details) - USD ($) $ in Thousands</t>
  </si>
  <si>
    <t>— Depreciation</t>
  </si>
  <si>
    <t>Balance, Net Book Value</t>
  </si>
  <si>
    <t>Balance, cost</t>
  </si>
  <si>
    <t>— Transferred from advances for vessels acquisitions / under construction</t>
  </si>
  <si>
    <t>— Acquisitions</t>
  </si>
  <si>
    <t>Balance, Accumulated Depreciation</t>
  </si>
  <si>
    <t>Note 4(b) - Vessels, Net - Delivery of Vessels (Details) $ in Thousands</t>
  </si>
  <si>
    <t>M/T Eco Revolution [Member]</t>
  </si>
  <si>
    <t>Yard Installments</t>
  </si>
  <si>
    <t>Capitalized Expenses</t>
  </si>
  <si>
    <t>Final Carrying Amount</t>
  </si>
  <si>
    <t>M/T Stenaweco Excellence [Member]</t>
  </si>
  <si>
    <t>M/T Nord Valiant [Member]</t>
  </si>
  <si>
    <t>M/T Stenaweco Elegance [Member]</t>
  </si>
  <si>
    <t>Note 5 - Transactions With Related Parties (Details Textual) - USD ($)</t>
  </si>
  <si>
    <t>Sep. 01, 2017</t>
  </si>
  <si>
    <t>Mar. 27, 2017</t>
  </si>
  <si>
    <t>Jan. 12, 2016</t>
  </si>
  <si>
    <t>Jan. 02, 2015</t>
  </si>
  <si>
    <t>Oct. 02, 2014</t>
  </si>
  <si>
    <t>Oct. 15, 2011</t>
  </si>
  <si>
    <t>Jun. 30, 2017</t>
  </si>
  <si>
    <t>Jun. 30, 2016</t>
  </si>
  <si>
    <t>Jun. 30, 2015</t>
  </si>
  <si>
    <t>Nov. 24, 2017</t>
  </si>
  <si>
    <t>Dec. 23, 2015</t>
  </si>
  <si>
    <t>Due from Related Parties, Current</t>
  </si>
  <si>
    <t>Due to Related Parties, Current</t>
  </si>
  <si>
    <t>Proceeds from Related Party Debt</t>
  </si>
  <si>
    <t>M/T Delos [Member]</t>
  </si>
  <si>
    <t>Lease Termination Expenses</t>
  </si>
  <si>
    <t>Related Party Transaction, Amounts of Transaction</t>
  </si>
  <si>
    <t>Non-Employee [Member] | Management Fees - Related Parties [Member]</t>
  </si>
  <si>
    <t>Allocated Share-based Compensation Expense</t>
  </si>
  <si>
    <t>Chief Executive Officer [Member] | Incentive Compensation for Completion of Newbuilding Program [Member]</t>
  </si>
  <si>
    <t>Central Shipping Monaco SAM [Member]</t>
  </si>
  <si>
    <t>Management Fees Per Vessel Per Day</t>
  </si>
  <si>
    <t>Related Party Chartering Commission Percentage</t>
  </si>
  <si>
    <t>1.25%</t>
  </si>
  <si>
    <t>Related Party Sale or Purchase Commission Percentage</t>
  </si>
  <si>
    <t>Relate Party Financing Commission Percentage</t>
  </si>
  <si>
    <t>0.20%</t>
  </si>
  <si>
    <t>Related Party, Supervision Services Fee, Percentage</t>
  </si>
  <si>
    <t>7.00%</t>
  </si>
  <si>
    <t>Related Party Transaction Term</t>
  </si>
  <si>
    <t>Central Shipping Monaco SAM [Member] | Technical Management Fee [Member]</t>
  </si>
  <si>
    <t>Central Shipping Monaco SAM [Member] | Commercial Management Fee [Member]</t>
  </si>
  <si>
    <t>Central Shipping Monaco SAM [Member] | Newbuilding Supervision Fee [Member]</t>
  </si>
  <si>
    <t>Navis [Member]</t>
  </si>
  <si>
    <t>Related Party Brokerage Commission, Percentage</t>
  </si>
  <si>
    <t>2.00%</t>
  </si>
  <si>
    <t>Navis [Member] | Sale and Leaseback Brokerage Commissions [Member]</t>
  </si>
  <si>
    <t>Atlantis [Member] | Unsecured Credit Facility Used to Pay Penultimate Shipyard Installment for M/T Stenaweco Evolution [Member]</t>
  </si>
  <si>
    <t>Family Trading [Member]</t>
  </si>
  <si>
    <t>Lease Termination Fee, Assumed by Related Party</t>
  </si>
  <si>
    <t>Stock Issued During Period, Shares, Transfer of Liabilities</t>
  </si>
  <si>
    <t>Due to Related Parties</t>
  </si>
  <si>
    <t>Family Trading [Member] | Revolving Credit Facility [Member]</t>
  </si>
  <si>
    <t>Line of Credit Facility, Maximum Borrowing Capacity</t>
  </si>
  <si>
    <t>Family Trading [Member] | Interest Payable [Member]</t>
  </si>
  <si>
    <t>Family Trading [Member] | Commitment Fees Payable [Member]</t>
  </si>
  <si>
    <t>Affiliated Entity [Member] | M/T Stenaweco Elegance [Member]</t>
  </si>
  <si>
    <t>Affiliated Entity [Member] | M/T Eco Holmby Hills and M/T Eco Palm Springs [Member]</t>
  </si>
  <si>
    <t>Central Ship Chartering [Member]</t>
  </si>
  <si>
    <t>Charter Term</t>
  </si>
  <si>
    <t>Charter Rate Per Day</t>
  </si>
  <si>
    <t>Charter Option Term</t>
  </si>
  <si>
    <t>2 years</t>
  </si>
  <si>
    <t>Central Ship Chartering [Member] | Optional Year 1 [Member]</t>
  </si>
  <si>
    <t>Central Ship Chartering [Member] | Optional Year 2 [Member]</t>
  </si>
  <si>
    <t>Central Ship Chartering [Member] | Revenue Backlog [Member]</t>
  </si>
  <si>
    <t>Note 5 - Transactions With Related Parties - Fees Charged by Related Parties (Details) - USD ($) $ in Thousands</t>
  </si>
  <si>
    <t>Fees charged</t>
  </si>
  <si>
    <t>Central Mare [Member] | Executive Officers and Other Personnel Expenses [Member] | General and Administrative Expense [Member]</t>
  </si>
  <si>
    <t>Central Mare [Member] | Amortization of Awarded Shares [Member] | Management Fees Related Party [Member]</t>
  </si>
  <si>
    <t>Central Shipping Monaco SAM [Member] | Management Fees [Member] | Advances for Vessels Acquisitions/under Construction [Member]</t>
  </si>
  <si>
    <t>Central Shipping Monaco SAM [Member] | Management Fees [Member] | Management Fees - Related Parties [Member]</t>
  </si>
  <si>
    <t>Central Shipping Monaco SAM [Member] | Supervision Fee [Member] | Advances for Vessels Acquisitions/under Construction [Member]</t>
  </si>
  <si>
    <t>Central Shipping Monaco SAM [Member] | Superintendent Fees [Member] | Advances for Vessels Acquisitions/under Construction [Member]</t>
  </si>
  <si>
    <t>Central Shipping Monaco SAM [Member] | Superintendent Fees [Member] | Vessel Operating Expenses [Member]</t>
  </si>
  <si>
    <t>Central Shipping Monaco SAM [Member] | Accounting and Reporting Cost [Member] | Management Fees - Related Parties [Member]</t>
  </si>
  <si>
    <t>Central Shipping Monaco SAM [Member] | Financing Fees [Member] | Deferred Charges [Member]</t>
  </si>
  <si>
    <t>Central Shipping Monaco SAM [Member] | Commission for Sale and Purchase of Vessels [Member] | Vessels, Net [Member]</t>
  </si>
  <si>
    <t>Central Shipping Monaco SAM [Member] | Commissions on Charter Hire Agreements [Member] | Voyage Expenses [Member]</t>
  </si>
  <si>
    <t>Central Shipping Monaco SAM [Member] | Incentive Fee for the Provision of Services [Member] | Management Fees - Related Parties [Member]</t>
  </si>
  <si>
    <t>Note 6 - Leases (Details Textual)</t>
  </si>
  <si>
    <t>Mar. 31, 2015USD ($)</t>
  </si>
  <si>
    <t>Jan. 29, 2015USD ($)</t>
  </si>
  <si>
    <t>Cash, Cash Equivalents, Restricted Cash and Restricted Cash Equivalents</t>
  </si>
  <si>
    <t>Amortization of Prepaid Bareboat Charter Hire</t>
  </si>
  <si>
    <t>Prepaid Bareboat Charter Hire</t>
  </si>
  <si>
    <t>M/T Stenaweco Energy Sale Leaseback [Member]</t>
  </si>
  <si>
    <t>Sale Leaseback Transaction, Lease Term</t>
  </si>
  <si>
    <t>7 years</t>
  </si>
  <si>
    <t>Sale Leaseback Transaction, Rent Expense, Per Day</t>
  </si>
  <si>
    <t>Sale Leaseback Transaction, Buyback Period, Minimum Term</t>
  </si>
  <si>
    <t>Sale Leaseback Transaction, Buyback Period, Maximum Term</t>
  </si>
  <si>
    <t>M/T Stenaweco Evolution Sale Leaseback [Member]</t>
  </si>
  <si>
    <t>M/T Stenaweco Energy and M/T Stenaweco Evolution Sale Leaseback [Member]</t>
  </si>
  <si>
    <t>Sale Leaseback Transaction, Lease Terms, Covenant, Leverage Ratio Maximum</t>
  </si>
  <si>
    <t>75.00%</t>
  </si>
  <si>
    <t>Sale Leaseback Transaction, Lease Terms, Covenant, Free Liquidity Per Vessel Minimum</t>
  </si>
  <si>
    <t>Sale Leaseback Transaction, Lease Terms, Covenant, Free Liquidity Per Bareboat Chartered-in Vessel Minimum</t>
  </si>
  <si>
    <t>Sale Leaseback Transaction, Number of Vessels</t>
  </si>
  <si>
    <t>Sale Leaseback Transaction, Deferred Loss</t>
  </si>
  <si>
    <t>Note 6 - Leases - Outstanding Balance of Prepaid Charter Hire (Details) - USD ($)</t>
  </si>
  <si>
    <t>Current portion of Prepaid bareboat charter hire</t>
  </si>
  <si>
    <t>Non-current portion of Prepaid bareboat charter hire</t>
  </si>
  <si>
    <t>Note 6 - Leases - Future Minimum Lease Payments (Details) $ in Thousands</t>
  </si>
  <si>
    <t>Note 6 - Leases - Future Minimum Time-charter Receipts (Details) - Time Charter Contracts [Member] $ in Thousands</t>
  </si>
  <si>
    <t>Note 7 - Prepayments and Other - Prepayments and Other (Details) - USD ($) $ in Thousands</t>
  </si>
  <si>
    <t>Prepaid expenses</t>
  </si>
  <si>
    <t>Guarantees</t>
  </si>
  <si>
    <t>Advances to various creditors</t>
  </si>
  <si>
    <t>Other receivables</t>
  </si>
  <si>
    <t>Note 8 - Inventories - Inventory Shown in the Balance Sheets (Details) - USD ($) $ in Thousands</t>
  </si>
  <si>
    <t>Inventory</t>
  </si>
  <si>
    <t>Lubricants [Member]</t>
  </si>
  <si>
    <t>Consumable Stores [Member]</t>
  </si>
  <si>
    <t>Note 9 - Debt (Details Textual)</t>
  </si>
  <si>
    <t>Sep. 15, 2017USD ($)</t>
  </si>
  <si>
    <t>Sep. 05, 2017USD ($)</t>
  </si>
  <si>
    <t>May 17, 2017</t>
  </si>
  <si>
    <t>May 16, 2017</t>
  </si>
  <si>
    <t>May 15, 2017USD ($)</t>
  </si>
  <si>
    <t>Apr. 21, 2017</t>
  </si>
  <si>
    <t>Feb. 24, 2017USD ($)</t>
  </si>
  <si>
    <t>Feb. 21, 2017$ / shares</t>
  </si>
  <si>
    <t>Feb. 20, 2017</t>
  </si>
  <si>
    <t>Feb. 17, 2017USD ($)shares</t>
  </si>
  <si>
    <t>Aug. 05, 2016USD ($)</t>
  </si>
  <si>
    <t>Aug. 01, 2016USD ($)</t>
  </si>
  <si>
    <t>Jul. 20, 2016USD ($)</t>
  </si>
  <si>
    <t>May 13, 2016USD ($)</t>
  </si>
  <si>
    <t>May 11, 2016USD ($)</t>
  </si>
  <si>
    <t>Jan. 15, 2016USD ($)</t>
  </si>
  <si>
    <t>Sep. 30, 2015USD ($)</t>
  </si>
  <si>
    <t>Sep. 28, 2015USD ($)</t>
  </si>
  <si>
    <t>Jul. 13, 2015USD ($)</t>
  </si>
  <si>
    <t>Dec. 14, 2017USD ($)</t>
  </si>
  <si>
    <t>Sep. 30, 2017USD ($)</t>
  </si>
  <si>
    <t>Jun. 26, 2017USD ($)</t>
  </si>
  <si>
    <t>Jun. 30, 2017USD ($)</t>
  </si>
  <si>
    <t>Dec. 31, 2017USD ($)shares</t>
  </si>
  <si>
    <t>Nov. 20, 2017USD ($)</t>
  </si>
  <si>
    <t>Dec. 23, 2015USD ($)</t>
  </si>
  <si>
    <t>Jul. 09, 2015USD ($)</t>
  </si>
  <si>
    <t>Notes Payable</t>
  </si>
  <si>
    <t>Short-term Borrowings, Amount Settled</t>
  </si>
  <si>
    <t>Debt Instrument, Interest Rate, Stated Percentage</t>
  </si>
  <si>
    <t>19.00%</t>
  </si>
  <si>
    <t>Debt Instrument, Decrease, Forgiveness</t>
  </si>
  <si>
    <t>Stock Issued During Period, Value, New Issues</t>
  </si>
  <si>
    <t>Amortization of Debt Discount (Premium)</t>
  </si>
  <si>
    <t>Dividends</t>
  </si>
  <si>
    <t>Interest Expense, Related Party</t>
  </si>
  <si>
    <t>Debt Related Commitment Fees and Debt Issuance Costs</t>
  </si>
  <si>
    <t>Debt Issuance Costs, Net</t>
  </si>
  <si>
    <t>Increase (Decrease) in Deferred Charges</t>
  </si>
  <si>
    <t>Xanthe Holdings Limited [Member] | Series C Convertible Preferred Stock [Member]</t>
  </si>
  <si>
    <t>Stock Issued During Period, Shares, New Issues | shares</t>
  </si>
  <si>
    <t>Unsecured Notes [Member]</t>
  </si>
  <si>
    <t>Series C Convertible Preferred Stock Accounted for as Debt [Member]</t>
  </si>
  <si>
    <t>Arrangement, Commitment, and Legal Fees</t>
  </si>
  <si>
    <t>Series C Convertible Preferred Stock Accounted for as Debt [Member] | Xanthe Holdings Limited [Member]</t>
  </si>
  <si>
    <t>First Crede Note [Member] | Unsecured Notes [Member]</t>
  </si>
  <si>
    <t>Debt Instrument, Additional Revolving Options</t>
  </si>
  <si>
    <t>Second Crede Note, First Revolving Option [Member] | Unsecured Notes [Member]</t>
  </si>
  <si>
    <t>First and Second Crede Purchase Agreement [Member] | Unsecured Notes [Member]</t>
  </si>
  <si>
    <t>Interest on Debt for the First Ninety Days [Member] | Unsecured Notes [Member]</t>
  </si>
  <si>
    <t>Interest on Debt for Ninety up to 180 Days [Member] | Unsecured Notes [Member]</t>
  </si>
  <si>
    <t>10.00%</t>
  </si>
  <si>
    <t>Interest on Debt 180 Days and Thereafter [Member] | Unsecured Notes [Member]</t>
  </si>
  <si>
    <t>15.00%</t>
  </si>
  <si>
    <t>Notes [Member]</t>
  </si>
  <si>
    <t>Non Recurring Arrangement Fee</t>
  </si>
  <si>
    <t>Notes [Member] | Xanthe Holdings Limited [Member]</t>
  </si>
  <si>
    <t>Notes [Member] | Unsecured Debt [Member]</t>
  </si>
  <si>
    <t>6.00%</t>
  </si>
  <si>
    <t>Second Crede Note, Second Revolving Option [Member] | Unsecured Notes [Member]</t>
  </si>
  <si>
    <t>ABN Bank [Member]</t>
  </si>
  <si>
    <t>Debt Instrument, Periodic Payment Terms, Balloon Payment to be Paid</t>
  </si>
  <si>
    <t>Debt Instrument, Default Clause, Minimum Retainable Common Shares Outstanding Percentage</t>
  </si>
  <si>
    <t>30.00%</t>
  </si>
  <si>
    <t>Debt Instrument, Default Clause Minimum Voting Rights Interest, Percentage</t>
  </si>
  <si>
    <t>Long-term Line of Credit</t>
  </si>
  <si>
    <t>ABN Bank [Member] | Tranche C First Repayment [Member]</t>
  </si>
  <si>
    <t>Number of Consecutive Quarterly Installments</t>
  </si>
  <si>
    <t>Debt Instrument, Periodic Payment</t>
  </si>
  <si>
    <t>ABN Bank [Member] | Tranche C Second Repayment [Member]</t>
  </si>
  <si>
    <t>ABN Bank [Member] | Tranche C [Member] | London Interbank Offered Rate (LIBOR) [Member]</t>
  </si>
  <si>
    <t>Debt Instrument, Basis Spread on Variable Rate</t>
  </si>
  <si>
    <t>3.75%</t>
  </si>
  <si>
    <t>ABN Bank [Member] | M/T Eco Fleet and M/T Eco Revolution [Member]</t>
  </si>
  <si>
    <t>Line of Credit Facility, Increase in Margin</t>
  </si>
  <si>
    <t>0.15%</t>
  </si>
  <si>
    <t>Debt Instrument, Net Asset Cover Ratio</t>
  </si>
  <si>
    <t>130.00%</t>
  </si>
  <si>
    <t>Total Debt To Market Adjusted Total Assets Ratio Percentage</t>
  </si>
  <si>
    <t>Minimum Free Liquidity</t>
  </si>
  <si>
    <t>ABN Bank [Member] | M/T Eco Fleet and M/T Eco Revolution [Member] | London Interbank Offered Rate (LIBOR) [Member]</t>
  </si>
  <si>
    <t>3.90%</t>
  </si>
  <si>
    <t>Debt Instrument, LIBOR Rate</t>
  </si>
  <si>
    <t>1.70%</t>
  </si>
  <si>
    <t>ABN Bank [Member] | M/T Eco Fleet and M/T Eco Revolution [Member] | Tranche C [Member] | London Interbank Offered Rate (LIBOR) [Member]</t>
  </si>
  <si>
    <t>ABN Bank [Member] | M/T Eco Fleet and M/T Eco Revolution [Member] | ABN Amro Facility, First Consecutive Quarterly Installments [Member]</t>
  </si>
  <si>
    <t>ABN Bank [Member] | M/T Eco Fleet and M/T Eco Revolution [Member] | ABN Amro Facility, Second Consecutive Quarterly Installments [Member]</t>
  </si>
  <si>
    <t>ABN Bank [Member] | M/T Eco Fleet and M/T Eco Revolution [Member] | ABN Amro Facility, Third Consecutive Quarterly Installments [Member]</t>
  </si>
  <si>
    <t>ABN Bank [Member] | M/T Eco Fleet and M/T Eco Revolution [Member] | ABN Amro Facility, Fourth Consecutive Quarterly Installments [Member]</t>
  </si>
  <si>
    <t>ABN Bank [Member] | MT Eco Fleet [Member]</t>
  </si>
  <si>
    <t>Proceeds from Lines of Credit</t>
  </si>
  <si>
    <t>ABN Bank [Member] | M/T Eco Revolution [Member]</t>
  </si>
  <si>
    <t>ABN Bank [Member] | M/T Nord Valiant [Member]</t>
  </si>
  <si>
    <t>Norddeutsche Landesbank Girozentrale Bank [Member]</t>
  </si>
  <si>
    <t>20.00%</t>
  </si>
  <si>
    <t>Norddeutsche Landesbank Girozentrale Bank [Member] | M/T Stenaweco Excellence [Member]</t>
  </si>
  <si>
    <t>Debt Instrument, Net Asset Cover Ratio for the First Three Years</t>
  </si>
  <si>
    <t>125.00%</t>
  </si>
  <si>
    <t>Debt Instrument, Net Asset Cover Ratio, Thereafter</t>
  </si>
  <si>
    <t>143.00%</t>
  </si>
  <si>
    <t>Minimum Free Liquidity, Per Collaterlized Vessel</t>
  </si>
  <si>
    <t>Minimum Free Liquidity, Per Bareboated Charter-in Vessel</t>
  </si>
  <si>
    <t>Norddeutsche Landesbank Girozentrale Bank [Member] | M/T Stenaweco Excellence [Member] | London Interbank Offered Rate (LIBOR) [Member]</t>
  </si>
  <si>
    <t>3.43%</t>
  </si>
  <si>
    <t>Norddeutsche Landesbank Girozentrale Bank [Member] | M/T Stenaweco Excellence [Member] | NORD/LB Facility, First Consecutive Quarterly Installments [Member]</t>
  </si>
  <si>
    <t>Line of Credit Facility, Periodic Payment</t>
  </si>
  <si>
    <t>Norddeutsche Landesbank Girozentrale Bank [Member] | M/T Stenaweco Excellence [Member] | NORD/LB Facility, Second Consecutive Quarterly Installments [Member]</t>
  </si>
  <si>
    <t>Alpha Bank of Greece [Member]</t>
  </si>
  <si>
    <t>Alpha Bank of Greece [Member] | M/T Stenaweco Elegance [Member]</t>
  </si>
  <si>
    <t>EBITDA, Percent of Fixed Charges</t>
  </si>
  <si>
    <t>120.00%</t>
  </si>
  <si>
    <t>Market Value Adjusted Net Worth</t>
  </si>
  <si>
    <t>Alpha Bank of Greece [Member] | M/T Stenaweco Elegance [Member] | London Interbank Offered Rate (LIBOR) [Member]</t>
  </si>
  <si>
    <t>3.50%</t>
  </si>
  <si>
    <t>Alpha Bank of Greece [Member] | M/T Stenaweco Elegance [Member] | Alpha Facility, First Consecutive Quarterly Installments [Member]</t>
  </si>
  <si>
    <t>Alpha Bank of Greece [Member] | M/T Stenaweco Elegance [Member] | Alpha Facility, Second Consecutive Quarterly Installments [Member]</t>
  </si>
  <si>
    <t>AT Bank [Member]</t>
  </si>
  <si>
    <t>AT Bank [Member] | Predelivery Facility to Fund Hull No 2648 [Member]</t>
  </si>
  <si>
    <t>Line of Credit Facility, Commitment Fee Percentage</t>
  </si>
  <si>
    <t>4.25%</t>
  </si>
  <si>
    <t>Debt Instrument, Number of Available Tranches</t>
  </si>
  <si>
    <t>Debt Instrument, Number of Capital Expenditure Payments to be Made with Proceeds</t>
  </si>
  <si>
    <t>Debt Covenant, Ratio of Total Net Debt to Fleet Value</t>
  </si>
  <si>
    <t>Minimum Free Liquidity, Per Collateralized Vessel</t>
  </si>
  <si>
    <t>Minimum Free Liquidity, Per Bareboated Chartered-in Vessel</t>
  </si>
  <si>
    <t>Debt Instrument, Applicable Three Month LIBOR, Rate</t>
  </si>
  <si>
    <t>AT Bank [Member] | Predelivery Facility to Fund Hull No 2648 [Member] | London Interbank Offered Rate (LIBOR) [Member]</t>
  </si>
  <si>
    <t>8.50%</t>
  </si>
  <si>
    <t>AT Bank [Member] | M/T Eco Palm Desert [Member]</t>
  </si>
  <si>
    <t>140.00%</t>
  </si>
  <si>
    <t>Debt Instrument, Net Asset Cover Ratio, Year One</t>
  </si>
  <si>
    <t>115.00%</t>
  </si>
  <si>
    <t>Debt Instrument, Net Asset Cover Ratio, Year Two</t>
  </si>
  <si>
    <t>Debt Instrument, Net Asset Cover Ratio, Year Three</t>
  </si>
  <si>
    <t>AT Bank [Member] | M/T Eco Palm Desert [Member] | London Interbank Offered Rate (LIBOR) [Member]</t>
  </si>
  <si>
    <t>4.00%</t>
  </si>
  <si>
    <t>Debt Instrument, Interest Rate, Effective Percentage</t>
  </si>
  <si>
    <t>Debt Extension Fee</t>
  </si>
  <si>
    <t>Family Trading [Member] | Revolving Credit Facility [Member] | Immediate Family Member of Management or Principal Owner [Member]</t>
  </si>
  <si>
    <t>2.50%</t>
  </si>
  <si>
    <t>5.00%</t>
  </si>
  <si>
    <t>Debt Instrument, Term</t>
  </si>
  <si>
    <t>Maximum Mandatory Cash Prepayment, Amount</t>
  </si>
  <si>
    <t>Debt Instrument, Convertible, Threshold Consecutive Trading Days</t>
  </si>
  <si>
    <t>Debt Instrument, Convertible, Conversion Price | $ / shares</t>
  </si>
  <si>
    <t>Repayments of Lines of Credit</t>
  </si>
  <si>
    <t>Accrued Liabilities</t>
  </si>
  <si>
    <t>ABN Amro, Family Trading and Atlantis Ventures Facilities [Member]</t>
  </si>
  <si>
    <t>Non Recurring Financing Fee</t>
  </si>
  <si>
    <t>Legal Fees</t>
  </si>
  <si>
    <t>Line of Credit Facility, Commitment Fee Amount</t>
  </si>
  <si>
    <t>Alpha Bank [Member]</t>
  </si>
  <si>
    <t>Note 9 - Debt - Long-term Debt (Details) - USD ($)</t>
  </si>
  <si>
    <t>Sep. 15, 2017</t>
  </si>
  <si>
    <t>Senior secured debt</t>
  </si>
  <si>
    <t>Less: deferred finance fees</t>
  </si>
  <si>
    <t>Total long term debt net of deferred finance fees</t>
  </si>
  <si>
    <t>Current portion of long term debt</t>
  </si>
  <si>
    <t>Long term debt</t>
  </si>
  <si>
    <t>Outstanding amount</t>
  </si>
  <si>
    <t>Less deferred finance fees</t>
  </si>
  <si>
    <t>Current portion of loans net of deferred finance fees</t>
  </si>
  <si>
    <t>Total Debt net of deferred finance fees</t>
  </si>
  <si>
    <t>Family Trading facility</t>
  </si>
  <si>
    <t>Current portion of loans from related parties net of deferred finance fees</t>
  </si>
  <si>
    <t>Note 9 - Debt - Draws (Payments) On Notes (Details) - USD ($) $ in Thousands</t>
  </si>
  <si>
    <t>2 Months Ended</t>
  </si>
  <si>
    <t>7 Months Ended</t>
  </si>
  <si>
    <t>Amount drawn</t>
  </si>
  <si>
    <t>Undrawn amount</t>
  </si>
  <si>
    <t>Fees</t>
  </si>
  <si>
    <t>Interest</t>
  </si>
  <si>
    <t>Amount settled</t>
  </si>
  <si>
    <t>First Crede Note [Member]</t>
  </si>
  <si>
    <t>11.00%</t>
  </si>
  <si>
    <t>Second Crede Note [Member]</t>
  </si>
  <si>
    <t>8.00%</t>
  </si>
  <si>
    <t>Note 9 - Debt - Draws (Payments) On Line of Credit (Details) - USD ($) $ in Thousands</t>
  </si>
  <si>
    <t>Jun. 26, 2017</t>
  </si>
  <si>
    <t>May 15, 2017</t>
  </si>
  <si>
    <t>Apr. 05, 2017</t>
  </si>
  <si>
    <t>Mar. 28, 2017</t>
  </si>
  <si>
    <t>Mar. 22, 2017</t>
  </si>
  <si>
    <t>Feb. 06, 2017</t>
  </si>
  <si>
    <t>Amounts forgiven</t>
  </si>
  <si>
    <t>Notes [Member] | Kalani Investments Limited [Member]</t>
  </si>
  <si>
    <t>Maturity</t>
  </si>
  <si>
    <t>Oct. 24,
		2017</t>
  </si>
  <si>
    <t>Sep. 4,
		2017</t>
  </si>
  <si>
    <t>Aug. 25,
		2017</t>
  </si>
  <si>
    <t>Oct. 7,
		2017</t>
  </si>
  <si>
    <t>May 15,
		2017</t>
  </si>
  <si>
    <t>Dec. 14,
		2017</t>
  </si>
  <si>
    <t>Aug. 23,
		2017</t>
  </si>
  <si>
    <t>Nov. 7,
		2017</t>
  </si>
  <si>
    <t>Note 9 - Debt - Scheduled Principal Repayments (Details) $ in Thousands</t>
  </si>
  <si>
    <t>December 31, 2018</t>
  </si>
  <si>
    <t>December 31, 2019</t>
  </si>
  <si>
    <t>December 31, 2020</t>
  </si>
  <si>
    <t>December 31, 2021</t>
  </si>
  <si>
    <t>December 31, 2022</t>
  </si>
  <si>
    <t>December 31, 2023 and thereafter</t>
  </si>
  <si>
    <t>Note 10 - Commitments and Contingencies (Details Textual) - USD ($) $ in Thousands</t>
  </si>
  <si>
    <t>Commitment Pursuant to Newbuilding Agreement for M/T Eco Holmby Hills [Member]</t>
  </si>
  <si>
    <t>Commitment Pursuant to Newbuilding Agreement for M/T Eco Palm Springs [Member]</t>
  </si>
  <si>
    <t>Commitment Pursuant to Newbuilding Agreement for M/T Eco Palm Desert [Member]</t>
  </si>
  <si>
    <t>Commitment Pursuant to Newbuilding Agreement for M/T Eco California [Member]</t>
  </si>
  <si>
    <t>Commitments Related to January 2018 Vessel Acquisitions [Member] | Subsequent Event [Member]</t>
  </si>
  <si>
    <t>Note 11 - Common and Preferred Stock, Additional Paid-in Capital and Dividends (Details Textual)</t>
  </si>
  <si>
    <t>Mar. 26, 2018</t>
  </si>
  <si>
    <t>Dec. 11, 2017USD ($)</t>
  </si>
  <si>
    <t>Nov. 07, 2017USD ($)</t>
  </si>
  <si>
    <t>Oct. 06, 2017</t>
  </si>
  <si>
    <t>Aug. 03, 2017</t>
  </si>
  <si>
    <t>Jun. 23, 2017</t>
  </si>
  <si>
    <t>May 11, 2017</t>
  </si>
  <si>
    <t>May 08, 2017USD ($)$ / sharesshares</t>
  </si>
  <si>
    <t>Feb. 17, 2017USD ($)$ / sharesshares</t>
  </si>
  <si>
    <t>Feb. 02, 2017USD ($)shares</t>
  </si>
  <si>
    <t>Jun. 06, 2014$ / sharesshares</t>
  </si>
  <si>
    <t>Dec. 31, 2017USD ($)$ / sharesshares</t>
  </si>
  <si>
    <t>Dec. 31, 2016USD ($)$ / sharesshares</t>
  </si>
  <si>
    <t>Proceeds from Issuance of Convertible Preferred Stock</t>
  </si>
  <si>
    <t>Proceeds from Issuance of Common Stock</t>
  </si>
  <si>
    <t>Stock Issued During Period, Shares, Warrants Exercised | shares</t>
  </si>
  <si>
    <t>Class of Warrant or Right, Exercised During Period | shares</t>
  </si>
  <si>
    <t>Class of Warrant or Right, Outstanding | shares</t>
  </si>
  <si>
    <t>Class of Warrant or Right, Number of Securities Called by Warrants or Rights | shares</t>
  </si>
  <si>
    <t>Class of Warrant or Right, Exercise Price of Warrants or Rights | $ / shares</t>
  </si>
  <si>
    <t>Conversion of Series C Convertible Preferred Stock to Common Stock [Member]</t>
  </si>
  <si>
    <t>Conversion of Stock, Shares Issued | shares</t>
  </si>
  <si>
    <t>Convertible Preferred Stock, Conversion Price, Percentage of VWAP</t>
  </si>
  <si>
    <t>Series C Convertible Preferred Stock [Member] | Maximum [Member]</t>
  </si>
  <si>
    <t>Convertible Preferred Stock, Conversion Price | $ / shares</t>
  </si>
  <si>
    <t>Series C Convertible Preferred Stock [Member] | Minimum [Member]</t>
  </si>
  <si>
    <t>Convertible Preferred Stock, Maximum Related Party Ownership Percentage Allowed for Conversion</t>
  </si>
  <si>
    <t>4.99%</t>
  </si>
  <si>
    <t>Convertible Preferred Stock, Redemption Percentage at Reporting Entity Request</t>
  </si>
  <si>
    <t>Convertible Preferred Stock, Redemption Percentage at Shareholder Request</t>
  </si>
  <si>
    <t>Preferred Stock, Dividend Rate, Percentage</t>
  </si>
  <si>
    <t>Stock Issued During Period, Value, Payment for Commitment Fee</t>
  </si>
  <si>
    <t>Xanthe Holdings Limited [Member] | Series C Convertible Preferred Stock [Member] | Maximum [Member]</t>
  </si>
  <si>
    <t>Xanthe Holdings Limited [Member] | Series C Convertible Preferred Stock [Member] | Minimum [Member]</t>
  </si>
  <si>
    <t>Tankers Family Inc. [Member] | Series D Preferred Stock [Member]</t>
  </si>
  <si>
    <t>Preferred Stock, Voting Rights Equivalent to Common Shares Per Share | shares</t>
  </si>
  <si>
    <t>Preferred Stock, Liquidation Preference Per Share | $ / shares</t>
  </si>
  <si>
    <t>Kalani Investments Limited [Member]</t>
  </si>
  <si>
    <t>Common Stock Purchase Agreement, Shares Authorized for Issuance, Value</t>
  </si>
  <si>
    <t>Common Stock Purchase Agreement, Period of Shares Authorized for Issuance</t>
  </si>
  <si>
    <t>Common Stock Purchase Agreement, Fee Percentage</t>
  </si>
  <si>
    <t>Kalani Investments Limited [Member] | Common Stock [Member]</t>
  </si>
  <si>
    <t>Stock Issued During Period, Value, Issued for Services</t>
  </si>
  <si>
    <t>Kalani Investments Limited [Member] | Common Stock [Member] | Issued for Commitment Fee [Member]</t>
  </si>
  <si>
    <t>Crede [Member] | Common Stock [Member]</t>
  </si>
  <si>
    <t>Stock Issued During Period, Shares, Payment for Commitment Fee | shares</t>
  </si>
  <si>
    <t>AEGIS Capital Corp [Member]</t>
  </si>
  <si>
    <t>Class of Warrant or Right, Expiration Term</t>
  </si>
  <si>
    <t>AEGIS Capital Corp [Member] | Issuance of Warrants As Part of the Underwriting Agreement [Member]</t>
  </si>
  <si>
    <t>Reverse Stock Split [Member]</t>
  </si>
  <si>
    <t>Stockholders' Equity Note, Stock Split, Conversion Ratio</t>
  </si>
  <si>
    <t>Reverse Stock Split [Member] | Subsequent Event [Member]</t>
  </si>
  <si>
    <t>Note 12 - Stock Incentive Plan (Details Textual) - USD ($)</t>
  </si>
  <si>
    <t>Feb. 25, 2016</t>
  </si>
  <si>
    <t>Apr. 15, 2015</t>
  </si>
  <si>
    <t>Share Price</t>
  </si>
  <si>
    <t>Restricted Stock [Member] | Sovereign Holdings Inc [Member]</t>
  </si>
  <si>
    <t>Share-based Compensation Arrangement by Share-based Payment Award, Equity Instruments Other than Options, Grants in Period</t>
  </si>
  <si>
    <t>Restricted Stock [Member] | Sovereign Holdings Inc [Member] | General and Administrative Expense [Member]</t>
  </si>
  <si>
    <t>Stock Incentive Plan 2015 [Member] | Non-Employee [Member]</t>
  </si>
  <si>
    <t>Employee Service Share-based Compensation, Nonvested Awards, Compensation Cost Not yet Recognized</t>
  </si>
  <si>
    <t>Employee Service Share-based Compensation, Nonvested Awards, Compensation Cost Not yet Recognized, Period for Recognition</t>
  </si>
  <si>
    <t>4 years 182 days</t>
  </si>
  <si>
    <t>Stock Incentive Plan 2015 [Member] | Restricted Stock [Member] | Nominee of Central Mare Member</t>
  </si>
  <si>
    <t>Share-based Compensation Arrangement by Share-based Payment Award, Award Vesting Period</t>
  </si>
  <si>
    <t>8 years</t>
  </si>
  <si>
    <t>Share-based Compensation Arrangement by Share-based Payment Award, Equity Instruments Other than Options, Grants in Period, Weighted Average Grant Date Fair Value</t>
  </si>
  <si>
    <t>Note 12 - Stock Incentive Plan - Summary of the Status of Non-vested Shares Relating to the 2015 Stock Incentive Plan (Details) - $ / shares</t>
  </si>
  <si>
    <t>Balance, Shares (in shares)</t>
  </si>
  <si>
    <t>Balance, Fair value (in dollars per share)</t>
  </si>
  <si>
    <t>Vested, Shares (in shares)</t>
  </si>
  <si>
    <t>Vested, Fair value (in dollars per share)</t>
  </si>
  <si>
    <t>Note 13 - Loss Per Common Share (Details Textual) - shares shares in Thousands</t>
  </si>
  <si>
    <t>Antidilutive Securities Excluded from Computation of Earnings Per Share, Amount</t>
  </si>
  <si>
    <t>Note 13 - Loss Per Common Share - Calculation of Basic and Diluted Earnings Per Share (Details) - USD ($) $ / shares in Units, $ in Thousands</t>
  </si>
  <si>
    <t>Net loss</t>
  </si>
  <si>
    <t>Weighted average common shares outstanding, basic and diluted (in shares)</t>
  </si>
  <si>
    <t>Loss per share, basic and diluted (in dollars per share)</t>
  </si>
  <si>
    <t>Note 14 - Voyage and Vessel Operating Expenses - Summary of Voyage Expenses in the Consolidated Statements of Operations (Details) - USD ($) $ in Thousands</t>
  </si>
  <si>
    <t>Voyage Expenses [Member]</t>
  </si>
  <si>
    <t>Port charges / other voyage expenses</t>
  </si>
  <si>
    <t>Bunkers</t>
  </si>
  <si>
    <t>Commissions</t>
  </si>
  <si>
    <t>Vessel Operating Expenses [Member]</t>
  </si>
  <si>
    <t>Crew wages and related costs</t>
  </si>
  <si>
    <t>Insurance</t>
  </si>
  <si>
    <t>Repairs and maintenance</t>
  </si>
  <si>
    <t>Spares and consumable stores</t>
  </si>
  <si>
    <t>Registration and tonnage taxes (Note 16)</t>
  </si>
  <si>
    <t>Note 15 - Interest and Finance Costs - Summary of Interest and Finance Costs (Details) - USD ($) $ in Thousands</t>
  </si>
  <si>
    <t>Delos termination fee interest (Note 5)</t>
  </si>
  <si>
    <t>Bank charges and loan commitment fees (including $16, $207 and $366, respectively, to related party)</t>
  </si>
  <si>
    <t>Amortization and write-off of financing fees</t>
  </si>
  <si>
    <t>Less interest capitalized</t>
  </si>
  <si>
    <t>Note 15 - Interest and Finance Costs - Summary of Interest and Finance Costs (Details) (Parentheticals) - USD ($) $ in Thousands</t>
  </si>
  <si>
    <t>Related party interest on debt</t>
  </si>
  <si>
    <t>Related party bank charges</t>
  </si>
  <si>
    <t>Note 17 - Financial Instruments (Details Textual)</t>
  </si>
  <si>
    <t>Dec. 31, 2016shares</t>
  </si>
  <si>
    <t>Class of Warrant or Right, Number of Securities Called by Warrants or Rights</t>
  </si>
  <si>
    <t>Fair Value Assumptions Expected Volatility Rate Calculation Basis</t>
  </si>
  <si>
    <t>Fair Value Assumptions, Expected Volatility Rate</t>
  </si>
  <si>
    <t>233.00%</t>
  </si>
  <si>
    <t>Increase (Decrease) in Volatility Rate Applied</t>
  </si>
  <si>
    <t>Fair Value Assumptions Resulting Increase (Decrease) in Fair Value</t>
  </si>
  <si>
    <t>Interest Rate Swap [Member] | ABN Armo Bank of Holland [Member]</t>
  </si>
  <si>
    <t>Derivative, Number of Instruments Held</t>
  </si>
  <si>
    <t>Note 17 - Financial Instruments - Derivative Liabilities (Details) $ in Thousands</t>
  </si>
  <si>
    <t>ABN Bank [Member] | Interest Rate Swap June 3, 2016 [Member]</t>
  </si>
  <si>
    <t>Effective Date</t>
  </si>
  <si>
    <t>Apr. 13,
		2018</t>
  </si>
  <si>
    <t>Derivative, Notional Amount</t>
  </si>
  <si>
    <t>Interest Rate Payable</t>
  </si>
  <si>
    <t>1.4425%</t>
  </si>
  <si>
    <t>ABN Bank [Member] | Interest Rate Swap December 19, 2016 [Member]</t>
  </si>
  <si>
    <t>Dec. 21,
		2016</t>
  </si>
  <si>
    <t>2.08%</t>
  </si>
  <si>
    <t>ABN Bank [Member] | Interest Rate Swap December 19, 2016 Second [Member]</t>
  </si>
  <si>
    <t>2.125%</t>
  </si>
  <si>
    <t>Norddeutsche Landesbank Girozentrale Bank of Germany [Member] | Interest Rate Swap May 17, 2017 [Member]</t>
  </si>
  <si>
    <t>May 17,
		2017</t>
  </si>
  <si>
    <t>2.19%</t>
  </si>
  <si>
    <t>Note 17 - Financial Instruments - Estimated Fair Value of Outstanding Warrants (Details) - USD ($) $ / shares in Units, $ in Thousands</t>
  </si>
  <si>
    <t>Warrant shares outstanding (in shares)</t>
  </si>
  <si>
    <t>Term (Year)</t>
  </si>
  <si>
    <t>Warrant exercise price (in dollars per share)</t>
  </si>
  <si>
    <t>Warrant fair value liability</t>
  </si>
  <si>
    <t>Note 17 - Financial Instruments - Valuation of Financial Instruments (Details) - Fair Value, Measurements, Recurring [Member] - USD ($) $ in Thousands</t>
  </si>
  <si>
    <t>Assets measured at fair value on a recurring basis</t>
  </si>
  <si>
    <t>Liabilities measured at fair value on a recurring basis</t>
  </si>
  <si>
    <t>Fair Value, Inputs, Level 1 [Member]</t>
  </si>
  <si>
    <t>Fair Value, Inputs, Level 2 [Member]</t>
  </si>
  <si>
    <t>Fair Value, Inputs, Level 3 [Member]</t>
  </si>
  <si>
    <t>Note 17 - Financial Instruments- Changes in Fair Value of Level 3 Measurements (Details) - USD ($) $ in Thousands</t>
  </si>
  <si>
    <t>Closing balance</t>
  </si>
  <si>
    <t>Change in fair value of Warrants, included in the consolidated statements of comprehensive loss</t>
  </si>
  <si>
    <t>Adjustment for cashless exercise of Warrants, included in Additional paid-in capital line item of consolidated balance sheets</t>
  </si>
  <si>
    <t>Warrant [Member]</t>
  </si>
  <si>
    <t>Note 17 - Financial Instruments - Summary of Derivative Fair Values (Details) - USD ($) $ in Thousands</t>
  </si>
  <si>
    <t>Warrants, fair value</t>
  </si>
  <si>
    <t>Warrants, volatility</t>
  </si>
  <si>
    <t>Financial Instrument Warrants [Member] | Non-Current Liabilities [Member] | Fair Value, Inputs, Level 3 [Member]</t>
  </si>
  <si>
    <t>104.70%</t>
  </si>
  <si>
    <t>Note 17 - Financial Instruments - Amount Recognized in Statement of Comprehensive (Loss)/Income Derivative Financial Instruments (Details) - USD ($) $ in Thousands</t>
  </si>
  <si>
    <t>Interest rate swaps– realized gain/(loss)</t>
  </si>
  <si>
    <t>Interest Rate Swap [Member]</t>
  </si>
  <si>
    <t>Derivative instruments, changes in fair value</t>
  </si>
  <si>
    <t>Financial Instrument Warrants [Member]</t>
  </si>
  <si>
    <t>Note 18 - Other Operating (Loss) Income (Details Textual) - USD ($) $ in Thousands</t>
  </si>
  <si>
    <t>Write-off of Accrued Liabilities</t>
  </si>
  <si>
    <t>Unearened Revenue [Member]</t>
  </si>
  <si>
    <t>Brokerage Commissions [Member]</t>
  </si>
  <si>
    <t>Note 19 - Mezzanine Equity (Details Textual) - USD ($)</t>
  </si>
  <si>
    <t>Nov. 28, 2016</t>
  </si>
  <si>
    <t>Nov. 22, 2016</t>
  </si>
  <si>
    <t>Conversion of Series B Convertible Preferred Stock to Common Stock [Member]</t>
  </si>
  <si>
    <t>Conversion of Stock, Shares Issued</t>
  </si>
  <si>
    <t>Conversion of Stock, Shares Converted</t>
  </si>
  <si>
    <t>Yorkville [Member] | Series B Preferred Stock [Member]</t>
  </si>
  <si>
    <t>Convertible Preferred Stock Purchase Agreement, Shares Authorized for Issuance</t>
  </si>
  <si>
    <t>Stock Issued During Period, Shares, New Issues</t>
  </si>
  <si>
    <t>Stock Ownership Limitation, Percent</t>
  </si>
  <si>
    <t>Convertible Preferred Stock, Numerator Price</t>
  </si>
  <si>
    <t>Convertible Preferred Stock, Conversion Price</t>
  </si>
  <si>
    <t>85.00%</t>
  </si>
  <si>
    <t>Beneficial Conversion Feature</t>
  </si>
  <si>
    <t>Preferred Stock Redemption Premium, Percent of Liquidation Amount Redeemed</t>
  </si>
  <si>
    <t>Preferred Stock, Discount on Shares</t>
  </si>
  <si>
    <t>Yorkville [Member] | Series B Preferred Stock [Member] | Minimum [Member]</t>
  </si>
  <si>
    <t>Note 19 - Mezzanine Equity - Mezzanine Equity (Details) - USD ($) $ in Thousands</t>
  </si>
  <si>
    <t>Temporary Equity, Beginning Balance</t>
  </si>
  <si>
    <t>Deemed dividend for beneficial conversion feature</t>
  </si>
  <si>
    <t>Beneficial conversion feature</t>
  </si>
  <si>
    <t>Conversions of Series B convertible preferred stock</t>
  </si>
  <si>
    <t>Temporary Equity, Ending Balance</t>
  </si>
  <si>
    <t>Note 20 - Investments in Unconsolidated Joint Ventures (Details Textual) $ in Thousands</t>
  </si>
  <si>
    <t>Sep. 25, 2017USD ($)</t>
  </si>
  <si>
    <t>Business Combination, Acquisition Related Costs</t>
  </si>
  <si>
    <t>Lax Trust [Member] | City of Athens [Member]</t>
  </si>
  <si>
    <t>City of Athens and Eco Nine [Member] | ABN Armo Bank of Holland [Member]</t>
  </si>
  <si>
    <t>Business Combination, Consideration Transferred</t>
  </si>
  <si>
    <t>City of Athens [Member] | Upcoming Newbuilding Installments [Member]</t>
  </si>
  <si>
    <t>Advances to Affiliate</t>
  </si>
  <si>
    <t>City of Athens [Member] | Predelivery Expense [Member]</t>
  </si>
  <si>
    <t>Eco Nine [Member] | Upcoming Newbuilding Installments [Member]</t>
  </si>
  <si>
    <t>Eco Nine [Member] | Predelivery Expense [Member]</t>
  </si>
  <si>
    <t>Note 20 - Investments in Unconsolidated Joint Ventures - Summary of Financial Information (Details) - USD ($) $ in Thousands</t>
  </si>
  <si>
    <t>Current assets</t>
  </si>
  <si>
    <t>Non-current assets</t>
  </si>
  <si>
    <t>Current liabilities</t>
  </si>
  <si>
    <t>Long-term liabilities</t>
  </si>
  <si>
    <t>Net operating revenues</t>
  </si>
  <si>
    <t>Note 21 - Subsequent Events (Details Textual)</t>
  </si>
  <si>
    <t>Mar. 15, 2018T</t>
  </si>
  <si>
    <t>Mar. 12, 2018USD ($)</t>
  </si>
  <si>
    <t>Jan. 31, 2018USD ($)T</t>
  </si>
  <si>
    <t>Jan. 02, 2018USD ($)</t>
  </si>
  <si>
    <t>Feb. 09, 2018USD ($)</t>
  </si>
  <si>
    <t>Jan. 05, 2018USD ($)</t>
  </si>
  <si>
    <t>M/T Eco Holmby Hills [Member]</t>
  </si>
  <si>
    <t>Subsequent Event [Member] | City of Athens and Eco Nine [Member]</t>
  </si>
  <si>
    <t>Subsequent Event [Member] | City of Athens and Eco Nine [Member] | London Interbank Offered Rate (LIBOR) [Member]</t>
  </si>
  <si>
    <t>2.90%</t>
  </si>
  <si>
    <t>Subsequent Event [Member] | City of Athens and Eco Nine [Member] | M/T Eco Holmby Hills [Member]</t>
  </si>
  <si>
    <t>Vessel Acquisition Purchase Price</t>
  </si>
  <si>
    <t>Subsequent Event [Member] | City of Athens and Eco Nine [Member] | M/T Eco Palm Springs [Member]</t>
  </si>
  <si>
    <t>Subsequent Event [Member] | PCH Dreaming, Inc. [Member]</t>
  </si>
  <si>
    <t>1 year</t>
  </si>
  <si>
    <t>Charter Option To Extend Term</t>
  </si>
  <si>
    <t>Charter Option to Extend, Rate Per Day, Year One</t>
  </si>
  <si>
    <t>Charter Option to Extend, Rate Per Day, Year Two</t>
  </si>
  <si>
    <t>Subsequent Event [Member] | South California, Inc. [Member]</t>
  </si>
  <si>
    <t>Subsequent Event [Member] | Malibu Warrior, Inc. [Member]</t>
  </si>
  <si>
    <t>Subsequent Event [Member] | ECO Seven, Inc. [Member]</t>
  </si>
  <si>
    <t>Business Combination, Step Acquisition, Equity Interest in Acquiree, Including Subsequent Acquisition, Percentage</t>
  </si>
  <si>
    <t>Subsequent Event [Member] | Crede [Member]</t>
  </si>
  <si>
    <t>Debt Instrument, Face Amount</t>
  </si>
  <si>
    <t>Debt Agreement, Additional Borrowing Capacity</t>
  </si>
  <si>
    <t>Subsequent Event [Member] | Chief Executive Officer [Member]</t>
  </si>
  <si>
    <t>Payment for Incentive Compensation</t>
  </si>
  <si>
    <t>Subsequent Event [Member] | CSM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964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8923617</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9</v>
      </c>
    </row>
    <row r="3" spans="1:2">
      <c r="A3" s="3" t="s">
        <v>231</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9</v>
      </c>
    </row>
    <row r="3" spans="1:2">
      <c r="A3" s="3" t="s">
        <v>231</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9</v>
      </c>
    </row>
    <row r="3" spans="1:2">
      <c r="A3" s="3" t="s">
        <v>231</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9</v>
      </c>
    </row>
    <row r="3" spans="1:2">
      <c r="A3" s="3" t="s">
        <v>231</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9</v>
      </c>
    </row>
    <row r="3" spans="1:2">
      <c r="A3" s="3" t="s">
        <v>231</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9</v>
      </c>
    </row>
    <row r="3" spans="1:2">
      <c r="A3" s="3" t="s">
        <v>231</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9</v>
      </c>
    </row>
    <row r="3" spans="1:2">
      <c r="A3" s="3" t="s">
        <v>231</v>
      </c>
    </row>
    <row r="4" spans="1:2">
      <c r="A4" s="4" t="s">
        <v>256</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9</v>
      </c>
    </row>
    <row r="3" spans="1:2">
      <c r="A3" s="3" t="s">
        <v>231</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9</v>
      </c>
    </row>
    <row r="3" spans="1:2">
      <c r="A3" s="3" t="s">
        <v>23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9</v>
      </c>
    </row>
    <row r="3" spans="1:2">
      <c r="A3" s="3" t="s">
        <v>231</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4081</v>
      </c>
      <c r="C3" s="6" t="n">
        <v>127</v>
      </c>
    </row>
    <row r="4" spans="1:3">
      <c r="A4" s="4" t="s">
        <v>33</v>
      </c>
      <c r="B4" s="5" t="n">
        <v>621</v>
      </c>
      <c r="C4" s="5" t="n">
        <v>19</v>
      </c>
    </row>
    <row r="5" spans="1:3">
      <c r="A5" s="4" t="s">
        <v>34</v>
      </c>
      <c r="B5" s="5" t="n">
        <v>428</v>
      </c>
      <c r="C5" s="5" t="n">
        <v>864</v>
      </c>
    </row>
    <row r="6" spans="1:3">
      <c r="A6" s="4" t="s">
        <v>35</v>
      </c>
      <c r="B6" s="4" t="s">
        <v>36</v>
      </c>
      <c r="C6" s="5" t="n">
        <v>34</v>
      </c>
    </row>
    <row r="7" spans="1:3">
      <c r="A7" s="4" t="s">
        <v>37</v>
      </c>
      <c r="B7" s="5" t="n">
        <v>645</v>
      </c>
      <c r="C7" s="5" t="n">
        <v>583</v>
      </c>
    </row>
    <row r="8" spans="1:3">
      <c r="A8" s="4" t="s">
        <v>38</v>
      </c>
      <c r="B8" s="5" t="n">
        <v>1656</v>
      </c>
      <c r="C8" s="5" t="n">
        <v>1657</v>
      </c>
    </row>
    <row r="9" spans="1:3">
      <c r="A9" s="4" t="s">
        <v>39</v>
      </c>
      <c r="B9" s="5" t="n">
        <v>341</v>
      </c>
      <c r="C9" s="4" t="s">
        <v>36</v>
      </c>
    </row>
    <row r="10" spans="1:3">
      <c r="A10" s="4" t="s">
        <v>40</v>
      </c>
      <c r="B10" s="5" t="n">
        <v>1283</v>
      </c>
      <c r="C10" s="5" t="n">
        <v>1257</v>
      </c>
    </row>
    <row r="11" spans="1:3">
      <c r="A11" s="4" t="s">
        <v>41</v>
      </c>
      <c r="B11" s="5" t="n">
        <v>29055</v>
      </c>
      <c r="C11" s="5" t="n">
        <v>4541</v>
      </c>
    </row>
    <row r="12" spans="1:3">
      <c r="A12" s="3" t="s">
        <v>42</v>
      </c>
    </row>
    <row r="13" spans="1:3">
      <c r="A13" s="4" t="s">
        <v>43</v>
      </c>
      <c r="B13" s="5" t="n">
        <v>6757</v>
      </c>
      <c r="C13" s="4" t="s">
        <v>36</v>
      </c>
    </row>
    <row r="14" spans="1:3">
      <c r="A14" s="4" t="s">
        <v>44</v>
      </c>
      <c r="B14" s="5" t="n">
        <v>154935</v>
      </c>
      <c r="C14" s="5" t="n">
        <v>126170</v>
      </c>
    </row>
    <row r="15" spans="1:3">
      <c r="A15" s="4" t="s">
        <v>45</v>
      </c>
      <c r="B15" s="5" t="n">
        <v>1042</v>
      </c>
      <c r="C15" s="5" t="n">
        <v>1161</v>
      </c>
    </row>
    <row r="16" spans="1:3">
      <c r="A16" s="4" t="s">
        <v>46</v>
      </c>
      <c r="B16" s="5" t="n">
        <v>162734</v>
      </c>
      <c r="C16" s="5" t="n">
        <v>127331</v>
      </c>
    </row>
    <row r="17" spans="1:3">
      <c r="A17" s="3" t="s">
        <v>47</v>
      </c>
    </row>
    <row r="18" spans="1:3">
      <c r="A18" s="4" t="s">
        <v>38</v>
      </c>
      <c r="B18" s="5" t="n">
        <v>5278</v>
      </c>
      <c r="C18" s="5" t="n">
        <v>6935</v>
      </c>
    </row>
    <row r="19" spans="1:3">
      <c r="A19" s="4" t="s">
        <v>40</v>
      </c>
      <c r="B19" s="5" t="n">
        <v>5249</v>
      </c>
      <c r="C19" s="5" t="n">
        <v>4210</v>
      </c>
    </row>
    <row r="20" spans="1:3">
      <c r="A20" s="4" t="s">
        <v>48</v>
      </c>
      <c r="B20" s="5" t="n">
        <v>17738</v>
      </c>
      <c r="C20" s="4" t="s">
        <v>36</v>
      </c>
    </row>
    <row r="21" spans="1:3">
      <c r="A21" s="4" t="s">
        <v>49</v>
      </c>
      <c r="B21" s="5" t="n">
        <v>394</v>
      </c>
      <c r="C21" s="5" t="n">
        <v>300</v>
      </c>
    </row>
    <row r="22" spans="1:3">
      <c r="A22" s="4" t="s">
        <v>50</v>
      </c>
      <c r="B22" s="5" t="n">
        <v>28659</v>
      </c>
      <c r="C22" s="5" t="n">
        <v>11445</v>
      </c>
    </row>
    <row r="23" spans="1:3">
      <c r="A23" s="4" t="s">
        <v>51</v>
      </c>
      <c r="B23" s="5" t="n">
        <v>220448</v>
      </c>
      <c r="C23" s="5" t="n">
        <v>143317</v>
      </c>
    </row>
    <row r="24" spans="1:3">
      <c r="A24" s="3" t="s">
        <v>52</v>
      </c>
    </row>
    <row r="25" spans="1:3">
      <c r="A25" s="4" t="s">
        <v>53</v>
      </c>
      <c r="B25" s="5" t="n">
        <v>9508</v>
      </c>
      <c r="C25" s="5" t="n">
        <v>7995</v>
      </c>
    </row>
    <row r="26" spans="1:3">
      <c r="A26" s="4" t="s">
        <v>54</v>
      </c>
      <c r="B26" s="5" t="n">
        <v>10183</v>
      </c>
      <c r="C26" s="4" t="s">
        <v>36</v>
      </c>
    </row>
    <row r="27" spans="1:3">
      <c r="A27" s="4" t="s">
        <v>55</v>
      </c>
      <c r="B27" s="4" t="s">
        <v>36</v>
      </c>
      <c r="C27" s="5" t="n">
        <v>4085</v>
      </c>
    </row>
    <row r="28" spans="1:3">
      <c r="A28" s="4" t="s">
        <v>56</v>
      </c>
      <c r="B28" s="5" t="n">
        <v>120</v>
      </c>
      <c r="C28" s="5" t="n">
        <v>1108</v>
      </c>
    </row>
    <row r="29" spans="1:3">
      <c r="A29" s="4" t="s">
        <v>57</v>
      </c>
      <c r="B29" s="5" t="n">
        <v>2799</v>
      </c>
      <c r="C29" s="5" t="n">
        <v>1902</v>
      </c>
    </row>
    <row r="30" spans="1:3">
      <c r="A30" s="4" t="s">
        <v>58</v>
      </c>
      <c r="B30" s="5" t="n">
        <v>1985</v>
      </c>
      <c r="C30" s="5" t="n">
        <v>2965</v>
      </c>
    </row>
    <row r="31" spans="1:3">
      <c r="A31" s="4" t="s">
        <v>59</v>
      </c>
      <c r="B31" s="5" t="n">
        <v>986</v>
      </c>
      <c r="C31" s="5" t="n">
        <v>1978</v>
      </c>
    </row>
    <row r="32" spans="1:3">
      <c r="A32" s="4" t="s">
        <v>60</v>
      </c>
      <c r="B32" s="5" t="n">
        <v>25581</v>
      </c>
      <c r="C32" s="5" t="n">
        <v>20033</v>
      </c>
    </row>
    <row r="33" spans="1:3">
      <c r="A33" s="3" t="s">
        <v>61</v>
      </c>
    </row>
    <row r="34" spans="1:3">
      <c r="A34" s="4" t="s">
        <v>49</v>
      </c>
      <c r="B34" s="5" t="n">
        <v>3335</v>
      </c>
      <c r="C34" s="5" t="n">
        <v>3563</v>
      </c>
    </row>
    <row r="35" spans="1:3">
      <c r="A35" s="4" t="s">
        <v>62</v>
      </c>
      <c r="B35" s="5" t="n">
        <v>84258</v>
      </c>
      <c r="C35" s="5" t="n">
        <v>72459</v>
      </c>
    </row>
    <row r="36" spans="1:3">
      <c r="A36" s="4" t="s">
        <v>63</v>
      </c>
      <c r="B36" s="5" t="n">
        <v>87593</v>
      </c>
      <c r="C36" s="5" t="n">
        <v>76022</v>
      </c>
    </row>
    <row r="37" spans="1:3">
      <c r="A37" s="4" t="s">
        <v>64</v>
      </c>
      <c r="B37" s="4" t="s">
        <v>36</v>
      </c>
      <c r="C37" s="4" t="s">
        <v>36</v>
      </c>
    </row>
    <row r="38" spans="1:3">
      <c r="A38" s="4" t="s">
        <v>65</v>
      </c>
      <c r="B38" s="5" t="n">
        <v>113174</v>
      </c>
      <c r="C38" s="5" t="n">
        <v>96055</v>
      </c>
    </row>
    <row r="39" spans="1:3">
      <c r="A39" s="3" t="s">
        <v>66</v>
      </c>
    </row>
    <row r="40" spans="1:3">
      <c r="A40" s="4" t="s">
        <v>67</v>
      </c>
      <c r="B40" s="4" t="s">
        <v>36</v>
      </c>
      <c r="C40" s="5" t="n">
        <v>1741</v>
      </c>
    </row>
    <row r="41" spans="1:3">
      <c r="A41" s="3" t="s">
        <v>68</v>
      </c>
    </row>
    <row r="42" spans="1:3">
      <c r="A42" s="4" t="s">
        <v>69</v>
      </c>
      <c r="B42" s="5" t="n">
        <v>1</v>
      </c>
      <c r="C42" s="4" t="s">
        <v>36</v>
      </c>
    </row>
    <row r="43" spans="1:3">
      <c r="A43" s="4" t="s">
        <v>70</v>
      </c>
      <c r="B43" s="5" t="n">
        <v>89</v>
      </c>
      <c r="C43" s="4" t="s">
        <v>36</v>
      </c>
    </row>
    <row r="44" spans="1:3">
      <c r="A44" s="4" t="s">
        <v>71</v>
      </c>
      <c r="B44" s="5" t="n">
        <v>402644</v>
      </c>
      <c r="C44" s="5" t="n">
        <v>328762</v>
      </c>
    </row>
    <row r="45" spans="1:3">
      <c r="A45" s="4" t="s">
        <v>72</v>
      </c>
      <c r="B45" s="5" t="n">
        <v>-296645</v>
      </c>
      <c r="C45" s="5" t="n">
        <v>-283241</v>
      </c>
    </row>
    <row r="46" spans="1:3">
      <c r="A46" s="4" t="s">
        <v>73</v>
      </c>
      <c r="B46" s="5" t="n">
        <v>106089</v>
      </c>
      <c r="C46" s="5" t="n">
        <v>45521</v>
      </c>
    </row>
    <row r="47" spans="1:3">
      <c r="A47" s="4" t="s">
        <v>74</v>
      </c>
      <c r="B47" s="5" t="n">
        <v>1185</v>
      </c>
      <c r="C47" s="4" t="s">
        <v>36</v>
      </c>
    </row>
    <row r="48" spans="1:3">
      <c r="A48" s="4" t="s">
        <v>75</v>
      </c>
      <c r="B48" s="5" t="n">
        <v>107274</v>
      </c>
      <c r="C48" s="5" t="n">
        <v>45521</v>
      </c>
    </row>
    <row r="49" spans="1:3">
      <c r="A49" s="4" t="s">
        <v>76</v>
      </c>
      <c r="B49" s="6" t="n">
        <v>220448</v>
      </c>
      <c r="C49" s="6" t="n">
        <v>143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7</v>
      </c>
      <c r="B1" s="2" t="s">
        <v>1</v>
      </c>
    </row>
    <row r="2" spans="1:2">
      <c r="B2" s="2" t="s">
        <v>29</v>
      </c>
    </row>
    <row r="3" spans="1:2">
      <c r="A3" s="3" t="s">
        <v>231</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9</v>
      </c>
    </row>
    <row r="3" spans="1:2">
      <c r="A3" s="3" t="s">
        <v>23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9</v>
      </c>
    </row>
    <row r="3" spans="1:2">
      <c r="A3" s="3" t="s">
        <v>231</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9</v>
      </c>
    </row>
    <row r="3" spans="1:2">
      <c r="A3" s="3" t="s">
        <v>231</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9</v>
      </c>
    </row>
    <row r="3" spans="1:2">
      <c r="A3" s="3" t="s">
        <v>231</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9</v>
      </c>
    </row>
    <row r="3" spans="1:2">
      <c r="A3" s="3" t="s">
        <v>231</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9</v>
      </c>
    </row>
    <row r="3" spans="1:2">
      <c r="A3" s="3" t="s">
        <v>231</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9</v>
      </c>
    </row>
    <row r="3" spans="1:2">
      <c r="A3" s="3" t="s">
        <v>23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9</v>
      </c>
    </row>
    <row r="3" spans="1:2">
      <c r="A3" s="3" t="s">
        <v>23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9</v>
      </c>
    </row>
    <row r="3" spans="1:2">
      <c r="A3" s="3" t="s">
        <v>231</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9</v>
      </c>
      <c r="C1" s="2" t="s">
        <v>30</v>
      </c>
    </row>
    <row r="2" spans="1:3">
      <c r="A2" s="4" t="s">
        <v>78</v>
      </c>
      <c r="B2" s="7" t="n">
        <v>0.01</v>
      </c>
      <c r="C2" s="7" t="n">
        <v>0.01</v>
      </c>
    </row>
    <row r="3" spans="1:3">
      <c r="A3" s="4" t="s">
        <v>79</v>
      </c>
      <c r="B3" s="5" t="n">
        <v>1000000000</v>
      </c>
      <c r="C3" s="5" t="n">
        <v>1000000000</v>
      </c>
    </row>
    <row r="4" spans="1:3">
      <c r="A4" s="4" t="s">
        <v>80</v>
      </c>
      <c r="B4" s="5" t="n">
        <v>8923617</v>
      </c>
      <c r="C4" s="5" t="n">
        <v>31</v>
      </c>
    </row>
    <row r="5" spans="1:3">
      <c r="A5" s="4" t="s">
        <v>81</v>
      </c>
      <c r="B5" s="5" t="n">
        <v>8923617</v>
      </c>
      <c r="C5" s="5" t="n">
        <v>31</v>
      </c>
    </row>
    <row r="6" spans="1:3">
      <c r="A6" s="4" t="s">
        <v>82</v>
      </c>
    </row>
    <row r="7" spans="1:3">
      <c r="A7" s="4" t="s">
        <v>83</v>
      </c>
      <c r="B7" s="5" t="n">
        <v>0</v>
      </c>
      <c r="C7" s="5" t="n">
        <v>2106</v>
      </c>
    </row>
    <row r="8" spans="1:3">
      <c r="A8" s="4" t="s">
        <v>84</v>
      </c>
      <c r="B8" s="5" t="n">
        <v>0</v>
      </c>
      <c r="C8" s="5" t="n">
        <v>2106</v>
      </c>
    </row>
    <row r="9" spans="1:3">
      <c r="A9" s="4" t="s">
        <v>85</v>
      </c>
      <c r="B9" s="7" t="n">
        <v>0.01</v>
      </c>
      <c r="C9" s="7" t="n">
        <v>0.01</v>
      </c>
    </row>
    <row r="10" spans="1:3">
      <c r="A10" s="4" t="s">
        <v>86</v>
      </c>
    </row>
    <row r="11" spans="1:3">
      <c r="A11" s="4" t="s">
        <v>84</v>
      </c>
      <c r="B11" s="5" t="n">
        <v>100000</v>
      </c>
      <c r="C11" s="5" t="n">
        <v>0</v>
      </c>
    </row>
    <row r="12" spans="1:3">
      <c r="A12" s="4" t="s">
        <v>85</v>
      </c>
      <c r="B12" s="7" t="n">
        <v>0.01</v>
      </c>
      <c r="C12" s="7" t="n">
        <v>0.01</v>
      </c>
    </row>
    <row r="13" spans="1:3">
      <c r="A13" s="4" t="s">
        <v>87</v>
      </c>
      <c r="B13" s="5" t="n">
        <v>20000000</v>
      </c>
      <c r="C13" s="5" t="n">
        <v>2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9</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9</v>
      </c>
    </row>
    <row r="3" spans="1:2">
      <c r="A3" s="3" t="s">
        <v>348</v>
      </c>
    </row>
    <row r="4" spans="1:2">
      <c r="A4" s="4" t="s">
        <v>349</v>
      </c>
      <c r="B4"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9</v>
      </c>
    </row>
    <row r="3" spans="1:2">
      <c r="A3" s="3" t="s">
        <v>348</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9</v>
      </c>
    </row>
    <row r="3" spans="1:2">
      <c r="A3" s="3" t="s">
        <v>348</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9</v>
      </c>
    </row>
    <row r="3" spans="1:2">
      <c r="A3" s="3" t="s">
        <v>34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9</v>
      </c>
    </row>
    <row r="3" spans="1:2">
      <c r="A3" s="4" t="s">
        <v>363</v>
      </c>
    </row>
    <row r="4" spans="1:2">
      <c r="A4" s="3" t="s">
        <v>348</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9</v>
      </c>
    </row>
    <row r="3" spans="1:2">
      <c r="A3" s="3" t="s">
        <v>348</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9</v>
      </c>
    </row>
    <row r="3" spans="1:2">
      <c r="A3" s="3" t="s">
        <v>348</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9</v>
      </c>
    </row>
    <row r="3" spans="1:2">
      <c r="A3" s="3" t="s">
        <v>348</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9</v>
      </c>
    </row>
    <row r="3" spans="1:2">
      <c r="A3" s="3" t="s">
        <v>348</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9</v>
      </c>
      <c r="C2" s="2" t="s">
        <v>30</v>
      </c>
      <c r="D2" s="2" t="s">
        <v>89</v>
      </c>
    </row>
    <row r="3" spans="1:4">
      <c r="A3" s="3" t="s">
        <v>90</v>
      </c>
    </row>
    <row r="4" spans="1:4">
      <c r="A4" s="4" t="s">
        <v>91</v>
      </c>
      <c r="B4" s="6" t="n">
        <v>39363000</v>
      </c>
      <c r="C4" s="6" t="n">
        <v>28433000</v>
      </c>
      <c r="D4" s="6" t="n">
        <v>13075000</v>
      </c>
    </row>
    <row r="5" spans="1:4">
      <c r="A5" s="3" t="s">
        <v>92</v>
      </c>
    </row>
    <row r="6" spans="1:4">
      <c r="A6" s="4" t="s">
        <v>93</v>
      </c>
      <c r="B6" s="5" t="n">
        <v>999000</v>
      </c>
      <c r="C6" s="5" t="n">
        <v>736000</v>
      </c>
      <c r="D6" s="5" t="n">
        <v>370000</v>
      </c>
    </row>
    <row r="7" spans="1:4">
      <c r="A7" s="4" t="s">
        <v>94</v>
      </c>
      <c r="B7" s="5" t="n">
        <v>6282000</v>
      </c>
      <c r="C7" s="5" t="n">
        <v>6299000</v>
      </c>
      <c r="D7" s="5" t="n">
        <v>5274000</v>
      </c>
    </row>
    <row r="8" spans="1:4">
      <c r="A8" s="4" t="s">
        <v>95</v>
      </c>
      <c r="B8" s="5" t="n">
        <v>1657000</v>
      </c>
      <c r="C8" s="5" t="n">
        <v>1577000</v>
      </c>
      <c r="D8" s="5" t="n">
        <v>1431000</v>
      </c>
    </row>
    <row r="9" spans="1:4">
      <c r="A9" s="4" t="s">
        <v>96</v>
      </c>
      <c r="B9" s="5" t="n">
        <v>13444000</v>
      </c>
      <c r="C9" s="5" t="n">
        <v>9913000</v>
      </c>
      <c r="D9" s="5" t="n">
        <v>4789000</v>
      </c>
    </row>
    <row r="10" spans="1:4">
      <c r="A10" s="4" t="s">
        <v>97</v>
      </c>
      <c r="B10" s="5" t="n">
        <v>5744000</v>
      </c>
      <c r="C10" s="5" t="n">
        <v>3467000</v>
      </c>
      <c r="D10" s="5" t="n">
        <v>668000</v>
      </c>
    </row>
    <row r="11" spans="1:4">
      <c r="A11" s="4" t="s">
        <v>98</v>
      </c>
      <c r="B11" s="5" t="n">
        <v>4730000</v>
      </c>
      <c r="C11" s="5" t="n">
        <v>1824000</v>
      </c>
      <c r="D11" s="5" t="n">
        <v>1621000</v>
      </c>
    </row>
    <row r="12" spans="1:4">
      <c r="A12" s="4" t="s">
        <v>99</v>
      </c>
      <c r="B12" s="5" t="n">
        <v>5805000</v>
      </c>
      <c r="C12" s="5" t="n">
        <v>2906000</v>
      </c>
      <c r="D12" s="5" t="n">
        <v>2983000</v>
      </c>
    </row>
    <row r="13" spans="1:4">
      <c r="A13" s="4" t="s">
        <v>100</v>
      </c>
      <c r="B13" s="5" t="n">
        <v>-914000</v>
      </c>
      <c r="C13" s="5" t="n">
        <v>-3137000</v>
      </c>
      <c r="D13" s="5" t="n">
        <v>274000</v>
      </c>
    </row>
    <row r="14" spans="1:4">
      <c r="A14" s="4" t="s">
        <v>101</v>
      </c>
      <c r="B14" s="4" t="s">
        <v>36</v>
      </c>
      <c r="C14" s="4" t="s">
        <v>36</v>
      </c>
      <c r="D14" s="5" t="n">
        <v>3081000</v>
      </c>
    </row>
    <row r="15" spans="1:4">
      <c r="A15" s="4" t="s">
        <v>102</v>
      </c>
      <c r="B15" s="5" t="n">
        <v>1616000</v>
      </c>
      <c r="C15" s="5" t="n">
        <v>4848000</v>
      </c>
      <c r="D15" s="5" t="n">
        <v>-7416000</v>
      </c>
    </row>
    <row r="16" spans="1:4">
      <c r="A16" s="3" t="s">
        <v>103</v>
      </c>
    </row>
    <row r="17" spans="1:4">
      <c r="A17" s="4" t="s">
        <v>104</v>
      </c>
      <c r="B17" s="5" t="n">
        <v>-15793000</v>
      </c>
      <c r="C17" s="5" t="n">
        <v>-3093000</v>
      </c>
      <c r="D17" s="5" t="n">
        <v>-719000</v>
      </c>
    </row>
    <row r="18" spans="1:4">
      <c r="A18" s="4" t="s">
        <v>105</v>
      </c>
      <c r="B18" s="5" t="n">
        <v>-301000</v>
      </c>
      <c r="C18" s="5" t="n">
        <v>-698000</v>
      </c>
      <c r="D18" s="5" t="n">
        <v>-392000</v>
      </c>
    </row>
    <row r="19" spans="1:4">
      <c r="A19" s="4" t="s">
        <v>106</v>
      </c>
      <c r="B19" s="5" t="n">
        <v>13000</v>
      </c>
      <c r="C19" s="4" t="s">
        <v>36</v>
      </c>
      <c r="D19" s="4" t="s">
        <v>36</v>
      </c>
    </row>
    <row r="20" spans="1:4">
      <c r="A20" s="4" t="s">
        <v>107</v>
      </c>
      <c r="B20" s="5" t="n">
        <v>1120000</v>
      </c>
      <c r="C20" s="5" t="n">
        <v>-5000</v>
      </c>
      <c r="D20" s="5" t="n">
        <v>20000</v>
      </c>
    </row>
    <row r="21" spans="1:4">
      <c r="A21" s="4" t="s">
        <v>108</v>
      </c>
      <c r="B21" s="5" t="n">
        <v>-14961000</v>
      </c>
      <c r="C21" s="5" t="n">
        <v>-3796000</v>
      </c>
      <c r="D21" s="5" t="n">
        <v>-1091000</v>
      </c>
    </row>
    <row r="22" spans="1:4">
      <c r="A22" s="4" t="s">
        <v>109</v>
      </c>
      <c r="B22" s="5" t="n">
        <v>-13345000</v>
      </c>
      <c r="C22" s="5" t="n">
        <v>1052000</v>
      </c>
      <c r="D22" s="5" t="n">
        <v>-8507000</v>
      </c>
    </row>
    <row r="23" spans="1:4">
      <c r="A23" s="4" t="s">
        <v>110</v>
      </c>
      <c r="B23" s="4" t="s">
        <v>36</v>
      </c>
      <c r="C23" s="5" t="n">
        <v>-1403000</v>
      </c>
      <c r="D23" s="4" t="s">
        <v>36</v>
      </c>
    </row>
    <row r="24" spans="1:4">
      <c r="A24" s="4" t="s">
        <v>111</v>
      </c>
      <c r="B24" s="5" t="n">
        <v>-27000</v>
      </c>
      <c r="C24" s="4" t="s">
        <v>36</v>
      </c>
      <c r="D24" s="4" t="s">
        <v>36</v>
      </c>
    </row>
    <row r="25" spans="1:4">
      <c r="A25" s="4" t="s">
        <v>112</v>
      </c>
      <c r="B25" s="5" t="n">
        <v>-13372000</v>
      </c>
      <c r="C25" s="5" t="n">
        <v>-351000</v>
      </c>
      <c r="D25" s="5" t="n">
        <v>-8507000</v>
      </c>
    </row>
    <row r="26" spans="1:4">
      <c r="A26" s="4" t="s">
        <v>113</v>
      </c>
      <c r="B26" s="5" t="n">
        <v>-13404000</v>
      </c>
      <c r="C26" s="5" t="n">
        <v>-351000</v>
      </c>
      <c r="D26" s="5" t="n">
        <v>-8507000</v>
      </c>
    </row>
    <row r="27" spans="1:4">
      <c r="A27" s="4" t="s">
        <v>114</v>
      </c>
      <c r="B27" s="6" t="n">
        <v>32000</v>
      </c>
      <c r="C27" s="4" t="s">
        <v>36</v>
      </c>
      <c r="D27" s="4" t="s">
        <v>36</v>
      </c>
    </row>
    <row r="28" spans="1:4">
      <c r="A28" s="4" t="s">
        <v>115</v>
      </c>
      <c r="B28" s="7" t="n">
        <v>-12.57</v>
      </c>
      <c r="C28" s="6" t="n">
        <v>-15955</v>
      </c>
      <c r="D28" s="6" t="n">
        <v>-773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8</v>
      </c>
      <c r="B1" s="2" t="s">
        <v>1</v>
      </c>
    </row>
    <row r="2" spans="1:2">
      <c r="B2" s="2" t="s">
        <v>29</v>
      </c>
    </row>
    <row r="3" spans="1:2">
      <c r="A3" s="3" t="s">
        <v>348</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9</v>
      </c>
    </row>
    <row r="3" spans="1:2">
      <c r="A3" s="3" t="s">
        <v>348</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4</v>
      </c>
      <c r="B1" s="2" t="s">
        <v>1</v>
      </c>
    </row>
    <row r="2" spans="1:2">
      <c r="B2" s="2" t="s">
        <v>29</v>
      </c>
    </row>
    <row r="3" spans="1:2">
      <c r="A3" s="3" t="s">
        <v>348</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29</v>
      </c>
    </row>
    <row r="3" spans="1:2">
      <c r="A3" s="3" t="s">
        <v>348</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9</v>
      </c>
    </row>
    <row r="3" spans="1:2">
      <c r="A3" s="3" t="s">
        <v>348</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9</v>
      </c>
    </row>
    <row r="3" spans="1:2">
      <c r="A3" s="3" t="s">
        <v>348</v>
      </c>
    </row>
    <row r="4" spans="1:2">
      <c r="A4" s="4" t="s">
        <v>414</v>
      </c>
      <c r="B4"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6</v>
      </c>
      <c r="B1" s="2" t="s">
        <v>1</v>
      </c>
    </row>
    <row r="2" spans="1:2">
      <c r="B2" s="2" t="s">
        <v>29</v>
      </c>
    </row>
    <row r="3" spans="1:2">
      <c r="A3" s="3" t="s">
        <v>348</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2"/>
    <col customWidth="1" max="6" min="6" width="22"/>
    <col customWidth="1" max="7" min="7" width="15"/>
    <col customWidth="1" max="8" min="8" width="21"/>
    <col customWidth="1" max="9" min="9" width="14"/>
  </cols>
  <sheetData>
    <row r="1" spans="1:9">
      <c r="A1" s="1" t="s">
        <v>419</v>
      </c>
      <c r="B1" s="2" t="s">
        <v>420</v>
      </c>
      <c r="C1" s="2" t="s">
        <v>421</v>
      </c>
      <c r="D1" s="2" t="s">
        <v>422</v>
      </c>
      <c r="E1" s="2" t="s">
        <v>423</v>
      </c>
      <c r="F1" s="2" t="s">
        <v>424</v>
      </c>
      <c r="G1" s="2" t="s">
        <v>425</v>
      </c>
      <c r="H1" s="2" t="s">
        <v>426</v>
      </c>
      <c r="I1" s="2" t="s">
        <v>29</v>
      </c>
    </row>
    <row r="2" spans="1:9">
      <c r="A2" s="4" t="s">
        <v>427</v>
      </c>
    </row>
    <row r="3" spans="1:9">
      <c r="A3" s="4" t="s">
        <v>428</v>
      </c>
      <c r="E3" s="5" t="n">
        <v>50000</v>
      </c>
    </row>
    <row r="4" spans="1:9">
      <c r="A4" s="4" t="s">
        <v>429</v>
      </c>
    </row>
    <row r="5" spans="1:9">
      <c r="A5" s="4" t="s">
        <v>428</v>
      </c>
      <c r="B5" s="5" t="n">
        <v>50000</v>
      </c>
    </row>
    <row r="6" spans="1:9">
      <c r="A6" s="4" t="s">
        <v>430</v>
      </c>
    </row>
    <row r="7" spans="1:9">
      <c r="A7" s="4" t="s">
        <v>431</v>
      </c>
      <c r="D7" s="4" t="s">
        <v>432</v>
      </c>
    </row>
    <row r="8" spans="1:9">
      <c r="A8" s="4" t="s">
        <v>433</v>
      </c>
    </row>
    <row r="9" spans="1:9">
      <c r="A9" s="4" t="s">
        <v>428</v>
      </c>
      <c r="G9" s="5" t="n">
        <v>50118</v>
      </c>
    </row>
    <row r="10" spans="1:9">
      <c r="A10" s="4" t="s">
        <v>434</v>
      </c>
    </row>
    <row r="11" spans="1:9">
      <c r="A11" s="4" t="s">
        <v>435</v>
      </c>
      <c r="D11" s="4" t="s">
        <v>436</v>
      </c>
      <c r="F11" s="4" t="s">
        <v>437</v>
      </c>
      <c r="H11" s="4" t="s">
        <v>438</v>
      </c>
    </row>
    <row r="12" spans="1:9">
      <c r="A12" s="4" t="s">
        <v>439</v>
      </c>
      <c r="D12" s="6" t="n">
        <v>6500</v>
      </c>
      <c r="F12" s="6" t="n">
        <v>1500</v>
      </c>
      <c r="H12" s="6" t="n">
        <v>6500</v>
      </c>
    </row>
    <row r="13" spans="1:9">
      <c r="A13" s="4" t="s">
        <v>440</v>
      </c>
    </row>
    <row r="14" spans="1:9">
      <c r="A14" s="4" t="s">
        <v>441</v>
      </c>
      <c r="C14" s="4" t="s">
        <v>442</v>
      </c>
    </row>
    <row r="15" spans="1:9">
      <c r="A15" s="4" t="s">
        <v>435</v>
      </c>
      <c r="C15" s="4" t="s">
        <v>443</v>
      </c>
      <c r="F15" s="4" t="s">
        <v>444</v>
      </c>
    </row>
    <row r="16" spans="1:9">
      <c r="A16" s="4" t="s">
        <v>439</v>
      </c>
      <c r="C16" s="6" t="n">
        <v>157</v>
      </c>
      <c r="F16" s="6" t="n">
        <v>4200</v>
      </c>
    </row>
    <row r="17" spans="1:9">
      <c r="A17" s="4" t="s">
        <v>428</v>
      </c>
      <c r="F17" s="5" t="n">
        <v>50000</v>
      </c>
    </row>
    <row r="18" spans="1:9">
      <c r="A18" s="4" t="s">
        <v>445</v>
      </c>
    </row>
    <row r="19" spans="1:9">
      <c r="A19" s="4" t="s">
        <v>441</v>
      </c>
      <c r="C19" s="4" t="s">
        <v>442</v>
      </c>
    </row>
    <row r="20" spans="1:9">
      <c r="A20" s="4" t="s">
        <v>435</v>
      </c>
      <c r="C20" s="4" t="s">
        <v>443</v>
      </c>
      <c r="F20" s="4" t="s">
        <v>444</v>
      </c>
    </row>
    <row r="21" spans="1:9">
      <c r="A21" s="4" t="s">
        <v>439</v>
      </c>
      <c r="C21" s="6" t="n">
        <v>157</v>
      </c>
      <c r="F21" s="6" t="n">
        <v>3500</v>
      </c>
    </row>
    <row r="22" spans="1:9">
      <c r="A22" s="4" t="s">
        <v>428</v>
      </c>
      <c r="F22" s="5" t="n">
        <v>50000</v>
      </c>
    </row>
    <row r="23" spans="1:9">
      <c r="A23" s="4" t="s">
        <v>446</v>
      </c>
    </row>
    <row r="24" spans="1:9">
      <c r="A24" s="4" t="s">
        <v>439</v>
      </c>
      <c r="C24" s="6" t="n">
        <v>157</v>
      </c>
    </row>
    <row r="25" spans="1:9">
      <c r="A25" s="4" t="s">
        <v>447</v>
      </c>
    </row>
    <row r="26" spans="1:9">
      <c r="A26" s="4" t="s">
        <v>435</v>
      </c>
      <c r="E26" s="4" t="s">
        <v>448</v>
      </c>
    </row>
    <row r="27" spans="1:9">
      <c r="A27" s="4" t="s">
        <v>439</v>
      </c>
      <c r="E27" s="6" t="n">
        <v>6000</v>
      </c>
    </row>
    <row r="28" spans="1:9">
      <c r="A28" s="4" t="s">
        <v>449</v>
      </c>
    </row>
    <row r="29" spans="1:9">
      <c r="A29" s="4" t="s">
        <v>428</v>
      </c>
      <c r="E29" s="5" t="n">
        <v>50000</v>
      </c>
    </row>
    <row r="30" spans="1:9">
      <c r="A30" s="4" t="s">
        <v>450</v>
      </c>
    </row>
    <row r="31" spans="1:9">
      <c r="A31" s="4" t="s">
        <v>451</v>
      </c>
      <c r="B31" s="6" t="n">
        <v>3600</v>
      </c>
    </row>
    <row r="32" spans="1:9">
      <c r="A32" s="4" t="s">
        <v>452</v>
      </c>
    </row>
    <row r="33" spans="1:9">
      <c r="A33" s="4" t="s">
        <v>428</v>
      </c>
      <c r="B33" s="5" t="n">
        <v>50000</v>
      </c>
    </row>
    <row r="34" spans="1:9">
      <c r="A34" s="4" t="s">
        <v>430</v>
      </c>
    </row>
    <row r="35" spans="1:9">
      <c r="A35" s="4" t="s">
        <v>441</v>
      </c>
      <c r="I35" s="4" t="s">
        <v>432</v>
      </c>
    </row>
    <row r="36" spans="1:9">
      <c r="A36" s="4" t="s">
        <v>440</v>
      </c>
    </row>
    <row r="37" spans="1:9">
      <c r="A37" s="4" t="s">
        <v>441</v>
      </c>
      <c r="I37"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174</v>
      </c>
    </row>
    <row r="3" spans="1:2">
      <c r="A3" s="4" t="s">
        <v>454</v>
      </c>
      <c r="B3" s="6" t="n">
        <v>-12909</v>
      </c>
    </row>
    <row r="4" spans="1:2">
      <c r="A4" s="4" t="s">
        <v>447</v>
      </c>
    </row>
    <row r="5" spans="1:2">
      <c r="A5" s="4" t="s">
        <v>455</v>
      </c>
      <c r="B5" s="5" t="n">
        <v>24100</v>
      </c>
    </row>
    <row r="6" spans="1:2">
      <c r="A6" s="4" t="s">
        <v>456</v>
      </c>
      <c r="B6" s="5" t="n">
        <v>11191</v>
      </c>
    </row>
    <row r="7" spans="1:2">
      <c r="A7" s="4" t="s">
        <v>454</v>
      </c>
      <c r="B7" s="6" t="n">
        <v>129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9"/>
    <col customWidth="1" max="3" min="3" width="21"/>
    <col customWidth="1" max="4" min="4" width="21"/>
  </cols>
  <sheetData>
    <row r="1" spans="1:4">
      <c r="A1" s="1" t="s">
        <v>457</v>
      </c>
      <c r="B1" s="2" t="s">
        <v>458</v>
      </c>
      <c r="C1" s="2" t="s">
        <v>174</v>
      </c>
      <c r="D1" s="2" t="s">
        <v>175</v>
      </c>
    </row>
    <row r="2" spans="1:4">
      <c r="A2" s="4" t="s">
        <v>459</v>
      </c>
      <c r="C2" s="6" t="n">
        <v>0</v>
      </c>
      <c r="D2" s="6" t="n">
        <v>0</v>
      </c>
    </row>
    <row r="3" spans="1:4">
      <c r="A3" s="4" t="s">
        <v>460</v>
      </c>
    </row>
    <row r="4" spans="1:4">
      <c r="A4" s="4" t="s">
        <v>461</v>
      </c>
      <c r="B4" s="5" t="n">
        <v>300</v>
      </c>
    </row>
    <row r="5" spans="1:4">
      <c r="A5" s="4" t="s">
        <v>462</v>
      </c>
      <c r="B5" s="4" t="s">
        <v>4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9</v>
      </c>
      <c r="C2" s="2" t="s">
        <v>30</v>
      </c>
      <c r="D2" s="2" t="s">
        <v>89</v>
      </c>
    </row>
    <row r="3" spans="1:4">
      <c r="A3" s="4" t="s">
        <v>117</v>
      </c>
      <c r="B3" s="6" t="n">
        <v>504</v>
      </c>
      <c r="C3" s="6" t="n">
        <v>509</v>
      </c>
      <c r="D3" s="6" t="n">
        <v>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9</v>
      </c>
    </row>
    <row r="3" spans="1:2">
      <c r="A3" s="4" t="s">
        <v>465</v>
      </c>
    </row>
    <row r="4" spans="1:2">
      <c r="A4" s="4" t="s">
        <v>466</v>
      </c>
      <c r="B4" s="4" t="s">
        <v>467</v>
      </c>
    </row>
    <row r="5" spans="1:2">
      <c r="A5" s="4" t="s">
        <v>468</v>
      </c>
    </row>
    <row r="6" spans="1:2">
      <c r="A6" s="4" t="s">
        <v>466</v>
      </c>
      <c r="B6" s="4" t="s">
        <v>469</v>
      </c>
    </row>
    <row r="7" spans="1:2">
      <c r="A7" s="4" t="s">
        <v>470</v>
      </c>
    </row>
    <row r="8" spans="1:2">
      <c r="A8" s="4" t="s">
        <v>466</v>
      </c>
      <c r="B8" s="4" t="s">
        <v>469</v>
      </c>
    </row>
    <row r="9" spans="1:2">
      <c r="A9" s="4" t="s">
        <v>471</v>
      </c>
    </row>
    <row r="10" spans="1:2">
      <c r="A10" s="4" t="s">
        <v>466</v>
      </c>
      <c r="B10"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73</v>
      </c>
      <c r="B1" s="2" t="s">
        <v>474</v>
      </c>
      <c r="C1" s="2" t="s">
        <v>29</v>
      </c>
      <c r="D1" s="2" t="s">
        <v>30</v>
      </c>
      <c r="E1" s="2" t="s">
        <v>89</v>
      </c>
    </row>
    <row r="2" spans="1:5">
      <c r="A2" s="4" t="s">
        <v>475</v>
      </c>
      <c r="C2" s="6" t="n">
        <v>3474</v>
      </c>
    </row>
    <row r="3" spans="1:5">
      <c r="A3" s="4" t="s">
        <v>476</v>
      </c>
      <c r="C3" s="5" t="n">
        <v>24081</v>
      </c>
      <c r="D3" s="6" t="n">
        <v>127</v>
      </c>
      <c r="E3" s="6" t="n">
        <v>2668</v>
      </c>
    </row>
    <row r="4" spans="1:5">
      <c r="A4" s="4" t="s">
        <v>477</v>
      </c>
      <c r="C4" s="5" t="n">
        <v>79964</v>
      </c>
    </row>
    <row r="5" spans="1:5">
      <c r="A5" s="4" t="s">
        <v>478</v>
      </c>
      <c r="C5" s="5" t="n">
        <v>59684</v>
      </c>
    </row>
    <row r="6" spans="1:5">
      <c r="A6" s="4" t="s">
        <v>479</v>
      </c>
      <c r="C6" s="5" t="n">
        <v>20280</v>
      </c>
    </row>
    <row r="7" spans="1:5">
      <c r="A7" s="4" t="s">
        <v>480</v>
      </c>
      <c r="C7" s="5" t="n">
        <v>17091</v>
      </c>
    </row>
    <row r="8" spans="1:5">
      <c r="A8" s="4" t="s">
        <v>481</v>
      </c>
    </row>
    <row r="9" spans="1:5">
      <c r="A9" s="4" t="s">
        <v>482</v>
      </c>
      <c r="C9" s="6" t="n">
        <v>51801</v>
      </c>
    </row>
    <row r="10" spans="1:5">
      <c r="A10" s="4" t="s">
        <v>483</v>
      </c>
    </row>
    <row r="11" spans="1:5">
      <c r="A11" s="4" t="s">
        <v>477</v>
      </c>
      <c r="B11" s="6" t="n">
        <v>231449</v>
      </c>
    </row>
    <row r="12" spans="1:5">
      <c r="A12" s="4" t="s">
        <v>484</v>
      </c>
      <c r="B12" s="5" t="n">
        <v>151485</v>
      </c>
    </row>
    <row r="13" spans="1:5">
      <c r="A13" s="4" t="s">
        <v>478</v>
      </c>
      <c r="B13" s="5" t="n">
        <v>88381</v>
      </c>
    </row>
    <row r="14" spans="1:5">
      <c r="A14" s="4" t="s">
        <v>485</v>
      </c>
    </row>
    <row r="15" spans="1:5">
      <c r="A15" s="4" t="s">
        <v>479</v>
      </c>
      <c r="B15" s="5" t="n">
        <v>65773</v>
      </c>
    </row>
    <row r="16" spans="1:5">
      <c r="A16" s="4" t="s">
        <v>486</v>
      </c>
    </row>
    <row r="17" spans="1:5">
      <c r="A17" s="4" t="s">
        <v>479</v>
      </c>
      <c r="B17" s="6" t="n">
        <v>77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 customWidth="1" max="6" min="6" width="21"/>
  </cols>
  <sheetData>
    <row r="1" spans="1:6">
      <c r="A1" s="1" t="s">
        <v>487</v>
      </c>
      <c r="B1" s="2" t="s">
        <v>420</v>
      </c>
      <c r="C1" s="2" t="s">
        <v>423</v>
      </c>
      <c r="D1" s="2" t="s">
        <v>174</v>
      </c>
      <c r="E1" s="2" t="s">
        <v>175</v>
      </c>
      <c r="F1" s="2" t="s">
        <v>176</v>
      </c>
    </row>
    <row r="2" spans="1:6">
      <c r="A2" s="4" t="s">
        <v>488</v>
      </c>
      <c r="D2" s="6" t="n">
        <v>6757</v>
      </c>
      <c r="E2" s="4" t="s">
        <v>36</v>
      </c>
      <c r="F2" s="6" t="n">
        <v>25098</v>
      </c>
    </row>
    <row r="3" spans="1:6">
      <c r="A3" s="4" t="s">
        <v>427</v>
      </c>
    </row>
    <row r="4" spans="1:6">
      <c r="A4" s="4" t="s">
        <v>489</v>
      </c>
      <c r="C4" s="5" t="n">
        <v>50000</v>
      </c>
    </row>
    <row r="5" spans="1:6">
      <c r="A5" s="4" t="s">
        <v>488</v>
      </c>
      <c r="C5" s="6" t="n">
        <v>6743</v>
      </c>
    </row>
    <row r="6" spans="1:6">
      <c r="A6" s="4" t="s">
        <v>429</v>
      </c>
    </row>
    <row r="7" spans="1:6">
      <c r="A7" s="4" t="s">
        <v>489</v>
      </c>
      <c r="B7" s="5" t="n">
        <v>50000</v>
      </c>
    </row>
    <row r="8" spans="1:6">
      <c r="A8" s="4" t="s">
        <v>488</v>
      </c>
      <c r="B8" s="6"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9</v>
      </c>
      <c r="C2" s="2" t="s">
        <v>30</v>
      </c>
    </row>
    <row r="3" spans="1:3">
      <c r="A3" s="4" t="s">
        <v>491</v>
      </c>
      <c r="B3" s="4" t="s">
        <v>36</v>
      </c>
      <c r="C3" s="6" t="n">
        <v>25098</v>
      </c>
    </row>
    <row r="4" spans="1:3">
      <c r="A4" s="4" t="s">
        <v>492</v>
      </c>
      <c r="C4" s="5" t="n">
        <v>72495</v>
      </c>
    </row>
    <row r="5" spans="1:3">
      <c r="A5" s="4" t="s">
        <v>493</v>
      </c>
      <c r="C5" s="5" t="n">
        <v>-97593</v>
      </c>
    </row>
    <row r="6" spans="1:3">
      <c r="A6" s="4" t="s">
        <v>494</v>
      </c>
      <c r="B6" s="5" t="n">
        <v>5995</v>
      </c>
    </row>
    <row r="7" spans="1:3">
      <c r="A7" s="4" t="s">
        <v>495</v>
      </c>
      <c r="B7" s="5" t="n">
        <v>762</v>
      </c>
    </row>
    <row r="8" spans="1:3">
      <c r="A8" s="4" t="s">
        <v>491</v>
      </c>
      <c r="B8" s="6" t="n">
        <v>6757</v>
      </c>
      <c r="C8" s="4" t="s">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6</v>
      </c>
      <c r="B1" s="2" t="s">
        <v>497</v>
      </c>
      <c r="C1" s="2" t="s">
        <v>498</v>
      </c>
    </row>
    <row r="2" spans="1:3">
      <c r="A2" s="4" t="s">
        <v>499</v>
      </c>
    </row>
    <row r="3" spans="1:3">
      <c r="A3" s="4" t="s">
        <v>500</v>
      </c>
      <c r="C3" s="6" t="n">
        <v>28500</v>
      </c>
    </row>
    <row r="4" spans="1:3">
      <c r="A4" s="4" t="s">
        <v>501</v>
      </c>
      <c r="C4" s="6" t="n">
        <v>3081</v>
      </c>
    </row>
    <row r="5" spans="1:3">
      <c r="A5" s="4" t="s">
        <v>502</v>
      </c>
    </row>
    <row r="6" spans="1:3">
      <c r="A6" s="4" t="s">
        <v>500</v>
      </c>
      <c r="B6" s="6" t="n">
        <v>2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9</v>
      </c>
      <c r="C2" s="2" t="s">
        <v>30</v>
      </c>
      <c r="D2" s="2" t="s">
        <v>89</v>
      </c>
    </row>
    <row r="3" spans="1:4">
      <c r="A3" s="4" t="s">
        <v>504</v>
      </c>
      <c r="B3" s="6" t="n">
        <v>-5744</v>
      </c>
      <c r="C3" s="6" t="n">
        <v>-3467</v>
      </c>
      <c r="D3" s="6" t="n">
        <v>-668</v>
      </c>
    </row>
    <row r="4" spans="1:4">
      <c r="A4" s="4" t="s">
        <v>505</v>
      </c>
      <c r="B4" s="5" t="n">
        <v>127331</v>
      </c>
    </row>
    <row r="5" spans="1:4">
      <c r="A5" s="4" t="s">
        <v>505</v>
      </c>
      <c r="B5" s="5" t="n">
        <v>162734</v>
      </c>
      <c r="C5" s="5" t="n">
        <v>127331</v>
      </c>
    </row>
    <row r="6" spans="1:4">
      <c r="A6" s="4" t="s">
        <v>460</v>
      </c>
    </row>
    <row r="7" spans="1:4">
      <c r="A7" s="4" t="s">
        <v>506</v>
      </c>
      <c r="B7" s="5" t="n">
        <v>130185</v>
      </c>
      <c r="C7" s="5" t="n">
        <v>32592</v>
      </c>
    </row>
    <row r="8" spans="1:4">
      <c r="A8" s="4" t="s">
        <v>507</v>
      </c>
      <c r="C8" s="5" t="n">
        <v>97593</v>
      </c>
    </row>
    <row r="9" spans="1:4">
      <c r="A9" s="4" t="s">
        <v>508</v>
      </c>
      <c r="B9" s="5" t="n">
        <v>34509</v>
      </c>
    </row>
    <row r="10" spans="1:4">
      <c r="A10" s="4" t="s">
        <v>506</v>
      </c>
      <c r="B10" s="5" t="n">
        <v>164694</v>
      </c>
      <c r="C10" s="5" t="n">
        <v>130185</v>
      </c>
      <c r="D10" s="5" t="n">
        <v>32592</v>
      </c>
    </row>
    <row r="11" spans="1:4">
      <c r="A11" s="4" t="s">
        <v>509</v>
      </c>
      <c r="B11" s="5" t="n">
        <v>-4015</v>
      </c>
      <c r="C11" s="5" t="n">
        <v>-548</v>
      </c>
    </row>
    <row r="12" spans="1:4">
      <c r="A12" s="4" t="s">
        <v>504</v>
      </c>
      <c r="B12" s="5" t="n">
        <v>-5744</v>
      </c>
      <c r="C12" s="5" t="n">
        <v>-3467</v>
      </c>
    </row>
    <row r="13" spans="1:4">
      <c r="A13" s="4" t="s">
        <v>509</v>
      </c>
      <c r="B13" s="5" t="n">
        <v>-9759</v>
      </c>
      <c r="C13" s="5" t="n">
        <v>-4015</v>
      </c>
      <c r="D13" s="5" t="n">
        <v>-548</v>
      </c>
    </row>
    <row r="14" spans="1:4">
      <c r="A14" s="4" t="s">
        <v>505</v>
      </c>
      <c r="B14" s="5" t="n">
        <v>126170</v>
      </c>
      <c r="C14" s="5" t="n">
        <v>32044</v>
      </c>
    </row>
    <row r="15" spans="1:4">
      <c r="A15" s="4" t="s">
        <v>507</v>
      </c>
      <c r="C15" s="5" t="n">
        <v>97593</v>
      </c>
    </row>
    <row r="16" spans="1:4">
      <c r="A16" s="4" t="s">
        <v>508</v>
      </c>
      <c r="B16" s="5" t="n">
        <v>34509</v>
      </c>
    </row>
    <row r="17" spans="1:4">
      <c r="A17" s="4" t="s">
        <v>505</v>
      </c>
      <c r="B17" s="6" t="n">
        <v>154935</v>
      </c>
      <c r="C17" s="6" t="n">
        <v>126170</v>
      </c>
      <c r="D17" s="6" t="n">
        <v>320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1"/>
  </cols>
  <sheetData>
    <row r="1" spans="1:2">
      <c r="A1" s="1" t="s">
        <v>510</v>
      </c>
      <c r="B1" s="2" t="s">
        <v>174</v>
      </c>
    </row>
    <row r="2" spans="1:2">
      <c r="A2" s="4" t="s">
        <v>511</v>
      </c>
    </row>
    <row r="3" spans="1:2">
      <c r="A3" s="4" t="s">
        <v>512</v>
      </c>
      <c r="B3" s="6" t="n">
        <v>31400</v>
      </c>
    </row>
    <row r="4" spans="1:2">
      <c r="A4" s="4" t="s">
        <v>513</v>
      </c>
      <c r="B4" s="5" t="n">
        <v>1409</v>
      </c>
    </row>
    <row r="5" spans="1:2">
      <c r="A5" s="4" t="s">
        <v>514</v>
      </c>
      <c r="B5" s="5" t="n">
        <v>32809</v>
      </c>
    </row>
    <row r="6" spans="1:2">
      <c r="A6" s="4" t="s">
        <v>515</v>
      </c>
    </row>
    <row r="7" spans="1:2">
      <c r="A7" s="4" t="s">
        <v>512</v>
      </c>
      <c r="B7" s="5" t="n">
        <v>30778</v>
      </c>
    </row>
    <row r="8" spans="1:2">
      <c r="A8" s="4" t="s">
        <v>513</v>
      </c>
      <c r="B8" s="5" t="n">
        <v>1475</v>
      </c>
    </row>
    <row r="9" spans="1:2">
      <c r="A9" s="4" t="s">
        <v>514</v>
      </c>
      <c r="B9" s="5" t="n">
        <v>32253</v>
      </c>
    </row>
    <row r="10" spans="1:2">
      <c r="A10" s="4" t="s">
        <v>516</v>
      </c>
    </row>
    <row r="11" spans="1:2">
      <c r="A11" s="4" t="s">
        <v>512</v>
      </c>
      <c r="B11" s="5" t="n">
        <v>30667</v>
      </c>
    </row>
    <row r="12" spans="1:2">
      <c r="A12" s="4" t="s">
        <v>513</v>
      </c>
      <c r="B12" s="5" t="n">
        <v>1864</v>
      </c>
    </row>
    <row r="13" spans="1:2">
      <c r="A13" s="4" t="s">
        <v>514</v>
      </c>
      <c r="B13" s="5" t="n">
        <v>32531</v>
      </c>
    </row>
    <row r="14" spans="1:2">
      <c r="A14" s="4" t="s">
        <v>517</v>
      </c>
    </row>
    <row r="15" spans="1:2">
      <c r="A15" s="4" t="s">
        <v>512</v>
      </c>
      <c r="B15" s="5" t="n">
        <v>33935</v>
      </c>
    </row>
    <row r="16" spans="1:2">
      <c r="A16" s="4" t="s">
        <v>513</v>
      </c>
      <c r="B16" s="5" t="n">
        <v>574</v>
      </c>
    </row>
    <row r="17" spans="1:2">
      <c r="A17" s="4" t="s">
        <v>514</v>
      </c>
      <c r="B17" s="6" t="n">
        <v>34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18</v>
      </c>
      <c r="B1" s="2" t="s">
        <v>519</v>
      </c>
      <c r="C1" s="2" t="s">
        <v>520</v>
      </c>
      <c r="D1" s="2" t="s">
        <v>521</v>
      </c>
      <c r="E1" s="2" t="s">
        <v>522</v>
      </c>
      <c r="F1" s="2" t="s">
        <v>523</v>
      </c>
      <c r="G1" s="2" t="s">
        <v>524</v>
      </c>
      <c r="H1" s="2" t="s">
        <v>497</v>
      </c>
      <c r="I1" s="2" t="s">
        <v>525</v>
      </c>
      <c r="J1" s="2" t="s">
        <v>526</v>
      </c>
      <c r="K1" s="2" t="s">
        <v>527</v>
      </c>
      <c r="L1" s="2" t="s">
        <v>29</v>
      </c>
      <c r="M1" s="2" t="s">
        <v>30</v>
      </c>
      <c r="N1" s="2" t="s">
        <v>89</v>
      </c>
      <c r="O1" s="2" t="s">
        <v>528</v>
      </c>
      <c r="P1" s="2" t="s">
        <v>529</v>
      </c>
    </row>
    <row r="2" spans="1:16">
      <c r="A2" s="4" t="s">
        <v>530</v>
      </c>
      <c r="L2" s="4" t="s">
        <v>36</v>
      </c>
      <c r="M2" s="6" t="n">
        <v>34000</v>
      </c>
    </row>
    <row r="3" spans="1:16">
      <c r="A3" s="4" t="s">
        <v>531</v>
      </c>
      <c r="L3" s="5" t="n">
        <v>120000</v>
      </c>
      <c r="M3" s="5" t="n">
        <v>1108000</v>
      </c>
    </row>
    <row r="4" spans="1:16">
      <c r="A4" s="4" t="s">
        <v>532</v>
      </c>
      <c r="L4" s="5" t="n">
        <v>3148000</v>
      </c>
      <c r="M4" s="5" t="n">
        <v>235000</v>
      </c>
      <c r="N4" s="6" t="n">
        <v>3850000</v>
      </c>
    </row>
    <row r="5" spans="1:16">
      <c r="A5" s="4" t="s">
        <v>533</v>
      </c>
    </row>
    <row r="6" spans="1:16">
      <c r="A6" s="4" t="s">
        <v>534</v>
      </c>
      <c r="G6" s="6" t="n">
        <v>5750000</v>
      </c>
    </row>
    <row r="7" spans="1:16">
      <c r="A7" s="4" t="s">
        <v>363</v>
      </c>
    </row>
    <row r="8" spans="1:16">
      <c r="A8" s="4" t="s">
        <v>530</v>
      </c>
      <c r="L8" s="5" t="n">
        <v>46000</v>
      </c>
      <c r="M8" s="5" t="n">
        <v>34000</v>
      </c>
    </row>
    <row r="9" spans="1:16">
      <c r="A9" s="4" t="s">
        <v>535</v>
      </c>
      <c r="L9" s="5" t="n">
        <v>2375000</v>
      </c>
      <c r="M9" s="5" t="n">
        <v>1577000</v>
      </c>
      <c r="N9" s="5" t="n">
        <v>1691000</v>
      </c>
    </row>
    <row r="10" spans="1:16">
      <c r="A10" s="4" t="s">
        <v>536</v>
      </c>
    </row>
    <row r="11" spans="1:16">
      <c r="A11" s="4" t="s">
        <v>537</v>
      </c>
      <c r="I11" s="6" t="n">
        <v>-25000</v>
      </c>
      <c r="J11" s="6" t="n">
        <v>47000</v>
      </c>
      <c r="K11" s="6" t="n">
        <v>131000</v>
      </c>
      <c r="L11" s="5" t="n">
        <v>-25000</v>
      </c>
      <c r="M11" s="5" t="n">
        <v>47000</v>
      </c>
      <c r="N11" s="5" t="n">
        <v>131000</v>
      </c>
    </row>
    <row r="12" spans="1:16">
      <c r="A12" s="4" t="s">
        <v>538</v>
      </c>
    </row>
    <row r="13" spans="1:16">
      <c r="A13" s="4" t="s">
        <v>535</v>
      </c>
      <c r="C13" s="6" t="n">
        <v>1500000</v>
      </c>
    </row>
    <row r="14" spans="1:16">
      <c r="A14" s="4" t="s">
        <v>539</v>
      </c>
    </row>
    <row r="15" spans="1:16">
      <c r="A15" s="4" t="s">
        <v>535</v>
      </c>
      <c r="L15" s="5" t="n">
        <v>5605000</v>
      </c>
      <c r="M15" s="5" t="n">
        <v>2598000</v>
      </c>
      <c r="N15" s="5" t="n">
        <v>2657000</v>
      </c>
    </row>
    <row r="16" spans="1:16">
      <c r="A16" s="4" t="s">
        <v>540</v>
      </c>
      <c r="L16" s="6" t="n">
        <v>530</v>
      </c>
    </row>
    <row r="17" spans="1:16">
      <c r="A17" s="4" t="s">
        <v>541</v>
      </c>
      <c r="L17" s="4" t="s">
        <v>542</v>
      </c>
    </row>
    <row r="18" spans="1:16">
      <c r="A18" s="4" t="s">
        <v>543</v>
      </c>
      <c r="L18" s="4" t="s">
        <v>443</v>
      </c>
    </row>
    <row r="19" spans="1:16">
      <c r="A19" s="4" t="s">
        <v>544</v>
      </c>
      <c r="L19" s="4" t="s">
        <v>545</v>
      </c>
    </row>
    <row r="20" spans="1:16">
      <c r="A20" s="4" t="s">
        <v>546</v>
      </c>
      <c r="L20" s="4" t="s">
        <v>547</v>
      </c>
    </row>
    <row r="21" spans="1:16">
      <c r="A21" s="4" t="s">
        <v>548</v>
      </c>
      <c r="L21" s="4" t="s">
        <v>469</v>
      </c>
    </row>
    <row r="22" spans="1:16">
      <c r="A22" s="4" t="s">
        <v>531</v>
      </c>
      <c r="L22" s="6" t="n">
        <v>74000</v>
      </c>
      <c r="M22" s="5" t="n">
        <v>579000</v>
      </c>
    </row>
    <row r="23" spans="1:16">
      <c r="A23" s="4" t="s">
        <v>549</v>
      </c>
    </row>
    <row r="24" spans="1:16">
      <c r="A24" s="4" t="s">
        <v>540</v>
      </c>
      <c r="L24" s="5" t="n">
        <v>583</v>
      </c>
    </row>
    <row r="25" spans="1:16">
      <c r="A25" s="4" t="s">
        <v>550</v>
      </c>
    </row>
    <row r="26" spans="1:16">
      <c r="A26" s="4" t="s">
        <v>540</v>
      </c>
      <c r="L26" s="5" t="n">
        <v>318</v>
      </c>
    </row>
    <row r="27" spans="1:16">
      <c r="A27" s="4" t="s">
        <v>551</v>
      </c>
    </row>
    <row r="28" spans="1:16">
      <c r="A28" s="4" t="s">
        <v>535</v>
      </c>
      <c r="L28" s="5" t="n">
        <v>454000</v>
      </c>
      <c r="M28" s="5" t="n">
        <v>618000</v>
      </c>
      <c r="N28" s="6" t="n">
        <v>1037000</v>
      </c>
    </row>
    <row r="29" spans="1:16">
      <c r="A29" s="4" t="s">
        <v>552</v>
      </c>
    </row>
    <row r="30" spans="1:16">
      <c r="A30" s="4" t="s">
        <v>553</v>
      </c>
      <c r="F30" s="4" t="s">
        <v>554</v>
      </c>
    </row>
    <row r="31" spans="1:16">
      <c r="A31" s="4" t="s">
        <v>555</v>
      </c>
    </row>
    <row r="32" spans="1:16">
      <c r="A32" s="4" t="s">
        <v>535</v>
      </c>
      <c r="H32" s="6" t="n">
        <v>1140000</v>
      </c>
    </row>
    <row r="33" spans="1:16">
      <c r="A33" s="4" t="s">
        <v>556</v>
      </c>
    </row>
    <row r="34" spans="1:16">
      <c r="A34" s="4" t="s">
        <v>532</v>
      </c>
      <c r="E34" s="6" t="n">
        <v>2250000</v>
      </c>
    </row>
    <row r="35" spans="1:16">
      <c r="A35" s="4" t="s">
        <v>557</v>
      </c>
    </row>
    <row r="36" spans="1:16">
      <c r="A36" s="4" t="s">
        <v>558</v>
      </c>
      <c r="D36" s="6" t="n">
        <v>3796000</v>
      </c>
    </row>
    <row r="37" spans="1:16">
      <c r="A37" s="4" t="s">
        <v>559</v>
      </c>
      <c r="D37" s="5" t="n">
        <v>7</v>
      </c>
    </row>
    <row r="38" spans="1:16">
      <c r="A38" s="4" t="s">
        <v>560</v>
      </c>
      <c r="L38" s="5" t="n">
        <v>0</v>
      </c>
      <c r="M38" s="5" t="n">
        <v>529000</v>
      </c>
    </row>
    <row r="39" spans="1:16">
      <c r="A39" s="4" t="s">
        <v>561</v>
      </c>
    </row>
    <row r="40" spans="1:16">
      <c r="A40" s="4" t="s">
        <v>562</v>
      </c>
      <c r="P40" s="6" t="n">
        <v>15000000</v>
      </c>
    </row>
    <row r="41" spans="1:16">
      <c r="A41" s="4" t="s">
        <v>563</v>
      </c>
    </row>
    <row r="42" spans="1:16">
      <c r="A42" s="4" t="s">
        <v>560</v>
      </c>
      <c r="L42" s="5" t="n">
        <v>0</v>
      </c>
      <c r="M42" s="5" t="n">
        <v>306000</v>
      </c>
    </row>
    <row r="43" spans="1:16">
      <c r="A43" s="4" t="s">
        <v>564</v>
      </c>
    </row>
    <row r="44" spans="1:16">
      <c r="A44" s="4" t="s">
        <v>560</v>
      </c>
      <c r="L44" s="6" t="n">
        <v>0</v>
      </c>
      <c r="M44" s="6" t="n">
        <v>223000</v>
      </c>
    </row>
    <row r="45" spans="1:16">
      <c r="A45" s="4" t="s">
        <v>565</v>
      </c>
    </row>
    <row r="46" spans="1:16">
      <c r="A46" s="4" t="s">
        <v>431</v>
      </c>
      <c r="O46" s="4" t="s">
        <v>432</v>
      </c>
    </row>
    <row r="47" spans="1:16">
      <c r="A47" s="4" t="s">
        <v>566</v>
      </c>
    </row>
    <row r="48" spans="1:16">
      <c r="A48" s="4" t="s">
        <v>431</v>
      </c>
      <c r="O48" s="4" t="s">
        <v>442</v>
      </c>
    </row>
    <row r="49" spans="1:16">
      <c r="A49" s="4" t="s">
        <v>567</v>
      </c>
    </row>
    <row r="50" spans="1:16">
      <c r="A50" s="4" t="s">
        <v>541</v>
      </c>
      <c r="B50" s="4" t="s">
        <v>542</v>
      </c>
    </row>
    <row r="51" spans="1:16">
      <c r="A51" s="4" t="s">
        <v>568</v>
      </c>
      <c r="B51" s="4" t="s">
        <v>472</v>
      </c>
    </row>
    <row r="52" spans="1:16">
      <c r="A52" s="4" t="s">
        <v>569</v>
      </c>
      <c r="B52" s="6" t="n">
        <v>14750</v>
      </c>
    </row>
    <row r="53" spans="1:16">
      <c r="A53" s="4" t="s">
        <v>570</v>
      </c>
      <c r="B53" s="4" t="s">
        <v>571</v>
      </c>
    </row>
    <row r="54" spans="1:16">
      <c r="A54" s="4" t="s">
        <v>572</v>
      </c>
    </row>
    <row r="55" spans="1:16">
      <c r="A55" s="4" t="s">
        <v>569</v>
      </c>
      <c r="B55" s="6" t="n">
        <v>15250</v>
      </c>
    </row>
    <row r="56" spans="1:16">
      <c r="A56" s="4" t="s">
        <v>573</v>
      </c>
    </row>
    <row r="57" spans="1:16">
      <c r="A57" s="4" t="s">
        <v>569</v>
      </c>
      <c r="B57" s="5" t="n">
        <v>15750</v>
      </c>
    </row>
    <row r="58" spans="1:16">
      <c r="A58" s="4" t="s">
        <v>574</v>
      </c>
    </row>
    <row r="59" spans="1:16">
      <c r="A59" s="4" t="s">
        <v>569</v>
      </c>
      <c r="B59" s="6" t="n">
        <v>159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9</v>
      </c>
      <c r="C2" s="2" t="s">
        <v>30</v>
      </c>
      <c r="D2" s="2" t="s">
        <v>89</v>
      </c>
    </row>
    <row r="3" spans="1:4">
      <c r="A3" s="4" t="s">
        <v>363</v>
      </c>
    </row>
    <row r="4" spans="1:4">
      <c r="A4" s="4" t="s">
        <v>576</v>
      </c>
      <c r="B4" s="6" t="n">
        <v>2375</v>
      </c>
      <c r="C4" s="6" t="n">
        <v>1577</v>
      </c>
      <c r="D4" s="6" t="n">
        <v>1691</v>
      </c>
    </row>
    <row r="5" spans="1:4">
      <c r="A5" s="4" t="s">
        <v>577</v>
      </c>
    </row>
    <row r="6" spans="1:4">
      <c r="A6" s="4" t="s">
        <v>576</v>
      </c>
      <c r="B6" s="5" t="n">
        <v>2400</v>
      </c>
      <c r="C6" s="5" t="n">
        <v>1530</v>
      </c>
      <c r="D6" s="5" t="n">
        <v>1560</v>
      </c>
    </row>
    <row r="7" spans="1:4">
      <c r="A7" s="4" t="s">
        <v>578</v>
      </c>
    </row>
    <row r="8" spans="1:4">
      <c r="A8" s="4" t="s">
        <v>576</v>
      </c>
      <c r="B8" s="5" t="n">
        <v>-25</v>
      </c>
      <c r="C8" s="5" t="n">
        <v>47</v>
      </c>
      <c r="D8" s="5" t="n">
        <v>131</v>
      </c>
    </row>
    <row r="9" spans="1:4">
      <c r="A9" s="4" t="s">
        <v>539</v>
      </c>
    </row>
    <row r="10" spans="1:4">
      <c r="A10" s="4" t="s">
        <v>576</v>
      </c>
      <c r="B10" s="5" t="n">
        <v>5605</v>
      </c>
      <c r="C10" s="5" t="n">
        <v>2598</v>
      </c>
      <c r="D10" s="5" t="n">
        <v>2657</v>
      </c>
    </row>
    <row r="11" spans="1:4">
      <c r="A11" s="4" t="s">
        <v>579</v>
      </c>
    </row>
    <row r="12" spans="1:4">
      <c r="A12" s="4" t="s">
        <v>576</v>
      </c>
      <c r="B12" s="5" t="n">
        <v>34</v>
      </c>
      <c r="C12" s="5" t="n">
        <v>118</v>
      </c>
      <c r="D12" s="5" t="n">
        <v>140</v>
      </c>
    </row>
    <row r="13" spans="1:4">
      <c r="A13" s="4" t="s">
        <v>580</v>
      </c>
    </row>
    <row r="14" spans="1:4">
      <c r="A14" s="4" t="s">
        <v>576</v>
      </c>
      <c r="B14" s="5" t="n">
        <v>2242</v>
      </c>
      <c r="C14" s="5" t="n">
        <v>1598</v>
      </c>
      <c r="D14" s="5" t="n">
        <v>701</v>
      </c>
    </row>
    <row r="15" spans="1:4">
      <c r="A15" s="4" t="s">
        <v>581</v>
      </c>
    </row>
    <row r="16" spans="1:4">
      <c r="A16" s="4" t="s">
        <v>576</v>
      </c>
      <c r="B16" s="5" t="n">
        <v>31</v>
      </c>
      <c r="C16" s="5" t="n">
        <v>43</v>
      </c>
      <c r="D16" s="5" t="n">
        <v>72</v>
      </c>
    </row>
    <row r="17" spans="1:4">
      <c r="A17" s="4" t="s">
        <v>582</v>
      </c>
    </row>
    <row r="18" spans="1:4">
      <c r="A18" s="4" t="s">
        <v>576</v>
      </c>
      <c r="B18" s="5" t="n">
        <v>22</v>
      </c>
      <c r="C18" s="5" t="n">
        <v>67</v>
      </c>
      <c r="D18" s="5" t="n">
        <v>114</v>
      </c>
    </row>
    <row r="19" spans="1:4">
      <c r="A19" s="4" t="s">
        <v>583</v>
      </c>
    </row>
    <row r="20" spans="1:4">
      <c r="A20" s="4" t="s">
        <v>576</v>
      </c>
      <c r="B20" s="5" t="n">
        <v>136</v>
      </c>
      <c r="C20" s="5" t="n">
        <v>104</v>
      </c>
      <c r="D20" s="5" t="n">
        <v>66</v>
      </c>
    </row>
    <row r="21" spans="1:4">
      <c r="A21" s="4" t="s">
        <v>584</v>
      </c>
    </row>
    <row r="22" spans="1:4">
      <c r="A22" s="4" t="s">
        <v>576</v>
      </c>
      <c r="B22" s="5" t="n">
        <v>183</v>
      </c>
      <c r="C22" s="5" t="n">
        <v>179</v>
      </c>
      <c r="D22" s="5" t="n">
        <v>189</v>
      </c>
    </row>
    <row r="23" spans="1:4">
      <c r="A23" s="4" t="s">
        <v>585</v>
      </c>
    </row>
    <row r="24" spans="1:4">
      <c r="A24" s="4" t="s">
        <v>576</v>
      </c>
      <c r="B24" s="5" t="n">
        <v>139</v>
      </c>
      <c r="C24" s="5" t="n">
        <v>131</v>
      </c>
      <c r="D24" s="5" t="n">
        <v>44</v>
      </c>
    </row>
    <row r="25" spans="1:4">
      <c r="A25" s="4" t="s">
        <v>586</v>
      </c>
    </row>
    <row r="26" spans="1:4">
      <c r="A26" s="4" t="s">
        <v>576</v>
      </c>
      <c r="B26" s="5" t="n">
        <v>1081</v>
      </c>
      <c r="C26" s="4" t="s">
        <v>36</v>
      </c>
      <c r="D26" s="5" t="n">
        <v>570</v>
      </c>
    </row>
    <row r="27" spans="1:4">
      <c r="A27" s="4" t="s">
        <v>587</v>
      </c>
    </row>
    <row r="28" spans="1:4">
      <c r="A28" s="4" t="s">
        <v>576</v>
      </c>
      <c r="B28" s="5" t="n">
        <v>487</v>
      </c>
      <c r="C28" s="5" t="n">
        <v>358</v>
      </c>
      <c r="D28" s="5" t="n">
        <v>161</v>
      </c>
    </row>
    <row r="29" spans="1:4">
      <c r="A29" s="4" t="s">
        <v>588</v>
      </c>
    </row>
    <row r="30" spans="1:4">
      <c r="A30" s="4" t="s">
        <v>576</v>
      </c>
      <c r="B30" s="6" t="n">
        <v>1250</v>
      </c>
      <c r="C30" s="4" t="s">
        <v>36</v>
      </c>
      <c r="D30" s="6" t="n">
        <v>6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590</v>
      </c>
      <c r="C1" s="2" t="s">
        <v>591</v>
      </c>
      <c r="D1" s="2" t="s">
        <v>174</v>
      </c>
      <c r="E1" s="2" t="s">
        <v>175</v>
      </c>
      <c r="F1" s="2" t="s">
        <v>176</v>
      </c>
    </row>
    <row r="2" spans="1:6">
      <c r="A2" s="4" t="s">
        <v>592</v>
      </c>
      <c r="D2" s="6" t="n">
        <v>30613000</v>
      </c>
    </row>
    <row r="3" spans="1:6">
      <c r="A3" s="4" t="s">
        <v>593</v>
      </c>
      <c r="D3" s="5" t="n">
        <v>1657000</v>
      </c>
      <c r="E3" s="6" t="n">
        <v>1577000</v>
      </c>
      <c r="F3" s="6" t="n">
        <v>1431000</v>
      </c>
    </row>
    <row r="4" spans="1:6">
      <c r="A4" s="4" t="s">
        <v>594</v>
      </c>
      <c r="D4" s="6" t="n">
        <v>6934000</v>
      </c>
    </row>
    <row r="5" spans="1:6">
      <c r="A5" s="4" t="s">
        <v>595</v>
      </c>
    </row>
    <row r="6" spans="1:6">
      <c r="A6" s="4" t="s">
        <v>596</v>
      </c>
      <c r="C6" s="4" t="s">
        <v>597</v>
      </c>
    </row>
    <row r="7" spans="1:6">
      <c r="A7" s="4" t="s">
        <v>598</v>
      </c>
      <c r="C7" s="6" t="n">
        <v>8586</v>
      </c>
    </row>
    <row r="8" spans="1:6">
      <c r="A8" s="4" t="s">
        <v>599</v>
      </c>
      <c r="C8" s="4" t="s">
        <v>472</v>
      </c>
    </row>
    <row r="9" spans="1:6">
      <c r="A9" s="4" t="s">
        <v>600</v>
      </c>
      <c r="C9" s="4" t="s">
        <v>597</v>
      </c>
    </row>
    <row r="10" spans="1:6">
      <c r="A10" s="4" t="s">
        <v>601</v>
      </c>
    </row>
    <row r="11" spans="1:6">
      <c r="A11" s="4" t="s">
        <v>598</v>
      </c>
      <c r="B11" s="6" t="n">
        <v>8625</v>
      </c>
    </row>
    <row r="12" spans="1:6">
      <c r="A12" s="4" t="s">
        <v>602</v>
      </c>
    </row>
    <row r="13" spans="1:6">
      <c r="A13" s="4" t="s">
        <v>603</v>
      </c>
      <c r="D13" s="4" t="s">
        <v>604</v>
      </c>
    </row>
    <row r="14" spans="1:6">
      <c r="A14" s="4" t="s">
        <v>605</v>
      </c>
      <c r="D14" s="6" t="n">
        <v>750000</v>
      </c>
    </row>
    <row r="15" spans="1:6">
      <c r="A15" s="4" t="s">
        <v>606</v>
      </c>
      <c r="D15" s="5" t="n">
        <v>500000</v>
      </c>
    </row>
    <row r="16" spans="1:6">
      <c r="A16" s="4" t="s">
        <v>592</v>
      </c>
      <c r="D16" s="6" t="n">
        <v>4750000</v>
      </c>
    </row>
    <row r="17" spans="1:6">
      <c r="A17" s="4" t="s">
        <v>607</v>
      </c>
      <c r="D17" s="5" t="n">
        <v>2</v>
      </c>
    </row>
    <row r="18" spans="1:6">
      <c r="A18" s="4" t="s">
        <v>608</v>
      </c>
      <c r="D18" s="6" t="n">
        <v>11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67"/>
    <col customWidth="1" max="5" min="5" width="4"/>
    <col customWidth="1" max="6" min="6" width="67"/>
    <col customWidth="1" max="7" min="7" width="4"/>
    <col customWidth="1" max="8" min="8" width="36"/>
    <col customWidth="1" max="9" min="9" width="4"/>
    <col customWidth="1" max="10" min="10" width="22"/>
    <col customWidth="1" max="11" min="11" width="4"/>
    <col customWidth="1" max="12" min="12" width="70"/>
    <col customWidth="1" max="13" min="13" width="25"/>
    <col customWidth="1" max="14" min="14" width="80"/>
    <col customWidth="1" max="15" min="15" width="80"/>
    <col customWidth="1" max="16" min="16" width="80"/>
    <col customWidth="1" max="17" min="17" width="50"/>
    <col customWidth="1" max="18" min="18" width="36"/>
    <col customWidth="1" max="19" min="19" width="72"/>
    <col customWidth="1" max="20" min="20" width="27"/>
    <col customWidth="1" max="21" min="21" width="78"/>
    <col customWidth="1" max="22" min="22" width="33"/>
    <col customWidth="1" max="23" min="23" width="46"/>
    <col customWidth="1" max="24" min="24" width="46"/>
    <col customWidth="1" max="25" min="25" width="46"/>
    <col customWidth="1" max="26" min="26" width="15"/>
    <col customWidth="1" max="27" min="27" width="11"/>
  </cols>
  <sheetData>
    <row r="1" spans="1:27">
      <c r="A1" s="1" t="s">
        <v>118</v>
      </c>
      <c r="B1" s="2" t="s">
        <v>119</v>
      </c>
      <c r="D1" s="2" t="s">
        <v>120</v>
      </c>
      <c r="F1" s="2" t="s">
        <v>121</v>
      </c>
      <c r="H1" s="2" t="s">
        <v>122</v>
      </c>
      <c r="J1" s="2" t="s">
        <v>123</v>
      </c>
      <c r="L1" s="2" t="s">
        <v>124</v>
      </c>
      <c r="M1" s="2" t="s">
        <v>125</v>
      </c>
      <c r="N1" s="2" t="s">
        <v>126</v>
      </c>
      <c r="O1" s="2" t="s">
        <v>127</v>
      </c>
      <c r="P1" s="2" t="s">
        <v>128</v>
      </c>
      <c r="Q1" s="2" t="s">
        <v>129</v>
      </c>
      <c r="R1" s="2" t="s">
        <v>130</v>
      </c>
      <c r="S1" s="2" t="s">
        <v>131</v>
      </c>
      <c r="T1" s="2" t="s">
        <v>132</v>
      </c>
      <c r="U1" s="2" t="s">
        <v>133</v>
      </c>
      <c r="V1" s="2" t="s">
        <v>134</v>
      </c>
      <c r="W1" s="2" t="s">
        <v>135</v>
      </c>
      <c r="X1" s="2" t="s">
        <v>136</v>
      </c>
      <c r="Y1" s="2" t="s">
        <v>137</v>
      </c>
      <c r="Z1" s="2" t="s">
        <v>138</v>
      </c>
      <c r="AA1" s="2" t="s">
        <v>139</v>
      </c>
    </row>
    <row r="2" spans="1:27">
      <c r="A2" s="4" t="s">
        <v>140</v>
      </c>
      <c r="J2" s="5" t="n">
        <v>10</v>
      </c>
    </row>
    <row r="3" spans="1:27">
      <c r="A3" s="4" t="s">
        <v>141</v>
      </c>
      <c r="R3" s="6" t="n">
        <v>318315</v>
      </c>
      <c r="T3" s="6" t="n">
        <v>-275786</v>
      </c>
      <c r="AA3" s="6" t="n">
        <v>42529</v>
      </c>
    </row>
    <row r="4" spans="1:27">
      <c r="A4" s="4" t="s">
        <v>142</v>
      </c>
      <c r="T4" s="5" t="n">
        <v>-8507</v>
      </c>
      <c r="AA4" s="5" t="n">
        <v>-8507</v>
      </c>
    </row>
    <row r="5" spans="1:27">
      <c r="A5" s="4" t="s">
        <v>143</v>
      </c>
      <c r="J5" s="5" t="n">
        <v>1</v>
      </c>
    </row>
    <row r="6" spans="1:27">
      <c r="A6" s="4" t="s">
        <v>144</v>
      </c>
      <c r="R6" s="5" t="n">
        <v>131</v>
      </c>
      <c r="AA6" s="5" t="n">
        <v>131</v>
      </c>
    </row>
    <row r="7" spans="1:27">
      <c r="A7" s="4" t="s">
        <v>145</v>
      </c>
      <c r="J7" s="5" t="n">
        <v>11</v>
      </c>
    </row>
    <row r="8" spans="1:27">
      <c r="A8" s="4" t="s">
        <v>146</v>
      </c>
      <c r="R8" s="5" t="n">
        <v>318446</v>
      </c>
      <c r="T8" s="5" t="n">
        <v>-284293</v>
      </c>
      <c r="AA8" s="5" t="n">
        <v>34153</v>
      </c>
    </row>
    <row r="9" spans="1:27">
      <c r="A9" s="4" t="s">
        <v>142</v>
      </c>
      <c r="T9" s="5" t="n">
        <v>1052</v>
      </c>
      <c r="AA9" s="5" t="n">
        <v>1052</v>
      </c>
    </row>
    <row r="10" spans="1:27">
      <c r="A10" s="4" t="s">
        <v>143</v>
      </c>
      <c r="J10" s="5" t="n">
        <v>5</v>
      </c>
    </row>
    <row r="11" spans="1:27">
      <c r="A11" s="4" t="s">
        <v>144</v>
      </c>
      <c r="R11" s="5" t="n">
        <v>239</v>
      </c>
      <c r="AA11" s="5" t="n">
        <v>239</v>
      </c>
    </row>
    <row r="12" spans="1:27">
      <c r="A12" s="4" t="s">
        <v>147</v>
      </c>
      <c r="J12" s="5" t="n">
        <v>8</v>
      </c>
    </row>
    <row r="13" spans="1:27">
      <c r="A13" s="4" t="s">
        <v>148</v>
      </c>
      <c r="R13" s="5" t="n">
        <v>3796</v>
      </c>
      <c r="AA13" s="5" t="n">
        <v>3796</v>
      </c>
    </row>
    <row r="14" spans="1:27">
      <c r="A14" s="4" t="s">
        <v>149</v>
      </c>
      <c r="J14" s="5" t="n">
        <v>12</v>
      </c>
    </row>
    <row r="15" spans="1:27">
      <c r="A15" s="4" t="s">
        <v>150</v>
      </c>
      <c r="R15" s="5" t="n">
        <v>6281</v>
      </c>
      <c r="AA15" s="5" t="n">
        <v>6281</v>
      </c>
    </row>
    <row r="16" spans="1:27">
      <c r="A16" s="4" t="s">
        <v>151</v>
      </c>
      <c r="N16" s="6" t="n">
        <v>-1403</v>
      </c>
      <c r="W16" s="6" t="n">
        <v>-1403</v>
      </c>
    </row>
    <row r="17" spans="1:27">
      <c r="A17" s="4" t="s">
        <v>152</v>
      </c>
      <c r="N17" s="5" t="n">
        <v>1403</v>
      </c>
      <c r="W17" s="5" t="n">
        <v>1403</v>
      </c>
    </row>
    <row r="18" spans="1:27">
      <c r="A18" s="4" t="s">
        <v>153</v>
      </c>
      <c r="J18" s="5" t="n">
        <v>31</v>
      </c>
    </row>
    <row r="19" spans="1:27">
      <c r="A19" s="4" t="s">
        <v>154</v>
      </c>
      <c r="R19" s="5" t="n">
        <v>328762</v>
      </c>
      <c r="T19" s="5" t="n">
        <v>-283241</v>
      </c>
      <c r="AA19" s="5" t="n">
        <v>45521</v>
      </c>
    </row>
    <row r="20" spans="1:27">
      <c r="A20" s="4" t="s">
        <v>142</v>
      </c>
      <c r="T20" s="5" t="n">
        <v>-13404</v>
      </c>
      <c r="V20" s="6" t="n">
        <v>32</v>
      </c>
      <c r="AA20" s="5" t="n">
        <v>-13372</v>
      </c>
    </row>
    <row r="21" spans="1:27">
      <c r="A21" s="4" t="s">
        <v>144</v>
      </c>
      <c r="R21" s="5" t="n">
        <v>-25</v>
      </c>
      <c r="AA21" s="5" t="n">
        <v>-25</v>
      </c>
    </row>
    <row r="22" spans="1:27">
      <c r="A22" s="4" t="s">
        <v>149</v>
      </c>
      <c r="J22" s="5" t="n">
        <v>219250</v>
      </c>
    </row>
    <row r="23" spans="1:27">
      <c r="A23" s="4" t="s">
        <v>150</v>
      </c>
      <c r="J23" s="6" t="n">
        <v>2</v>
      </c>
      <c r="K23" s="4" t="s">
        <v>155</v>
      </c>
      <c r="R23" s="5" t="n">
        <v>1538</v>
      </c>
      <c r="AA23" s="5" t="n">
        <v>1540</v>
      </c>
    </row>
    <row r="24" spans="1:27">
      <c r="A24" s="4" t="s">
        <v>156</v>
      </c>
      <c r="J24" s="5" t="n">
        <v>4</v>
      </c>
    </row>
    <row r="25" spans="1:27">
      <c r="A25" s="4" t="s">
        <v>157</v>
      </c>
      <c r="R25" s="5" t="n">
        <v>2040</v>
      </c>
      <c r="AA25" s="5" t="n">
        <v>2040</v>
      </c>
    </row>
    <row r="26" spans="1:27">
      <c r="A26" s="4" t="s">
        <v>158</v>
      </c>
      <c r="F26" s="4" t="s">
        <v>36</v>
      </c>
      <c r="H26" s="5" t="n">
        <v>7148889</v>
      </c>
      <c r="J26" s="5" t="n">
        <v>632775</v>
      </c>
      <c r="L26" s="5" t="n">
        <v>100000</v>
      </c>
    </row>
    <row r="27" spans="1:27">
      <c r="A27" s="4" t="s">
        <v>159</v>
      </c>
      <c r="F27" s="4" t="s">
        <v>36</v>
      </c>
      <c r="G27" s="4" t="s">
        <v>155</v>
      </c>
      <c r="H27" s="6" t="n">
        <v>72</v>
      </c>
      <c r="I27" s="4" t="s">
        <v>155</v>
      </c>
      <c r="J27" s="6" t="n">
        <v>6</v>
      </c>
      <c r="K27" s="4" t="s">
        <v>155</v>
      </c>
      <c r="L27" s="6" t="n">
        <v>1</v>
      </c>
      <c r="P27" s="4" t="s">
        <v>36</v>
      </c>
      <c r="Q27" s="6" t="n">
        <v>28561</v>
      </c>
      <c r="R27" s="5" t="n">
        <v>38383</v>
      </c>
      <c r="S27" s="4" t="s">
        <v>36</v>
      </c>
      <c r="U27" s="4" t="s">
        <v>36</v>
      </c>
      <c r="Y27" s="6" t="n">
        <v>1</v>
      </c>
      <c r="Z27" s="6" t="n">
        <v>28633</v>
      </c>
      <c r="AA27" s="5" t="n">
        <v>38389</v>
      </c>
    </row>
    <row r="28" spans="1:27">
      <c r="A28" s="4" t="s">
        <v>160</v>
      </c>
      <c r="B28" s="5" t="n">
        <v>18026</v>
      </c>
      <c r="D28" s="5" t="n">
        <v>904646</v>
      </c>
    </row>
    <row r="29" spans="1:27">
      <c r="A29" s="4" t="s">
        <v>161</v>
      </c>
      <c r="B29" s="6" t="n">
        <v>2</v>
      </c>
      <c r="C29" s="4" t="s">
        <v>155</v>
      </c>
      <c r="D29" s="6" t="n">
        <v>9</v>
      </c>
      <c r="E29" s="4" t="s">
        <v>155</v>
      </c>
      <c r="N29" s="5" t="n">
        <v>1743</v>
      </c>
      <c r="O29" s="6" t="n">
        <v>8204</v>
      </c>
      <c r="W29" s="5" t="n">
        <v>1743</v>
      </c>
      <c r="X29" s="6" t="n">
        <v>8213</v>
      </c>
    </row>
    <row r="30" spans="1:27">
      <c r="A30" s="4" t="s">
        <v>162</v>
      </c>
      <c r="O30" s="5" t="n">
        <v>7500</v>
      </c>
      <c r="X30" s="5" t="n">
        <v>7500</v>
      </c>
    </row>
    <row r="31" spans="1:27">
      <c r="A31" s="4" t="s">
        <v>163</v>
      </c>
      <c r="V31" s="5" t="n">
        <v>5278</v>
      </c>
      <c r="AA31" s="5" t="n">
        <v>5278</v>
      </c>
    </row>
    <row r="32" spans="1:27">
      <c r="A32" s="4" t="s">
        <v>164</v>
      </c>
      <c r="V32" s="5" t="n">
        <v>-4125</v>
      </c>
      <c r="AA32" s="5" t="n">
        <v>-4125</v>
      </c>
    </row>
    <row r="33" spans="1:27">
      <c r="A33" s="4" t="s">
        <v>165</v>
      </c>
      <c r="R33" s="5" t="n">
        <v>-12909</v>
      </c>
      <c r="AA33" s="5" t="n">
        <v>-12909</v>
      </c>
    </row>
    <row r="34" spans="1:27">
      <c r="A34" s="4" t="s">
        <v>166</v>
      </c>
      <c r="J34" s="5" t="n">
        <v>-4</v>
      </c>
    </row>
    <row r="35" spans="1:27">
      <c r="A35" s="4" t="s">
        <v>167</v>
      </c>
      <c r="B35" s="6" t="n">
        <v>2</v>
      </c>
      <c r="C35" s="4" t="s">
        <v>155</v>
      </c>
      <c r="D35" s="6" t="n">
        <v>9</v>
      </c>
      <c r="E35" s="4" t="s">
        <v>155</v>
      </c>
      <c r="N35" s="6" t="n">
        <v>1743</v>
      </c>
      <c r="O35" s="6" t="n">
        <v>8204</v>
      </c>
      <c r="W35" s="6" t="n">
        <v>1743</v>
      </c>
      <c r="X35" s="6" t="n">
        <v>8213</v>
      </c>
    </row>
    <row r="36" spans="1:27">
      <c r="A36" s="4" t="s">
        <v>168</v>
      </c>
      <c r="F36" s="4" t="s">
        <v>36</v>
      </c>
      <c r="G36" s="4" t="s">
        <v>155</v>
      </c>
      <c r="H36" s="6" t="n">
        <v>72</v>
      </c>
      <c r="I36" s="4" t="s">
        <v>155</v>
      </c>
      <c r="J36" s="6" t="n">
        <v>6</v>
      </c>
      <c r="K36" s="4" t="s">
        <v>155</v>
      </c>
      <c r="L36" s="6" t="n">
        <v>1</v>
      </c>
      <c r="P36" s="4" t="s">
        <v>36</v>
      </c>
      <c r="Q36" s="6" t="n">
        <v>28561</v>
      </c>
      <c r="R36" s="5" t="n">
        <v>38383</v>
      </c>
      <c r="S36" s="4" t="s">
        <v>36</v>
      </c>
      <c r="U36" s="4" t="s">
        <v>36</v>
      </c>
      <c r="Y36" s="6" t="n">
        <v>1</v>
      </c>
      <c r="Z36" s="6" t="n">
        <v>28633</v>
      </c>
      <c r="AA36" s="5" t="n">
        <v>38389</v>
      </c>
    </row>
    <row r="37" spans="1:27">
      <c r="A37" s="4" t="s">
        <v>169</v>
      </c>
      <c r="R37" s="5" t="n">
        <v>-1153</v>
      </c>
      <c r="AA37" s="5" t="n">
        <v>-1153</v>
      </c>
    </row>
    <row r="38" spans="1:27">
      <c r="A38" s="4" t="s">
        <v>170</v>
      </c>
      <c r="J38" s="5" t="n">
        <v>8923617</v>
      </c>
      <c r="M38" s="5" t="n">
        <v>100000</v>
      </c>
    </row>
    <row r="39" spans="1:27">
      <c r="A39" s="4" t="s">
        <v>171</v>
      </c>
      <c r="J39" s="6" t="n">
        <v>89</v>
      </c>
      <c r="K39" s="4" t="s">
        <v>155</v>
      </c>
      <c r="M39" s="6" t="n">
        <v>1</v>
      </c>
      <c r="R39" s="6" t="n">
        <v>402644</v>
      </c>
      <c r="T39" s="6" t="n">
        <v>-296645</v>
      </c>
      <c r="V39" s="6" t="n">
        <v>1185</v>
      </c>
      <c r="AA39" s="6" t="n">
        <v>107274</v>
      </c>
    </row>
    <row r="40" spans="1:27"/>
    <row r="41" spans="1:27">
      <c r="A41" s="4" t="s">
        <v>155</v>
      </c>
      <c r="B41" s="4" t="s">
        <v>172</v>
      </c>
    </row>
  </sheetData>
  <mergeCells count="7">
    <mergeCell ref="B1:C1"/>
    <mergeCell ref="D1:E1"/>
    <mergeCell ref="F1:G1"/>
    <mergeCell ref="H1:I1"/>
    <mergeCell ref="J1:K1"/>
    <mergeCell ref="A40:AA40"/>
    <mergeCell ref="B41:AA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9</v>
      </c>
      <c r="C1" s="2" t="s">
        <v>30</v>
      </c>
    </row>
    <row r="2" spans="1:3">
      <c r="A2" s="4" t="s">
        <v>610</v>
      </c>
      <c r="B2" s="6" t="n">
        <v>1656000</v>
      </c>
      <c r="C2" s="6" t="n">
        <v>1657000</v>
      </c>
    </row>
    <row r="3" spans="1:3">
      <c r="A3" s="4" t="s">
        <v>611</v>
      </c>
      <c r="B3" s="5" t="n">
        <v>5278000</v>
      </c>
      <c r="C3" s="6" t="n">
        <v>6935000</v>
      </c>
    </row>
    <row r="4" spans="1:3">
      <c r="A4" s="4" t="s">
        <v>139</v>
      </c>
      <c r="B4" s="6" t="n">
        <v>693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612</v>
      </c>
      <c r="B1" s="2" t="s">
        <v>174</v>
      </c>
    </row>
    <row r="2" spans="1:2">
      <c r="A2" s="5" t="n">
        <v>2018</v>
      </c>
      <c r="B2" s="6" t="n">
        <v>6282</v>
      </c>
    </row>
    <row r="3" spans="1:2">
      <c r="A3" s="5" t="n">
        <v>2019</v>
      </c>
      <c r="B3" s="5" t="n">
        <v>6282</v>
      </c>
    </row>
    <row r="4" spans="1:2">
      <c r="A4" s="5" t="n">
        <v>2020</v>
      </c>
      <c r="B4" s="5" t="n">
        <v>6299</v>
      </c>
    </row>
    <row r="5" spans="1:2">
      <c r="A5" s="5" t="n">
        <v>2021</v>
      </c>
      <c r="B5" s="5" t="n">
        <v>6282</v>
      </c>
    </row>
    <row r="6" spans="1:2">
      <c r="A6" s="5" t="n">
        <v>2022</v>
      </c>
      <c r="B6" s="5" t="n">
        <v>1034</v>
      </c>
    </row>
    <row r="7" spans="1:2">
      <c r="A7" s="4" t="s">
        <v>139</v>
      </c>
      <c r="B7" s="6" t="n">
        <v>26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74</v>
      </c>
    </row>
    <row r="2" spans="1:2">
      <c r="A2" s="5" t="n">
        <v>2018</v>
      </c>
      <c r="B2" s="6" t="n">
        <v>39290</v>
      </c>
    </row>
    <row r="3" spans="1:2">
      <c r="A3" s="5" t="n">
        <v>2019</v>
      </c>
      <c r="B3" s="5" t="n">
        <v>39352</v>
      </c>
    </row>
    <row r="4" spans="1:2">
      <c r="A4" s="5" t="n">
        <v>2020</v>
      </c>
      <c r="B4" s="5" t="n">
        <v>39030</v>
      </c>
    </row>
    <row r="5" spans="1:2">
      <c r="A5" s="5" t="n">
        <v>2021</v>
      </c>
      <c r="B5" s="5" t="n">
        <v>13627</v>
      </c>
    </row>
    <row r="6" spans="1:2">
      <c r="A6" s="4" t="s">
        <v>139</v>
      </c>
      <c r="B6" s="6" t="n">
        <v>1312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9</v>
      </c>
      <c r="C1" s="2" t="s">
        <v>30</v>
      </c>
    </row>
    <row r="2" spans="1:3">
      <c r="A2" s="4" t="s">
        <v>615</v>
      </c>
      <c r="B2" s="6" t="n">
        <v>140</v>
      </c>
      <c r="C2" s="6" t="n">
        <v>670</v>
      </c>
    </row>
    <row r="3" spans="1:3">
      <c r="A3" s="4" t="s">
        <v>616</v>
      </c>
      <c r="B3" s="5" t="n">
        <v>17</v>
      </c>
      <c r="C3" s="5" t="n">
        <v>15</v>
      </c>
    </row>
    <row r="4" spans="1:3">
      <c r="A4" s="4" t="s">
        <v>617</v>
      </c>
      <c r="B4" s="5" t="n">
        <v>119</v>
      </c>
      <c r="C4" s="5" t="n">
        <v>63</v>
      </c>
    </row>
    <row r="5" spans="1:3">
      <c r="A5" s="4" t="s">
        <v>618</v>
      </c>
      <c r="B5" s="5" t="n">
        <v>152</v>
      </c>
      <c r="C5" s="5" t="n">
        <v>116</v>
      </c>
    </row>
    <row r="6" spans="1:3">
      <c r="A6" s="4" t="s">
        <v>139</v>
      </c>
      <c r="B6" s="6" t="n">
        <v>428</v>
      </c>
      <c r="C6" s="6" t="n">
        <v>8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9</v>
      </c>
      <c r="C1" s="2" t="s">
        <v>30</v>
      </c>
    </row>
    <row r="2" spans="1:3">
      <c r="A2" s="4" t="s">
        <v>620</v>
      </c>
      <c r="B2" s="6" t="n">
        <v>645</v>
      </c>
      <c r="C2" s="6" t="n">
        <v>583</v>
      </c>
    </row>
    <row r="3" spans="1:3">
      <c r="A3" s="4" t="s">
        <v>621</v>
      </c>
    </row>
    <row r="4" spans="1:3">
      <c r="A4" s="4" t="s">
        <v>620</v>
      </c>
      <c r="B4" s="5" t="n">
        <v>574</v>
      </c>
      <c r="C4" s="5" t="n">
        <v>542</v>
      </c>
    </row>
    <row r="5" spans="1:3">
      <c r="A5" s="4" t="s">
        <v>622</v>
      </c>
    </row>
    <row r="6" spans="1:3">
      <c r="A6" s="4" t="s">
        <v>620</v>
      </c>
      <c r="B6" s="6" t="n">
        <v>71</v>
      </c>
      <c r="C6" s="6" t="n">
        <v>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F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3"/>
    <col customWidth="1" max="6" min="6" width="20"/>
    <col customWidth="1" max="7" min="7" width="14"/>
    <col customWidth="1" max="8" min="8" width="21"/>
    <col customWidth="1" max="9" min="9" width="24"/>
    <col customWidth="1" max="10" min="10" width="14"/>
    <col customWidth="1" max="11" min="11" width="27"/>
    <col customWidth="1" max="12" min="12" width="21"/>
    <col customWidth="1" max="13" min="13" width="21"/>
    <col customWidth="1" max="14" min="14" width="21"/>
    <col customWidth="1" max="15" min="15" width="20"/>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7"/>
    <col customWidth="1" max="28" min="28" width="21"/>
    <col customWidth="1" max="29" min="29" width="21"/>
    <col customWidth="1" max="30" min="30" width="21"/>
    <col customWidth="1" max="31" min="31" width="21"/>
    <col customWidth="1" max="32" min="32" width="21"/>
  </cols>
  <sheetData>
    <row r="1" spans="1:32">
      <c r="A1" s="1" t="s">
        <v>623</v>
      </c>
      <c r="B1" s="2" t="s">
        <v>624</v>
      </c>
      <c r="C1" s="2" t="s">
        <v>625</v>
      </c>
      <c r="D1" s="2" t="s">
        <v>626</v>
      </c>
      <c r="E1" s="2" t="s">
        <v>627</v>
      </c>
      <c r="F1" s="2" t="s">
        <v>628</v>
      </c>
      <c r="G1" s="2" t="s">
        <v>629</v>
      </c>
      <c r="H1" s="2" t="s">
        <v>630</v>
      </c>
      <c r="I1" s="2" t="s">
        <v>631</v>
      </c>
      <c r="J1" s="2" t="s">
        <v>632</v>
      </c>
      <c r="K1" s="2" t="s">
        <v>633</v>
      </c>
      <c r="L1" s="2" t="s">
        <v>634</v>
      </c>
      <c r="M1" s="2" t="s">
        <v>635</v>
      </c>
      <c r="N1" s="2" t="s">
        <v>636</v>
      </c>
      <c r="O1" s="2" t="s">
        <v>637</v>
      </c>
      <c r="P1" s="2" t="s">
        <v>638</v>
      </c>
      <c r="Q1" s="2" t="s">
        <v>639</v>
      </c>
      <c r="R1" s="2" t="s">
        <v>640</v>
      </c>
      <c r="S1" s="2" t="s">
        <v>641</v>
      </c>
      <c r="T1" s="2" t="s">
        <v>642</v>
      </c>
      <c r="U1" s="2" t="s">
        <v>643</v>
      </c>
      <c r="V1" s="2" t="s">
        <v>644</v>
      </c>
      <c r="W1" s="2" t="s">
        <v>174</v>
      </c>
      <c r="X1" s="2" t="s">
        <v>645</v>
      </c>
      <c r="Y1" s="2" t="s">
        <v>646</v>
      </c>
      <c r="Z1" s="2" t="s">
        <v>624</v>
      </c>
      <c r="AA1" s="2" t="s">
        <v>647</v>
      </c>
      <c r="AB1" s="2" t="s">
        <v>175</v>
      </c>
      <c r="AC1" s="2" t="s">
        <v>176</v>
      </c>
      <c r="AD1" s="2" t="s">
        <v>648</v>
      </c>
      <c r="AE1" s="2" t="s">
        <v>649</v>
      </c>
      <c r="AF1" s="2" t="s">
        <v>650</v>
      </c>
    </row>
    <row r="2" spans="1:32">
      <c r="A2" s="4" t="s">
        <v>651</v>
      </c>
      <c r="W2" s="6" t="n">
        <v>8878000</v>
      </c>
      <c r="AA2" s="6" t="n">
        <v>8878000</v>
      </c>
    </row>
    <row r="3" spans="1:32">
      <c r="A3" s="4" t="s">
        <v>652</v>
      </c>
      <c r="W3" s="6" t="n">
        <v>21122000</v>
      </c>
      <c r="Z3" s="6" t="n">
        <v>38162000</v>
      </c>
    </row>
    <row r="4" spans="1:32">
      <c r="A4" s="4" t="s">
        <v>653</v>
      </c>
      <c r="W4" s="4" t="s">
        <v>654</v>
      </c>
      <c r="AA4" s="4" t="s">
        <v>654</v>
      </c>
    </row>
    <row r="5" spans="1:32">
      <c r="A5" s="4" t="s">
        <v>655</v>
      </c>
      <c r="Z5" s="6" t="n">
        <v>1118000</v>
      </c>
    </row>
    <row r="6" spans="1:32">
      <c r="A6" s="4" t="s">
        <v>656</v>
      </c>
      <c r="AA6" s="6" t="n">
        <v>38389000</v>
      </c>
    </row>
    <row r="7" spans="1:32">
      <c r="A7" s="4" t="s">
        <v>657</v>
      </c>
      <c r="AA7" s="5" t="n">
        <v>7500000</v>
      </c>
      <c r="AB7" s="4" t="s">
        <v>36</v>
      </c>
      <c r="AC7" s="4" t="s">
        <v>36</v>
      </c>
    </row>
    <row r="8" spans="1:32">
      <c r="A8" s="4" t="s">
        <v>658</v>
      </c>
      <c r="AA8" s="5" t="n">
        <v>0</v>
      </c>
      <c r="AB8" s="5" t="n">
        <v>0</v>
      </c>
      <c r="AC8" s="5" t="n">
        <v>0</v>
      </c>
    </row>
    <row r="9" spans="1:32">
      <c r="A9" s="4" t="s">
        <v>183</v>
      </c>
      <c r="AA9" s="5" t="n">
        <v>1640000</v>
      </c>
      <c r="AB9" s="5" t="n">
        <v>163000</v>
      </c>
      <c r="AC9" s="5" t="n">
        <v>538000</v>
      </c>
    </row>
    <row r="10" spans="1:32">
      <c r="A10" s="4" t="s">
        <v>659</v>
      </c>
      <c r="AA10" s="5" t="n">
        <v>138000</v>
      </c>
      <c r="AB10" s="5" t="n">
        <v>302000</v>
      </c>
      <c r="AC10" s="5" t="n">
        <v>4000</v>
      </c>
    </row>
    <row r="11" spans="1:32">
      <c r="A11" s="4" t="s">
        <v>660</v>
      </c>
      <c r="AA11" s="5" t="n">
        <v>366000</v>
      </c>
      <c r="AB11" s="5" t="n">
        <v>207000</v>
      </c>
      <c r="AC11" s="5" t="n">
        <v>16000</v>
      </c>
    </row>
    <row r="12" spans="1:32">
      <c r="A12" s="4" t="s">
        <v>661</v>
      </c>
      <c r="W12" s="6" t="n">
        <v>2038000</v>
      </c>
      <c r="AA12" s="5" t="n">
        <v>2038000</v>
      </c>
      <c r="AB12" s="5" t="n">
        <v>1546000</v>
      </c>
    </row>
    <row r="13" spans="1:32">
      <c r="A13" s="4" t="s">
        <v>662</v>
      </c>
      <c r="AA13" s="5" t="n">
        <v>2667000</v>
      </c>
      <c r="AB13" s="5" t="n">
        <v>812000</v>
      </c>
    </row>
    <row r="14" spans="1:32">
      <c r="A14" s="4" t="s">
        <v>663</v>
      </c>
    </row>
    <row r="15" spans="1:32">
      <c r="A15" s="4" t="s">
        <v>664</v>
      </c>
      <c r="K15" s="5" t="n">
        <v>7500</v>
      </c>
    </row>
    <row r="16" spans="1:32">
      <c r="A16" s="4" t="s">
        <v>656</v>
      </c>
      <c r="K16" s="6" t="n">
        <v>7500000</v>
      </c>
      <c r="AA16" s="5" t="n">
        <v>7500000</v>
      </c>
    </row>
    <row r="17" spans="1:32">
      <c r="A17" s="4" t="s">
        <v>658</v>
      </c>
      <c r="AA17" s="5" t="n">
        <v>600000</v>
      </c>
    </row>
    <row r="18" spans="1:32">
      <c r="A18" s="4" t="s">
        <v>665</v>
      </c>
    </row>
    <row r="19" spans="1:32">
      <c r="A19" s="4" t="s">
        <v>651</v>
      </c>
      <c r="AD19" s="6" t="n">
        <v>17500000</v>
      </c>
    </row>
    <row r="20" spans="1:32">
      <c r="A20" s="4" t="s">
        <v>666</v>
      </c>
    </row>
    <row r="21" spans="1:32">
      <c r="A21" s="4" t="s">
        <v>667</v>
      </c>
      <c r="AA21" s="5" t="n">
        <v>297000</v>
      </c>
    </row>
    <row r="22" spans="1:32">
      <c r="A22" s="4" t="s">
        <v>668</v>
      </c>
    </row>
    <row r="23" spans="1:32">
      <c r="A23" s="4" t="s">
        <v>657</v>
      </c>
      <c r="AA23" s="5" t="n">
        <v>7500000</v>
      </c>
    </row>
    <row r="24" spans="1:32">
      <c r="A24" s="4" t="s">
        <v>658</v>
      </c>
      <c r="AA24" s="5" t="n">
        <v>600000</v>
      </c>
    </row>
    <row r="25" spans="1:32">
      <c r="A25" s="4" t="s">
        <v>669</v>
      </c>
    </row>
    <row r="26" spans="1:32">
      <c r="A26" s="4" t="s">
        <v>670</v>
      </c>
      <c r="AD26" s="6" t="n">
        <v>5000000</v>
      </c>
    </row>
    <row r="27" spans="1:32">
      <c r="A27" s="4" t="s">
        <v>671</v>
      </c>
    </row>
    <row r="28" spans="1:32">
      <c r="A28" s="4" t="s">
        <v>670</v>
      </c>
      <c r="U28" s="6" t="n">
        <v>5000000</v>
      </c>
    </row>
    <row r="29" spans="1:32">
      <c r="A29" s="4" t="s">
        <v>672</v>
      </c>
    </row>
    <row r="30" spans="1:32">
      <c r="A30" s="4" t="s">
        <v>652</v>
      </c>
      <c r="U30" s="6" t="n">
        <v>21122000</v>
      </c>
    </row>
    <row r="31" spans="1:32">
      <c r="A31" s="4" t="s">
        <v>673</v>
      </c>
    </row>
    <row r="32" spans="1:32">
      <c r="A32" s="4" t="s">
        <v>653</v>
      </c>
      <c r="U32" s="4" t="s">
        <v>554</v>
      </c>
    </row>
    <row r="33" spans="1:32">
      <c r="A33" s="4" t="s">
        <v>674</v>
      </c>
    </row>
    <row r="34" spans="1:32">
      <c r="A34" s="4" t="s">
        <v>653</v>
      </c>
      <c r="U34" s="4" t="s">
        <v>675</v>
      </c>
    </row>
    <row r="35" spans="1:32">
      <c r="A35" s="4" t="s">
        <v>676</v>
      </c>
    </row>
    <row r="36" spans="1:32">
      <c r="A36" s="4" t="s">
        <v>653</v>
      </c>
      <c r="U36" s="4" t="s">
        <v>677</v>
      </c>
    </row>
    <row r="37" spans="1:32">
      <c r="A37" s="4" t="s">
        <v>678</v>
      </c>
    </row>
    <row r="38" spans="1:32">
      <c r="A38" s="4" t="s">
        <v>679</v>
      </c>
      <c r="AA38" s="6" t="n">
        <v>490000</v>
      </c>
    </row>
    <row r="39" spans="1:32">
      <c r="A39" s="4" t="s">
        <v>680</v>
      </c>
    </row>
    <row r="40" spans="1:32">
      <c r="A40" s="4" t="s">
        <v>652</v>
      </c>
      <c r="B40" s="6" t="n">
        <v>2020000</v>
      </c>
      <c r="F40" s="6" t="n">
        <v>3882000</v>
      </c>
      <c r="X40" s="6" t="n">
        <v>3060000</v>
      </c>
    </row>
    <row r="41" spans="1:32">
      <c r="A41" s="4" t="s">
        <v>655</v>
      </c>
      <c r="B41" s="4" t="s">
        <v>36</v>
      </c>
      <c r="F41" s="6" t="n">
        <v>1118000</v>
      </c>
      <c r="X41" s="4" t="s">
        <v>36</v>
      </c>
    </row>
    <row r="42" spans="1:32">
      <c r="A42" s="4" t="s">
        <v>681</v>
      </c>
    </row>
    <row r="43" spans="1:32">
      <c r="A43" s="4" t="s">
        <v>653</v>
      </c>
      <c r="W43" s="4" t="s">
        <v>682</v>
      </c>
      <c r="AA43" s="4" t="s">
        <v>682</v>
      </c>
    </row>
    <row r="44" spans="1:32">
      <c r="A44" s="4" t="s">
        <v>655</v>
      </c>
      <c r="AA44" s="6" t="n">
        <v>1118000</v>
      </c>
    </row>
    <row r="45" spans="1:32">
      <c r="A45" s="4" t="s">
        <v>683</v>
      </c>
    </row>
    <row r="46" spans="1:32">
      <c r="A46" s="4" t="s">
        <v>670</v>
      </c>
      <c r="U46" s="6" t="n">
        <v>5000000</v>
      </c>
    </row>
    <row r="47" spans="1:32">
      <c r="A47" s="4" t="s">
        <v>684</v>
      </c>
    </row>
    <row r="48" spans="1:32">
      <c r="A48" s="4" t="s">
        <v>562</v>
      </c>
      <c r="M48" s="6" t="n">
        <v>64400000</v>
      </c>
    </row>
    <row r="49" spans="1:32">
      <c r="A49" s="4" t="s">
        <v>685</v>
      </c>
      <c r="M49" s="6" t="n">
        <v>9050000</v>
      </c>
    </row>
    <row r="50" spans="1:32">
      <c r="A50" s="4" t="s">
        <v>686</v>
      </c>
      <c r="G50" s="4" t="s">
        <v>687</v>
      </c>
    </row>
    <row r="51" spans="1:32">
      <c r="A51" s="4" t="s">
        <v>688</v>
      </c>
      <c r="G51" s="4" t="s">
        <v>442</v>
      </c>
    </row>
    <row r="52" spans="1:32">
      <c r="A52" s="4" t="s">
        <v>689</v>
      </c>
      <c r="W52" s="6" t="n">
        <v>53538000</v>
      </c>
      <c r="AA52" s="6" t="n">
        <v>53538000</v>
      </c>
    </row>
    <row r="53" spans="1:32">
      <c r="A53" s="4" t="s">
        <v>690</v>
      </c>
    </row>
    <row r="54" spans="1:32">
      <c r="A54" s="4" t="s">
        <v>691</v>
      </c>
      <c r="M54" s="5" t="n">
        <v>12</v>
      </c>
    </row>
    <row r="55" spans="1:32">
      <c r="A55" s="4" t="s">
        <v>692</v>
      </c>
      <c r="M55" s="6" t="n">
        <v>550000</v>
      </c>
    </row>
    <row r="56" spans="1:32">
      <c r="A56" s="4" t="s">
        <v>693</v>
      </c>
    </row>
    <row r="57" spans="1:32">
      <c r="A57" s="4" t="s">
        <v>691</v>
      </c>
      <c r="M57" s="5" t="n">
        <v>12</v>
      </c>
    </row>
    <row r="58" spans="1:32">
      <c r="A58" s="4" t="s">
        <v>692</v>
      </c>
      <c r="M58" s="6" t="n">
        <v>363000</v>
      </c>
    </row>
    <row r="59" spans="1:32">
      <c r="A59" s="4" t="s">
        <v>694</v>
      </c>
    </row>
    <row r="60" spans="1:32">
      <c r="A60" s="4" t="s">
        <v>695</v>
      </c>
      <c r="M60" s="4" t="s">
        <v>696</v>
      </c>
    </row>
    <row r="61" spans="1:32">
      <c r="A61" s="4" t="s">
        <v>697</v>
      </c>
    </row>
    <row r="62" spans="1:32">
      <c r="A62" s="4" t="s">
        <v>562</v>
      </c>
      <c r="S62" s="6" t="n">
        <v>44400000</v>
      </c>
      <c r="AF62" s="6" t="n">
        <v>42000000</v>
      </c>
    </row>
    <row r="63" spans="1:32">
      <c r="A63" s="4" t="s">
        <v>698</v>
      </c>
      <c r="S63" s="4" t="s">
        <v>699</v>
      </c>
    </row>
    <row r="64" spans="1:32">
      <c r="A64" s="4" t="s">
        <v>700</v>
      </c>
      <c r="S64" s="4" t="s">
        <v>701</v>
      </c>
    </row>
    <row r="65" spans="1:32">
      <c r="A65" s="4" t="s">
        <v>702</v>
      </c>
      <c r="S65" s="4" t="s">
        <v>604</v>
      </c>
    </row>
    <row r="66" spans="1:32">
      <c r="A66" s="4" t="s">
        <v>703</v>
      </c>
      <c r="S66" s="6" t="n">
        <v>750000</v>
      </c>
    </row>
    <row r="67" spans="1:32">
      <c r="A67" s="4" t="s">
        <v>704</v>
      </c>
    </row>
    <row r="68" spans="1:32">
      <c r="A68" s="4" t="s">
        <v>695</v>
      </c>
      <c r="AA68" s="4" t="s">
        <v>705</v>
      </c>
    </row>
    <row r="69" spans="1:32">
      <c r="A69" s="4" t="s">
        <v>706</v>
      </c>
      <c r="W69" s="4" t="s">
        <v>707</v>
      </c>
      <c r="AA69" s="4" t="s">
        <v>707</v>
      </c>
    </row>
    <row r="70" spans="1:32">
      <c r="A70" s="4" t="s">
        <v>708</v>
      </c>
    </row>
    <row r="71" spans="1:32">
      <c r="A71" s="4" t="s">
        <v>695</v>
      </c>
      <c r="AA71" s="4" t="s">
        <v>696</v>
      </c>
    </row>
    <row r="72" spans="1:32">
      <c r="A72" s="4" t="s">
        <v>709</v>
      </c>
    </row>
    <row r="73" spans="1:32">
      <c r="A73" s="4" t="s">
        <v>691</v>
      </c>
      <c r="S73" s="5" t="n">
        <v>4</v>
      </c>
    </row>
    <row r="74" spans="1:32">
      <c r="A74" s="4" t="s">
        <v>692</v>
      </c>
      <c r="S74" s="6" t="n">
        <v>500000</v>
      </c>
    </row>
    <row r="75" spans="1:32">
      <c r="A75" s="4" t="s">
        <v>710</v>
      </c>
    </row>
    <row r="76" spans="1:32">
      <c r="A76" s="4" t="s">
        <v>691</v>
      </c>
      <c r="S76" s="5" t="n">
        <v>4</v>
      </c>
    </row>
    <row r="77" spans="1:32">
      <c r="A77" s="4" t="s">
        <v>692</v>
      </c>
      <c r="S77" s="6" t="n">
        <v>512500</v>
      </c>
    </row>
    <row r="78" spans="1:32">
      <c r="A78" s="4" t="s">
        <v>711</v>
      </c>
    </row>
    <row r="79" spans="1:32">
      <c r="A79" s="4" t="s">
        <v>691</v>
      </c>
      <c r="S79" s="5" t="n">
        <v>4</v>
      </c>
    </row>
    <row r="80" spans="1:32">
      <c r="A80" s="4" t="s">
        <v>692</v>
      </c>
      <c r="S80" s="6" t="n">
        <v>525000</v>
      </c>
    </row>
    <row r="81" spans="1:32">
      <c r="A81" s="4" t="s">
        <v>712</v>
      </c>
    </row>
    <row r="82" spans="1:32">
      <c r="A82" s="4" t="s">
        <v>691</v>
      </c>
      <c r="S82" s="5" t="n">
        <v>12</v>
      </c>
    </row>
    <row r="83" spans="1:32">
      <c r="A83" s="4" t="s">
        <v>692</v>
      </c>
      <c r="S83" s="6" t="n">
        <v>387500</v>
      </c>
    </row>
    <row r="84" spans="1:32">
      <c r="A84" s="4" t="s">
        <v>713</v>
      </c>
    </row>
    <row r="85" spans="1:32">
      <c r="A85" s="4" t="s">
        <v>562</v>
      </c>
      <c r="S85" s="5" t="n">
        <v>22200000</v>
      </c>
      <c r="AF85" s="5" t="n">
        <v>21000000</v>
      </c>
    </row>
    <row r="86" spans="1:32">
      <c r="A86" s="4" t="s">
        <v>685</v>
      </c>
      <c r="S86" s="5" t="n">
        <v>11400000</v>
      </c>
    </row>
    <row r="87" spans="1:32">
      <c r="A87" s="4" t="s">
        <v>714</v>
      </c>
      <c r="R87" s="6" t="n">
        <v>1200000</v>
      </c>
      <c r="T87" s="6" t="n">
        <v>21000000</v>
      </c>
    </row>
    <row r="88" spans="1:32">
      <c r="A88" s="4" t="s">
        <v>715</v>
      </c>
    </row>
    <row r="89" spans="1:32">
      <c r="A89" s="4" t="s">
        <v>562</v>
      </c>
      <c r="S89" s="5" t="n">
        <v>22200000</v>
      </c>
      <c r="AF89" s="6" t="n">
        <v>21000000</v>
      </c>
    </row>
    <row r="90" spans="1:32">
      <c r="A90" s="4" t="s">
        <v>685</v>
      </c>
      <c r="S90" s="6" t="n">
        <v>11400000</v>
      </c>
    </row>
    <row r="91" spans="1:32">
      <c r="A91" s="4" t="s">
        <v>714</v>
      </c>
      <c r="Q91" s="6" t="n">
        <v>22200000</v>
      </c>
    </row>
    <row r="92" spans="1:32">
      <c r="A92" s="4" t="s">
        <v>716</v>
      </c>
    </row>
    <row r="93" spans="1:32">
      <c r="A93" s="4" t="s">
        <v>714</v>
      </c>
      <c r="L93" s="6" t="n">
        <v>20000000</v>
      </c>
    </row>
    <row r="94" spans="1:32">
      <c r="A94" s="4" t="s">
        <v>717</v>
      </c>
    </row>
    <row r="95" spans="1:32">
      <c r="A95" s="4" t="s">
        <v>686</v>
      </c>
      <c r="D95" s="4" t="s">
        <v>675</v>
      </c>
      <c r="E95" s="4" t="s">
        <v>718</v>
      </c>
    </row>
    <row r="96" spans="1:32">
      <c r="A96" s="4" t="s">
        <v>689</v>
      </c>
      <c r="W96" s="6" t="n">
        <v>20116000</v>
      </c>
      <c r="AA96" s="6" t="n">
        <v>20116000</v>
      </c>
    </row>
    <row r="97" spans="1:32">
      <c r="A97" s="4" t="s">
        <v>719</v>
      </c>
    </row>
    <row r="98" spans="1:32">
      <c r="A98" s="4" t="s">
        <v>562</v>
      </c>
      <c r="P98" s="6" t="n">
        <v>23185000</v>
      </c>
    </row>
    <row r="99" spans="1:32">
      <c r="A99" s="4" t="s">
        <v>685</v>
      </c>
      <c r="P99" s="6" t="n">
        <v>9480000</v>
      </c>
    </row>
    <row r="100" spans="1:32">
      <c r="A100" s="4" t="s">
        <v>714</v>
      </c>
      <c r="O100" s="6" t="n">
        <v>23185000</v>
      </c>
    </row>
    <row r="101" spans="1:32">
      <c r="A101" s="4" t="s">
        <v>702</v>
      </c>
      <c r="P101" s="4" t="s">
        <v>604</v>
      </c>
    </row>
    <row r="102" spans="1:32">
      <c r="A102" s="4" t="s">
        <v>720</v>
      </c>
      <c r="P102" s="4" t="s">
        <v>721</v>
      </c>
    </row>
    <row r="103" spans="1:32">
      <c r="A103" s="4" t="s">
        <v>722</v>
      </c>
      <c r="P103" s="4" t="s">
        <v>723</v>
      </c>
    </row>
    <row r="104" spans="1:32">
      <c r="A104" s="4" t="s">
        <v>724</v>
      </c>
      <c r="P104" s="6" t="n">
        <v>750000</v>
      </c>
    </row>
    <row r="105" spans="1:32">
      <c r="A105" s="4" t="s">
        <v>725</v>
      </c>
      <c r="P105" s="6" t="n">
        <v>500000</v>
      </c>
    </row>
    <row r="106" spans="1:32">
      <c r="A106" s="4" t="s">
        <v>726</v>
      </c>
    </row>
    <row r="107" spans="1:32">
      <c r="A107" s="4" t="s">
        <v>695</v>
      </c>
      <c r="AA107" s="4" t="s">
        <v>727</v>
      </c>
    </row>
    <row r="108" spans="1:32">
      <c r="A108" s="4" t="s">
        <v>706</v>
      </c>
      <c r="W108" s="4" t="s">
        <v>707</v>
      </c>
      <c r="AA108" s="4" t="s">
        <v>707</v>
      </c>
    </row>
    <row r="109" spans="1:32">
      <c r="A109" s="4" t="s">
        <v>728</v>
      </c>
    </row>
    <row r="110" spans="1:32">
      <c r="A110" s="4" t="s">
        <v>691</v>
      </c>
      <c r="P110" s="5" t="n">
        <v>12</v>
      </c>
    </row>
    <row r="111" spans="1:32">
      <c r="A111" s="4" t="s">
        <v>729</v>
      </c>
      <c r="P111" s="6" t="n">
        <v>511000</v>
      </c>
    </row>
    <row r="112" spans="1:32">
      <c r="A112" s="4" t="s">
        <v>730</v>
      </c>
    </row>
    <row r="113" spans="1:32">
      <c r="A113" s="4" t="s">
        <v>691</v>
      </c>
      <c r="P113" s="5" t="n">
        <v>16</v>
      </c>
    </row>
    <row r="114" spans="1:32">
      <c r="A114" s="4" t="s">
        <v>729</v>
      </c>
      <c r="P114" s="6" t="n">
        <v>473000</v>
      </c>
    </row>
    <row r="115" spans="1:32">
      <c r="A115" s="4" t="s">
        <v>731</v>
      </c>
    </row>
    <row r="116" spans="1:32">
      <c r="A116" s="4" t="s">
        <v>689</v>
      </c>
      <c r="W116" s="6" t="n">
        <v>22150000</v>
      </c>
      <c r="AA116" s="6" t="n">
        <v>22150000</v>
      </c>
    </row>
    <row r="117" spans="1:32">
      <c r="A117" s="4" t="s">
        <v>732</v>
      </c>
    </row>
    <row r="118" spans="1:32">
      <c r="A118" s="4" t="s">
        <v>562</v>
      </c>
      <c r="N118" s="6" t="n">
        <v>23350000</v>
      </c>
    </row>
    <row r="119" spans="1:32">
      <c r="A119" s="4" t="s">
        <v>685</v>
      </c>
      <c r="N119" s="6" t="n">
        <v>12500000</v>
      </c>
    </row>
    <row r="120" spans="1:32">
      <c r="A120" s="4" t="s">
        <v>714</v>
      </c>
      <c r="H120" s="6" t="n">
        <v>23350000</v>
      </c>
    </row>
    <row r="121" spans="1:32">
      <c r="A121" s="4" t="s">
        <v>700</v>
      </c>
      <c r="S121" s="4" t="s">
        <v>721</v>
      </c>
    </row>
    <row r="122" spans="1:32">
      <c r="A122" s="4" t="s">
        <v>702</v>
      </c>
      <c r="S122" s="4" t="s">
        <v>604</v>
      </c>
    </row>
    <row r="123" spans="1:32">
      <c r="A123" s="4" t="s">
        <v>703</v>
      </c>
      <c r="S123" s="6" t="n">
        <v>750</v>
      </c>
    </row>
    <row r="124" spans="1:32">
      <c r="A124" s="4" t="s">
        <v>733</v>
      </c>
      <c r="S124" s="4" t="s">
        <v>734</v>
      </c>
    </row>
    <row r="125" spans="1:32">
      <c r="A125" s="4" t="s">
        <v>735</v>
      </c>
      <c r="S125" s="6" t="n">
        <v>20000</v>
      </c>
    </row>
    <row r="126" spans="1:32">
      <c r="A126" s="4" t="s">
        <v>736</v>
      </c>
    </row>
    <row r="127" spans="1:32">
      <c r="A127" s="4" t="s">
        <v>695</v>
      </c>
      <c r="AA127" s="4" t="s">
        <v>737</v>
      </c>
    </row>
    <row r="128" spans="1:32">
      <c r="A128" s="4" t="s">
        <v>706</v>
      </c>
      <c r="W128" s="4" t="s">
        <v>707</v>
      </c>
      <c r="AA128" s="4" t="s">
        <v>707</v>
      </c>
    </row>
    <row r="129" spans="1:32">
      <c r="A129" s="4" t="s">
        <v>738</v>
      </c>
    </row>
    <row r="130" spans="1:32">
      <c r="A130" s="4" t="s">
        <v>691</v>
      </c>
      <c r="N130" s="5" t="n">
        <v>12</v>
      </c>
    </row>
    <row r="131" spans="1:32">
      <c r="A131" s="4" t="s">
        <v>729</v>
      </c>
      <c r="N131" s="6" t="n">
        <v>400000</v>
      </c>
    </row>
    <row r="132" spans="1:32">
      <c r="A132" s="4" t="s">
        <v>739</v>
      </c>
    </row>
    <row r="133" spans="1:32">
      <c r="A133" s="4" t="s">
        <v>691</v>
      </c>
      <c r="N133" s="5" t="n">
        <v>20</v>
      </c>
    </row>
    <row r="134" spans="1:32">
      <c r="A134" s="4" t="s">
        <v>729</v>
      </c>
      <c r="N134" s="6" t="n">
        <v>303000</v>
      </c>
    </row>
    <row r="135" spans="1:32">
      <c r="A135" s="4" t="s">
        <v>740</v>
      </c>
    </row>
    <row r="136" spans="1:32">
      <c r="A136" s="4" t="s">
        <v>667</v>
      </c>
      <c r="AA136" s="6" t="n">
        <v>646000</v>
      </c>
    </row>
    <row r="137" spans="1:32">
      <c r="A137" s="4" t="s">
        <v>741</v>
      </c>
    </row>
    <row r="138" spans="1:32">
      <c r="A138" s="4" t="s">
        <v>562</v>
      </c>
      <c r="C138" s="6" t="n">
        <v>8993000</v>
      </c>
    </row>
    <row r="139" spans="1:32">
      <c r="A139" s="4" t="s">
        <v>714</v>
      </c>
      <c r="V139" s="6" t="n">
        <v>1499000</v>
      </c>
    </row>
    <row r="140" spans="1:32">
      <c r="A140" s="4" t="s">
        <v>689</v>
      </c>
      <c r="W140" s="6" t="n">
        <v>1499000</v>
      </c>
      <c r="AA140" s="6" t="n">
        <v>1499000</v>
      </c>
    </row>
    <row r="141" spans="1:32">
      <c r="A141" s="4" t="s">
        <v>742</v>
      </c>
      <c r="C141" s="4" t="s">
        <v>743</v>
      </c>
    </row>
    <row r="142" spans="1:32">
      <c r="A142" s="4" t="s">
        <v>744</v>
      </c>
      <c r="C142" s="5" t="n">
        <v>5</v>
      </c>
    </row>
    <row r="143" spans="1:32">
      <c r="A143" s="4" t="s">
        <v>745</v>
      </c>
      <c r="C143" s="5" t="n">
        <v>5</v>
      </c>
    </row>
    <row r="144" spans="1:32">
      <c r="A144" s="4" t="s">
        <v>746</v>
      </c>
      <c r="C144" s="4" t="s">
        <v>604</v>
      </c>
    </row>
    <row r="145" spans="1:32">
      <c r="A145" s="4" t="s">
        <v>747</v>
      </c>
      <c r="C145" s="6" t="n">
        <v>750000</v>
      </c>
    </row>
    <row r="146" spans="1:32">
      <c r="A146" s="4" t="s">
        <v>748</v>
      </c>
      <c r="C146" s="6" t="n">
        <v>500000</v>
      </c>
    </row>
    <row r="147" spans="1:32">
      <c r="A147" s="4" t="s">
        <v>749</v>
      </c>
      <c r="W147" s="4" t="s">
        <v>707</v>
      </c>
      <c r="AA147" s="4" t="s">
        <v>707</v>
      </c>
    </row>
    <row r="148" spans="1:32">
      <c r="A148" s="4" t="s">
        <v>482</v>
      </c>
      <c r="W148" s="6" t="n">
        <v>7494000</v>
      </c>
      <c r="AA148" s="6" t="n">
        <v>7494000</v>
      </c>
    </row>
    <row r="149" spans="1:32">
      <c r="A149" s="4" t="s">
        <v>750</v>
      </c>
    </row>
    <row r="150" spans="1:32">
      <c r="A150" s="4" t="s">
        <v>695</v>
      </c>
      <c r="C150" s="4" t="s">
        <v>751</v>
      </c>
    </row>
    <row r="151" spans="1:32">
      <c r="A151" s="4" t="s">
        <v>752</v>
      </c>
    </row>
    <row r="152" spans="1:32">
      <c r="A152" s="4" t="s">
        <v>562</v>
      </c>
      <c r="C152" s="6" t="n">
        <v>23500000</v>
      </c>
    </row>
    <row r="153" spans="1:32">
      <c r="A153" s="4" t="s">
        <v>691</v>
      </c>
      <c r="C153" s="5" t="n">
        <v>20</v>
      </c>
    </row>
    <row r="154" spans="1:32">
      <c r="A154" s="4" t="s">
        <v>685</v>
      </c>
      <c r="C154" s="6" t="n">
        <v>17000000</v>
      </c>
    </row>
    <row r="155" spans="1:32">
      <c r="A155" s="4" t="s">
        <v>702</v>
      </c>
      <c r="C155" s="4" t="s">
        <v>604</v>
      </c>
    </row>
    <row r="156" spans="1:32">
      <c r="A156" s="4" t="s">
        <v>729</v>
      </c>
      <c r="C156" s="6" t="n">
        <v>325000</v>
      </c>
    </row>
    <row r="157" spans="1:32">
      <c r="A157" s="4" t="s">
        <v>722</v>
      </c>
      <c r="C157" s="4" t="s">
        <v>753</v>
      </c>
    </row>
    <row r="158" spans="1:32">
      <c r="A158" s="4" t="s">
        <v>724</v>
      </c>
      <c r="C158" s="6" t="n">
        <v>750000</v>
      </c>
    </row>
    <row r="159" spans="1:32">
      <c r="A159" s="4" t="s">
        <v>725</v>
      </c>
      <c r="C159" s="6" t="n">
        <v>500000</v>
      </c>
    </row>
    <row r="160" spans="1:32">
      <c r="A160" s="4" t="s">
        <v>754</v>
      </c>
      <c r="C160" s="4" t="s">
        <v>755</v>
      </c>
    </row>
    <row r="161" spans="1:32">
      <c r="A161" s="4" t="s">
        <v>756</v>
      </c>
      <c r="C161" s="4" t="s">
        <v>734</v>
      </c>
    </row>
    <row r="162" spans="1:32">
      <c r="A162" s="4" t="s">
        <v>757</v>
      </c>
      <c r="C162" s="4" t="s">
        <v>721</v>
      </c>
    </row>
    <row r="163" spans="1:32">
      <c r="A163" s="4" t="s">
        <v>742</v>
      </c>
      <c r="C163" s="4" t="s">
        <v>554</v>
      </c>
    </row>
    <row r="164" spans="1:32">
      <c r="A164" s="4" t="s">
        <v>758</v>
      </c>
    </row>
    <row r="165" spans="1:32">
      <c r="A165" s="4" t="s">
        <v>695</v>
      </c>
      <c r="C165" s="4" t="s">
        <v>759</v>
      </c>
    </row>
    <row r="166" spans="1:32">
      <c r="A166" s="4" t="s">
        <v>760</v>
      </c>
      <c r="W166" s="4" t="s">
        <v>707</v>
      </c>
      <c r="AA166" s="4" t="s">
        <v>707</v>
      </c>
    </row>
    <row r="167" spans="1:32">
      <c r="A167" s="4" t="s">
        <v>557</v>
      </c>
    </row>
    <row r="168" spans="1:32">
      <c r="A168" s="4" t="s">
        <v>761</v>
      </c>
      <c r="AA168" s="6" t="n">
        <v>625000</v>
      </c>
    </row>
    <row r="169" spans="1:32">
      <c r="A169" s="4" t="s">
        <v>762</v>
      </c>
    </row>
    <row r="170" spans="1:32">
      <c r="A170" s="4" t="s">
        <v>562</v>
      </c>
      <c r="AE170" s="6" t="n">
        <v>15000000</v>
      </c>
    </row>
    <row r="171" spans="1:32">
      <c r="A171" s="4" t="s">
        <v>714</v>
      </c>
      <c r="AA171" s="5" t="n">
        <v>3148000</v>
      </c>
    </row>
    <row r="172" spans="1:32">
      <c r="A172" s="4" t="s">
        <v>689</v>
      </c>
      <c r="W172" s="6" t="n">
        <v>0</v>
      </c>
      <c r="AA172" s="6" t="n">
        <v>0</v>
      </c>
      <c r="AB172" s="5" t="n">
        <v>4085000</v>
      </c>
    </row>
    <row r="173" spans="1:32">
      <c r="A173" s="4" t="s">
        <v>742</v>
      </c>
      <c r="I173" s="4" t="s">
        <v>763</v>
      </c>
      <c r="J173" s="4" t="s">
        <v>764</v>
      </c>
    </row>
    <row r="174" spans="1:32">
      <c r="A174" s="4" t="s">
        <v>653</v>
      </c>
      <c r="I174" s="4" t="s">
        <v>675</v>
      </c>
      <c r="J174" s="4" t="s">
        <v>437</v>
      </c>
    </row>
    <row r="175" spans="1:32">
      <c r="A175" s="4" t="s">
        <v>664</v>
      </c>
      <c r="AA175" s="5" t="n">
        <v>4</v>
      </c>
    </row>
    <row r="176" spans="1:32">
      <c r="A176" s="4" t="s">
        <v>482</v>
      </c>
      <c r="W176" s="5" t="n">
        <v>11852000</v>
      </c>
      <c r="AA176" s="6" t="n">
        <v>11852000</v>
      </c>
    </row>
    <row r="177" spans="1:32">
      <c r="A177" s="4" t="s">
        <v>765</v>
      </c>
      <c r="I177" s="4" t="s">
        <v>472</v>
      </c>
    </row>
    <row r="178" spans="1:32">
      <c r="A178" s="4" t="s">
        <v>766</v>
      </c>
      <c r="Y178" s="6" t="n">
        <v>3500000</v>
      </c>
    </row>
    <row r="179" spans="1:32">
      <c r="A179" s="4" t="s">
        <v>767</v>
      </c>
      <c r="I179" s="5" t="n">
        <v>20</v>
      </c>
    </row>
    <row r="180" spans="1:32">
      <c r="A180" s="4" t="s">
        <v>768</v>
      </c>
      <c r="I180" s="7" t="n">
        <v>0.6</v>
      </c>
    </row>
    <row r="181" spans="1:32">
      <c r="A181" s="4" t="s">
        <v>769</v>
      </c>
      <c r="AA181" s="5" t="n">
        <v>7233000</v>
      </c>
    </row>
    <row r="182" spans="1:32">
      <c r="A182" s="4" t="s">
        <v>770</v>
      </c>
      <c r="W182" s="5" t="n">
        <v>1198000</v>
      </c>
      <c r="AA182" s="5" t="n">
        <v>1198000</v>
      </c>
    </row>
    <row r="183" spans="1:32">
      <c r="A183" s="4" t="s">
        <v>183</v>
      </c>
      <c r="AA183" s="5" t="n">
        <v>842000</v>
      </c>
    </row>
    <row r="184" spans="1:32">
      <c r="A184" s="4" t="s">
        <v>659</v>
      </c>
      <c r="AA184" s="5" t="n">
        <v>111000</v>
      </c>
      <c r="AB184" s="5" t="n">
        <v>302000</v>
      </c>
      <c r="AC184" s="5" t="n">
        <v>4000</v>
      </c>
    </row>
    <row r="185" spans="1:32">
      <c r="A185" s="4" t="s">
        <v>660</v>
      </c>
      <c r="AA185" s="5" t="n">
        <v>366000</v>
      </c>
      <c r="AB185" s="5" t="n">
        <v>207000</v>
      </c>
      <c r="AC185" s="6" t="n">
        <v>16000</v>
      </c>
    </row>
    <row r="186" spans="1:32">
      <c r="A186" s="4" t="s">
        <v>661</v>
      </c>
      <c r="W186" s="6" t="n">
        <v>341000</v>
      </c>
      <c r="AA186" s="5" t="n">
        <v>341000</v>
      </c>
    </row>
    <row r="187" spans="1:32">
      <c r="A187" s="4" t="s">
        <v>771</v>
      </c>
    </row>
    <row r="188" spans="1:32">
      <c r="A188" s="4" t="s">
        <v>679</v>
      </c>
      <c r="AB188" s="5" t="n">
        <v>533000</v>
      </c>
    </row>
    <row r="189" spans="1:32">
      <c r="A189" s="4" t="s">
        <v>772</v>
      </c>
      <c r="AA189" s="5" t="n">
        <v>139000</v>
      </c>
      <c r="AB189" s="5" t="n">
        <v>131000</v>
      </c>
    </row>
    <row r="190" spans="1:32">
      <c r="A190" s="4" t="s">
        <v>773</v>
      </c>
      <c r="AB190" s="5" t="n">
        <v>111000</v>
      </c>
    </row>
    <row r="191" spans="1:32">
      <c r="A191" s="4" t="s">
        <v>774</v>
      </c>
      <c r="AB191" s="6" t="n">
        <v>37000</v>
      </c>
    </row>
    <row r="192" spans="1:32">
      <c r="A192" s="4" t="s">
        <v>775</v>
      </c>
    </row>
    <row r="193" spans="1:32">
      <c r="A193" s="4" t="s">
        <v>667</v>
      </c>
      <c r="AA193" s="6" t="n">
        <v>47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776</v>
      </c>
      <c r="B1" s="2" t="s">
        <v>29</v>
      </c>
      <c r="C1" s="2" t="s">
        <v>777</v>
      </c>
      <c r="D1" s="2" t="s">
        <v>30</v>
      </c>
    </row>
    <row r="2" spans="1:4">
      <c r="A2" s="4" t="s">
        <v>778</v>
      </c>
      <c r="B2" s="6" t="n">
        <v>95804000</v>
      </c>
      <c r="D2" s="6" t="n">
        <v>82000000</v>
      </c>
    </row>
    <row r="3" spans="1:4">
      <c r="A3" s="4" t="s">
        <v>779</v>
      </c>
      <c r="B3" s="5" t="n">
        <v>-2038000</v>
      </c>
      <c r="D3" s="5" t="n">
        <v>-1546000</v>
      </c>
    </row>
    <row r="4" spans="1:4">
      <c r="A4" s="4" t="s">
        <v>780</v>
      </c>
      <c r="B4" s="5" t="n">
        <v>93766000</v>
      </c>
      <c r="D4" s="5" t="n">
        <v>80454000</v>
      </c>
    </row>
    <row r="5" spans="1:4">
      <c r="A5" s="4" t="s">
        <v>781</v>
      </c>
      <c r="B5" s="5" t="n">
        <v>9508000</v>
      </c>
      <c r="D5" s="5" t="n">
        <v>7995000</v>
      </c>
    </row>
    <row r="6" spans="1:4">
      <c r="A6" s="4" t="s">
        <v>782</v>
      </c>
      <c r="B6" s="5" t="n">
        <v>84258000</v>
      </c>
      <c r="D6" s="5" t="n">
        <v>72459000</v>
      </c>
    </row>
    <row r="7" spans="1:4">
      <c r="A7" s="4" t="s">
        <v>783</v>
      </c>
      <c r="C7" s="4" t="s">
        <v>36</v>
      </c>
    </row>
    <row r="8" spans="1:4">
      <c r="A8" s="4" t="s">
        <v>784</v>
      </c>
      <c r="B8" s="5" t="n">
        <v>-194000</v>
      </c>
      <c r="D8" s="4" t="s">
        <v>36</v>
      </c>
    </row>
    <row r="9" spans="1:4">
      <c r="A9" s="4" t="s">
        <v>785</v>
      </c>
      <c r="B9" s="5" t="n">
        <v>10183000</v>
      </c>
      <c r="D9" s="4" t="s">
        <v>36</v>
      </c>
    </row>
    <row r="10" spans="1:4">
      <c r="A10" s="4" t="s">
        <v>786</v>
      </c>
      <c r="B10" s="5" t="n">
        <v>103949000</v>
      </c>
      <c r="D10" s="5" t="n">
        <v>84539000</v>
      </c>
    </row>
    <row r="11" spans="1:4">
      <c r="A11" s="4" t="s">
        <v>665</v>
      </c>
    </row>
    <row r="12" spans="1:4">
      <c r="A12" s="4" t="s">
        <v>783</v>
      </c>
      <c r="B12" s="5" t="n">
        <v>8878000</v>
      </c>
      <c r="D12" s="4" t="s">
        <v>36</v>
      </c>
    </row>
    <row r="13" spans="1:4">
      <c r="A13" s="4" t="s">
        <v>557</v>
      </c>
    </row>
    <row r="14" spans="1:4">
      <c r="A14" s="4" t="s">
        <v>787</v>
      </c>
      <c r="B14" s="4" t="s">
        <v>36</v>
      </c>
      <c r="D14" s="5" t="n">
        <v>4085000</v>
      </c>
    </row>
    <row r="15" spans="1:4">
      <c r="A15" s="4" t="s">
        <v>784</v>
      </c>
      <c r="B15" s="4" t="s">
        <v>36</v>
      </c>
      <c r="D15" s="4" t="s">
        <v>36</v>
      </c>
    </row>
    <row r="16" spans="1:4">
      <c r="A16" s="4" t="s">
        <v>788</v>
      </c>
      <c r="B16" s="4" t="s">
        <v>36</v>
      </c>
      <c r="D16" s="5" t="n">
        <v>4085000</v>
      </c>
    </row>
    <row r="17" spans="1:4">
      <c r="A17" s="4" t="s">
        <v>684</v>
      </c>
    </row>
    <row r="18" spans="1:4">
      <c r="A18" s="4" t="s">
        <v>778</v>
      </c>
      <c r="B18" s="5" t="n">
        <v>53538000</v>
      </c>
      <c r="D18" s="5" t="n">
        <v>59838000</v>
      </c>
    </row>
    <row r="19" spans="1:4">
      <c r="A19" s="4" t="s">
        <v>788</v>
      </c>
      <c r="B19" s="5" t="n">
        <v>53538000</v>
      </c>
    </row>
    <row r="20" spans="1:4">
      <c r="A20" s="4" t="s">
        <v>717</v>
      </c>
    </row>
    <row r="21" spans="1:4">
      <c r="A21" s="4" t="s">
        <v>778</v>
      </c>
      <c r="B21" s="5" t="n">
        <v>20116000</v>
      </c>
      <c r="D21" s="5" t="n">
        <v>22162000</v>
      </c>
    </row>
    <row r="22" spans="1:4">
      <c r="A22" s="4" t="s">
        <v>788</v>
      </c>
      <c r="B22" s="5" t="n">
        <v>20116000</v>
      </c>
    </row>
    <row r="23" spans="1:4">
      <c r="A23" s="4" t="s">
        <v>775</v>
      </c>
    </row>
    <row r="24" spans="1:4">
      <c r="A24" s="4" t="s">
        <v>778</v>
      </c>
      <c r="B24" s="5" t="n">
        <v>22150000</v>
      </c>
      <c r="D24" s="4" t="s">
        <v>36</v>
      </c>
    </row>
    <row r="25" spans="1:4">
      <c r="A25" s="4" t="s">
        <v>740</v>
      </c>
    </row>
    <row r="26" spans="1:4">
      <c r="A26" s="4" t="s">
        <v>783</v>
      </c>
      <c r="B26" s="6" t="n">
        <v>1499000</v>
      </c>
      <c r="D26" s="4" t="s">
        <v>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789</v>
      </c>
      <c r="B1" s="2" t="s">
        <v>790</v>
      </c>
      <c r="C1" s="2" t="s">
        <v>791</v>
      </c>
    </row>
    <row r="2" spans="1:3">
      <c r="B2" s="2" t="s">
        <v>29</v>
      </c>
      <c r="C2" s="2" t="s">
        <v>777</v>
      </c>
    </row>
    <row r="3" spans="1:3">
      <c r="A3" s="4" t="s">
        <v>792</v>
      </c>
      <c r="B3" s="6" t="n">
        <v>30000</v>
      </c>
      <c r="C3" s="6" t="n">
        <v>39280</v>
      </c>
    </row>
    <row r="4" spans="1:3">
      <c r="A4" s="4" t="s">
        <v>793</v>
      </c>
      <c r="B4" s="5" t="n">
        <v>10000</v>
      </c>
    </row>
    <row r="5" spans="1:3">
      <c r="A5" s="4" t="s">
        <v>794</v>
      </c>
      <c r="B5" s="4" t="s">
        <v>36</v>
      </c>
      <c r="C5" s="5" t="n">
        <v>490</v>
      </c>
    </row>
    <row r="6" spans="1:3">
      <c r="A6" s="4" t="s">
        <v>795</v>
      </c>
      <c r="B6" s="4" t="s">
        <v>654</v>
      </c>
    </row>
    <row r="7" spans="1:3">
      <c r="A7" s="4" t="s">
        <v>796</v>
      </c>
      <c r="B7" s="6" t="n">
        <v>-21122</v>
      </c>
      <c r="C7" s="6" t="n">
        <v>-38162</v>
      </c>
    </row>
    <row r="8" spans="1:3">
      <c r="A8" s="4" t="s">
        <v>783</v>
      </c>
      <c r="B8" s="5" t="n">
        <v>8878</v>
      </c>
    </row>
    <row r="9" spans="1:3">
      <c r="A9" s="4" t="s">
        <v>797</v>
      </c>
    </row>
    <row r="10" spans="1:3">
      <c r="A10" s="4" t="s">
        <v>792</v>
      </c>
      <c r="B10" s="5" t="n">
        <v>17500</v>
      </c>
    </row>
    <row r="11" spans="1:3">
      <c r="A11" s="4" t="s">
        <v>793</v>
      </c>
      <c r="B11" s="4" t="s">
        <v>36</v>
      </c>
    </row>
    <row r="12" spans="1:3">
      <c r="A12" s="4" t="s">
        <v>794</v>
      </c>
      <c r="B12" s="4" t="s">
        <v>36</v>
      </c>
    </row>
    <row r="13" spans="1:3">
      <c r="A13" s="4" t="s">
        <v>795</v>
      </c>
      <c r="B13" s="4" t="s">
        <v>798</v>
      </c>
    </row>
    <row r="14" spans="1:3">
      <c r="A14" s="4" t="s">
        <v>796</v>
      </c>
      <c r="B14" s="6" t="n">
        <v>-17500</v>
      </c>
    </row>
    <row r="15" spans="1:3">
      <c r="A15" s="4" t="s">
        <v>783</v>
      </c>
      <c r="B15" s="4" t="s">
        <v>36</v>
      </c>
    </row>
    <row r="16" spans="1:3">
      <c r="A16" s="4" t="s">
        <v>799</v>
      </c>
    </row>
    <row r="17" spans="1:3">
      <c r="A17" s="4" t="s">
        <v>792</v>
      </c>
      <c r="B17" s="5" t="n">
        <v>12500</v>
      </c>
    </row>
    <row r="18" spans="1:3">
      <c r="A18" s="4" t="s">
        <v>793</v>
      </c>
      <c r="B18" s="5" t="n">
        <v>10000</v>
      </c>
    </row>
    <row r="19" spans="1:3">
      <c r="A19" s="4" t="s">
        <v>794</v>
      </c>
      <c r="B19" s="4" t="s">
        <v>36</v>
      </c>
    </row>
    <row r="20" spans="1:3">
      <c r="A20" s="4" t="s">
        <v>795</v>
      </c>
      <c r="B20" s="4" t="s">
        <v>800</v>
      </c>
    </row>
    <row r="21" spans="1:3">
      <c r="A21" s="4" t="s">
        <v>796</v>
      </c>
      <c r="B21" s="6" t="n">
        <v>-3622</v>
      </c>
    </row>
    <row r="22" spans="1:3">
      <c r="A22" s="4" t="s">
        <v>783</v>
      </c>
      <c r="B22" s="6" t="n">
        <v>88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5"/>
    <col customWidth="1" max="8" min="8" width="15"/>
    <col customWidth="1" max="9" min="9" width="14"/>
    <col customWidth="1" max="10" min="10" width="15"/>
    <col customWidth="1" max="11" min="11" width="14"/>
    <col customWidth="1" max="12" min="12" width="14"/>
    <col customWidth="1" max="13" min="13" width="14"/>
    <col customWidth="1" max="14" min="14" width="14"/>
  </cols>
  <sheetData>
    <row r="1" spans="1:14">
      <c r="A1" s="1" t="s">
        <v>801</v>
      </c>
      <c r="B1" s="2" t="s">
        <v>777</v>
      </c>
      <c r="C1" s="2" t="s">
        <v>802</v>
      </c>
      <c r="D1" s="2" t="s">
        <v>803</v>
      </c>
      <c r="E1" s="2" t="s">
        <v>804</v>
      </c>
      <c r="F1" s="2" t="s">
        <v>805</v>
      </c>
      <c r="G1" s="2" t="s">
        <v>806</v>
      </c>
      <c r="H1" s="2" t="s">
        <v>807</v>
      </c>
      <c r="I1" s="2" t="s">
        <v>29</v>
      </c>
      <c r="J1" s="2" t="s">
        <v>802</v>
      </c>
      <c r="K1" s="2" t="s">
        <v>777</v>
      </c>
      <c r="L1" s="2" t="s">
        <v>29</v>
      </c>
      <c r="M1" s="2" t="s">
        <v>30</v>
      </c>
      <c r="N1" s="2" t="s">
        <v>89</v>
      </c>
    </row>
    <row r="2" spans="1:14">
      <c r="A2" s="4" t="s">
        <v>792</v>
      </c>
      <c r="I2" s="6" t="n">
        <v>30000</v>
      </c>
      <c r="K2" s="6" t="n">
        <v>39280</v>
      </c>
    </row>
    <row r="3" spans="1:14">
      <c r="A3" s="4" t="s">
        <v>794</v>
      </c>
      <c r="B3" s="6" t="n">
        <v>490</v>
      </c>
      <c r="I3" s="4" t="s">
        <v>36</v>
      </c>
      <c r="K3" s="5" t="n">
        <v>490</v>
      </c>
      <c r="L3" s="4" t="s">
        <v>36</v>
      </c>
    </row>
    <row r="4" spans="1:14">
      <c r="A4" s="4" t="s">
        <v>795</v>
      </c>
      <c r="K4" s="5" t="n">
        <v>147</v>
      </c>
      <c r="L4" s="6" t="n">
        <v>5724</v>
      </c>
      <c r="M4" s="6" t="n">
        <v>3208</v>
      </c>
      <c r="N4" s="6" t="n">
        <v>503</v>
      </c>
    </row>
    <row r="5" spans="1:14">
      <c r="A5" s="4" t="s">
        <v>796</v>
      </c>
      <c r="I5" s="6" t="n">
        <v>-21122</v>
      </c>
      <c r="K5" s="5" t="n">
        <v>-38162</v>
      </c>
    </row>
    <row r="6" spans="1:14">
      <c r="A6" s="4" t="s">
        <v>808</v>
      </c>
      <c r="K6" s="5" t="n">
        <v>-1118</v>
      </c>
    </row>
    <row r="7" spans="1:14">
      <c r="A7" s="4" t="s">
        <v>783</v>
      </c>
      <c r="B7" s="4" t="s">
        <v>36</v>
      </c>
      <c r="K7" s="4" t="s">
        <v>36</v>
      </c>
    </row>
    <row r="8" spans="1:14">
      <c r="A8" s="4" t="s">
        <v>809</v>
      </c>
    </row>
    <row r="9" spans="1:14">
      <c r="A9" s="4" t="s">
        <v>792</v>
      </c>
      <c r="C9" s="6" t="n">
        <v>3000</v>
      </c>
      <c r="E9" s="6" t="n">
        <v>7700</v>
      </c>
      <c r="F9" s="6" t="n">
        <v>10000</v>
      </c>
      <c r="G9" s="6" t="n">
        <v>5000</v>
      </c>
      <c r="H9" s="6" t="n">
        <v>3500</v>
      </c>
    </row>
    <row r="10" spans="1:14">
      <c r="A10" s="4" t="s">
        <v>794</v>
      </c>
      <c r="C10" s="4" t="s">
        <v>36</v>
      </c>
      <c r="E10" s="4" t="s">
        <v>36</v>
      </c>
      <c r="F10" s="4" t="s">
        <v>36</v>
      </c>
      <c r="G10" s="5" t="n">
        <v>200</v>
      </c>
      <c r="H10" s="5" t="n">
        <v>210</v>
      </c>
      <c r="J10" s="4" t="s">
        <v>36</v>
      </c>
    </row>
    <row r="11" spans="1:14">
      <c r="A11" s="4" t="s">
        <v>795</v>
      </c>
      <c r="C11" s="5" t="n">
        <v>2</v>
      </c>
      <c r="E11" s="5" t="n">
        <v>42</v>
      </c>
      <c r="F11" s="5" t="n">
        <v>24</v>
      </c>
      <c r="G11" s="5" t="n">
        <v>7</v>
      </c>
      <c r="H11" s="5" t="n">
        <v>22</v>
      </c>
    </row>
    <row r="12" spans="1:14">
      <c r="A12" s="4" t="s">
        <v>796</v>
      </c>
      <c r="C12" s="5" t="n">
        <v>-3000</v>
      </c>
      <c r="E12" s="5" t="n">
        <v>-7700</v>
      </c>
      <c r="F12" s="5" t="n">
        <v>-10000</v>
      </c>
      <c r="G12" s="5" t="n">
        <v>-5000</v>
      </c>
      <c r="H12" s="5" t="n">
        <v>-3500</v>
      </c>
    </row>
    <row r="13" spans="1:14">
      <c r="A13" s="4" t="s">
        <v>808</v>
      </c>
      <c r="C13" s="4" t="s">
        <v>36</v>
      </c>
      <c r="E13" s="4" t="s">
        <v>36</v>
      </c>
      <c r="F13" s="4" t="s">
        <v>36</v>
      </c>
      <c r="G13" s="4" t="s">
        <v>36</v>
      </c>
      <c r="H13" s="4" t="s">
        <v>36</v>
      </c>
    </row>
    <row r="14" spans="1:14">
      <c r="A14" s="4" t="s">
        <v>783</v>
      </c>
      <c r="C14" s="4" t="s">
        <v>36</v>
      </c>
      <c r="E14" s="4" t="s">
        <v>36</v>
      </c>
      <c r="F14" s="4" t="s">
        <v>36</v>
      </c>
      <c r="G14" s="4" t="s">
        <v>36</v>
      </c>
      <c r="H14" s="4" t="s">
        <v>36</v>
      </c>
      <c r="J14" s="4" t="s">
        <v>36</v>
      </c>
    </row>
    <row r="15" spans="1:14">
      <c r="A15" s="4" t="s">
        <v>810</v>
      </c>
      <c r="C15" s="4" t="s">
        <v>811</v>
      </c>
      <c r="E15" s="4" t="s">
        <v>812</v>
      </c>
      <c r="F15" s="4" t="s">
        <v>813</v>
      </c>
      <c r="G15" s="4" t="s">
        <v>814</v>
      </c>
      <c r="H15" s="4" t="s">
        <v>815</v>
      </c>
    </row>
    <row r="16" spans="1:14">
      <c r="A16" s="4" t="s">
        <v>680</v>
      </c>
    </row>
    <row r="17" spans="1:14">
      <c r="A17" s="4" t="s">
        <v>792</v>
      </c>
      <c r="B17" s="5" t="n">
        <v>2020</v>
      </c>
      <c r="D17" s="6" t="n">
        <v>5000</v>
      </c>
      <c r="J17" s="5" t="n">
        <v>3060</v>
      </c>
    </row>
    <row r="18" spans="1:14">
      <c r="A18" s="4" t="s">
        <v>794</v>
      </c>
      <c r="B18" s="5" t="n">
        <v>20</v>
      </c>
      <c r="C18" s="6" t="n">
        <v>60</v>
      </c>
      <c r="D18" s="4" t="s">
        <v>36</v>
      </c>
      <c r="J18" s="5" t="n">
        <v>60</v>
      </c>
      <c r="K18" s="5" t="n">
        <v>20</v>
      </c>
    </row>
    <row r="19" spans="1:14">
      <c r="A19" s="4" t="s">
        <v>795</v>
      </c>
      <c r="B19" s="5" t="n">
        <v>6</v>
      </c>
      <c r="D19" s="5" t="n">
        <v>28</v>
      </c>
      <c r="J19" s="5" t="n">
        <v>16</v>
      </c>
    </row>
    <row r="20" spans="1:14">
      <c r="A20" s="4" t="s">
        <v>796</v>
      </c>
      <c r="B20" s="5" t="n">
        <v>-2020</v>
      </c>
      <c r="D20" s="5" t="n">
        <v>-3882</v>
      </c>
      <c r="J20" s="5" t="n">
        <v>-3060</v>
      </c>
    </row>
    <row r="21" spans="1:14">
      <c r="A21" s="4" t="s">
        <v>808</v>
      </c>
      <c r="B21" s="4" t="s">
        <v>36</v>
      </c>
      <c r="D21" s="5" t="n">
        <v>-1118</v>
      </c>
      <c r="J21" s="4" t="s">
        <v>36</v>
      </c>
    </row>
    <row r="22" spans="1:14">
      <c r="A22" s="4" t="s">
        <v>783</v>
      </c>
      <c r="B22" s="4" t="s">
        <v>36</v>
      </c>
      <c r="C22" s="4" t="s">
        <v>36</v>
      </c>
      <c r="D22" s="4" t="s">
        <v>36</v>
      </c>
      <c r="J22" s="4" t="s">
        <v>36</v>
      </c>
      <c r="K22" s="4" t="s">
        <v>36</v>
      </c>
    </row>
    <row r="23" spans="1:14">
      <c r="A23" s="4" t="s">
        <v>810</v>
      </c>
      <c r="B23" s="4" t="s">
        <v>816</v>
      </c>
      <c r="D23" s="4" t="s">
        <v>817</v>
      </c>
      <c r="J23" s="4" t="s">
        <v>8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819</v>
      </c>
      <c r="B1" s="2" t="s">
        <v>174</v>
      </c>
    </row>
    <row r="2" spans="1:2">
      <c r="A2" s="4" t="s">
        <v>820</v>
      </c>
      <c r="B2" s="6" t="n">
        <v>19099</v>
      </c>
    </row>
    <row r="3" spans="1:2">
      <c r="A3" s="4" t="s">
        <v>821</v>
      </c>
      <c r="B3" s="5" t="n">
        <v>10118</v>
      </c>
    </row>
    <row r="4" spans="1:2">
      <c r="A4" s="4" t="s">
        <v>822</v>
      </c>
      <c r="B4" s="5" t="n">
        <v>9050</v>
      </c>
    </row>
    <row r="5" spans="1:2">
      <c r="A5" s="4" t="s">
        <v>823</v>
      </c>
      <c r="B5" s="5" t="n">
        <v>19965</v>
      </c>
    </row>
    <row r="6" spans="1:2">
      <c r="A6" s="4" t="s">
        <v>824</v>
      </c>
      <c r="B6" s="5" t="n">
        <v>26326</v>
      </c>
    </row>
    <row r="7" spans="1:2">
      <c r="A7" s="4" t="s">
        <v>825</v>
      </c>
      <c r="B7" s="5" t="n">
        <v>43624</v>
      </c>
    </row>
    <row r="8" spans="1:2">
      <c r="A8" s="4" t="s">
        <v>139</v>
      </c>
      <c r="B8" s="6" t="n">
        <v>128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3</v>
      </c>
      <c r="B1" s="2" t="s">
        <v>1</v>
      </c>
    </row>
    <row r="2" spans="1:4">
      <c r="B2" s="2" t="s">
        <v>174</v>
      </c>
      <c r="C2" s="2" t="s">
        <v>175</v>
      </c>
      <c r="D2" s="2" t="s">
        <v>176</v>
      </c>
    </row>
    <row r="3" spans="1:4">
      <c r="A3" s="3" t="s">
        <v>177</v>
      </c>
    </row>
    <row r="4" spans="1:4">
      <c r="A4" s="4" t="s">
        <v>142</v>
      </c>
      <c r="B4" s="6" t="n">
        <v>-13372000</v>
      </c>
      <c r="C4" s="6" t="n">
        <v>1052000</v>
      </c>
      <c r="D4" s="6" t="n">
        <v>-8507000</v>
      </c>
    </row>
    <row r="5" spans="1:4">
      <c r="A5" s="3" t="s">
        <v>178</v>
      </c>
    </row>
    <row r="6" spans="1:4">
      <c r="A6" s="4" t="s">
        <v>179</v>
      </c>
      <c r="B6" s="5" t="n">
        <v>5744000</v>
      </c>
      <c r="C6" s="5" t="n">
        <v>3467000</v>
      </c>
      <c r="D6" s="5" t="n">
        <v>668000</v>
      </c>
    </row>
    <row r="7" spans="1:4">
      <c r="A7" s="4" t="s">
        <v>180</v>
      </c>
      <c r="B7" s="5" t="n">
        <v>120000</v>
      </c>
      <c r="C7" s="5" t="n">
        <v>121000</v>
      </c>
      <c r="D7" s="5" t="n">
        <v>127000</v>
      </c>
    </row>
    <row r="8" spans="1:4">
      <c r="A8" s="4" t="s">
        <v>181</v>
      </c>
      <c r="B8" s="5" t="n">
        <v>27000</v>
      </c>
      <c r="C8" s="4" t="s">
        <v>36</v>
      </c>
      <c r="D8" s="4" t="s">
        <v>36</v>
      </c>
    </row>
    <row r="9" spans="1:4">
      <c r="A9" s="4" t="s">
        <v>182</v>
      </c>
      <c r="B9" s="5" t="n">
        <v>842000</v>
      </c>
      <c r="C9" s="4" t="s">
        <v>36</v>
      </c>
      <c r="D9" s="4" t="s">
        <v>36</v>
      </c>
    </row>
    <row r="10" spans="1:4">
      <c r="A10" s="4" t="s">
        <v>183</v>
      </c>
      <c r="B10" s="5" t="n">
        <v>1640000</v>
      </c>
      <c r="C10" s="5" t="n">
        <v>163000</v>
      </c>
      <c r="D10" s="5" t="n">
        <v>538000</v>
      </c>
    </row>
    <row r="11" spans="1:4">
      <c r="A11" s="4" t="s">
        <v>184</v>
      </c>
      <c r="B11" s="5" t="n">
        <v>7500000</v>
      </c>
      <c r="C11" s="4" t="s">
        <v>36</v>
      </c>
      <c r="D11" s="4" t="s">
        <v>36</v>
      </c>
    </row>
    <row r="12" spans="1:4">
      <c r="A12" s="4" t="s">
        <v>185</v>
      </c>
      <c r="B12" s="5" t="n">
        <v>-25000</v>
      </c>
      <c r="C12" s="5" t="n">
        <v>239000</v>
      </c>
      <c r="D12" s="5" t="n">
        <v>131000</v>
      </c>
    </row>
    <row r="13" spans="1:4">
      <c r="A13" s="4" t="s">
        <v>186</v>
      </c>
      <c r="B13" s="5" t="n">
        <v>-175000</v>
      </c>
      <c r="C13" s="5" t="n">
        <v>682000</v>
      </c>
      <c r="D13" s="5" t="n">
        <v>617000</v>
      </c>
    </row>
    <row r="14" spans="1:4">
      <c r="A14" s="4" t="s">
        <v>187</v>
      </c>
      <c r="B14" s="5" t="n">
        <v>-1118000</v>
      </c>
      <c r="C14" s="4" t="s">
        <v>36</v>
      </c>
      <c r="D14" s="4" t="s">
        <v>36</v>
      </c>
    </row>
    <row r="15" spans="1:4">
      <c r="A15" s="4" t="s">
        <v>188</v>
      </c>
      <c r="B15" s="4" t="s">
        <v>36</v>
      </c>
      <c r="C15" s="5" t="n">
        <v>22000</v>
      </c>
      <c r="D15" s="4" t="s">
        <v>36</v>
      </c>
    </row>
    <row r="16" spans="1:4">
      <c r="A16" s="4" t="s">
        <v>95</v>
      </c>
      <c r="B16" s="5" t="n">
        <v>1657000</v>
      </c>
      <c r="C16" s="5" t="n">
        <v>1577000</v>
      </c>
      <c r="D16" s="5" t="n">
        <v>1431000</v>
      </c>
    </row>
    <row r="17" spans="1:4">
      <c r="A17" s="4" t="s">
        <v>101</v>
      </c>
      <c r="B17" s="4" t="s">
        <v>36</v>
      </c>
      <c r="C17" s="4" t="s">
        <v>36</v>
      </c>
      <c r="D17" s="5" t="n">
        <v>3081000</v>
      </c>
    </row>
    <row r="18" spans="1:4">
      <c r="A18" s="4" t="s">
        <v>189</v>
      </c>
      <c r="B18" s="5" t="n">
        <v>-914000</v>
      </c>
      <c r="C18" s="5" t="n">
        <v>-3137000</v>
      </c>
      <c r="D18" s="4" t="s">
        <v>36</v>
      </c>
    </row>
    <row r="19" spans="1:4">
      <c r="A19" s="3" t="s">
        <v>190</v>
      </c>
    </row>
    <row r="20" spans="1:4">
      <c r="A20" s="4" t="s">
        <v>33</v>
      </c>
      <c r="B20" s="5" t="n">
        <v>-602000</v>
      </c>
      <c r="C20" s="5" t="n">
        <v>88000</v>
      </c>
      <c r="D20" s="5" t="n">
        <v>-57000</v>
      </c>
    </row>
    <row r="21" spans="1:4">
      <c r="A21" s="4" t="s">
        <v>191</v>
      </c>
      <c r="B21" s="5" t="n">
        <v>-62000</v>
      </c>
      <c r="C21" s="5" t="n">
        <v>-181000</v>
      </c>
      <c r="D21" s="5" t="n">
        <v>-78000</v>
      </c>
    </row>
    <row r="22" spans="1:4">
      <c r="A22" s="4" t="s">
        <v>192</v>
      </c>
      <c r="B22" s="5" t="n">
        <v>436000</v>
      </c>
      <c r="C22" s="5" t="n">
        <v>-429000</v>
      </c>
      <c r="D22" s="5" t="n">
        <v>340000</v>
      </c>
    </row>
    <row r="23" spans="1:4">
      <c r="A23" s="4" t="s">
        <v>35</v>
      </c>
      <c r="B23" s="5" t="n">
        <v>34000</v>
      </c>
      <c r="C23" s="5" t="n">
        <v>-34000</v>
      </c>
      <c r="D23" s="5" t="n">
        <v>25000</v>
      </c>
    </row>
    <row r="24" spans="1:4">
      <c r="A24" s="4" t="s">
        <v>193</v>
      </c>
      <c r="B24" s="5" t="n">
        <v>-1034000</v>
      </c>
      <c r="C24" s="5" t="n">
        <v>14000</v>
      </c>
      <c r="D24" s="5" t="n">
        <v>110000</v>
      </c>
    </row>
    <row r="25" spans="1:4">
      <c r="A25" s="4" t="s">
        <v>57</v>
      </c>
      <c r="B25" s="5" t="n">
        <v>-207000</v>
      </c>
      <c r="C25" s="5" t="n">
        <v>954000</v>
      </c>
      <c r="D25" s="5" t="n">
        <v>114000</v>
      </c>
    </row>
    <row r="26" spans="1:4">
      <c r="A26" s="4" t="s">
        <v>194</v>
      </c>
      <c r="B26" s="4" t="s">
        <v>36</v>
      </c>
      <c r="C26" s="4" t="s">
        <v>36</v>
      </c>
      <c r="D26" s="5" t="n">
        <v>-430000</v>
      </c>
    </row>
    <row r="27" spans="1:4">
      <c r="A27" s="4" t="s">
        <v>58</v>
      </c>
      <c r="B27" s="5" t="n">
        <v>1196000</v>
      </c>
      <c r="C27" s="5" t="n">
        <v>128000</v>
      </c>
      <c r="D27" s="5" t="n">
        <v>503000</v>
      </c>
    </row>
    <row r="28" spans="1:4">
      <c r="A28" s="4" t="s">
        <v>59</v>
      </c>
      <c r="B28" s="5" t="n">
        <v>-992000</v>
      </c>
      <c r="C28" s="5" t="n">
        <v>1978000</v>
      </c>
      <c r="D28" s="4" t="s">
        <v>36</v>
      </c>
    </row>
    <row r="29" spans="1:4">
      <c r="A29" s="4" t="s">
        <v>195</v>
      </c>
      <c r="B29" s="5" t="n">
        <v>695000</v>
      </c>
      <c r="C29" s="5" t="n">
        <v>6704000</v>
      </c>
      <c r="D29" s="5" t="n">
        <v>-1387000</v>
      </c>
    </row>
    <row r="30" spans="1:4">
      <c r="A30" s="3" t="s">
        <v>196</v>
      </c>
    </row>
    <row r="31" spans="1:4">
      <c r="A31" s="4" t="s">
        <v>197</v>
      </c>
      <c r="B31" s="5" t="n">
        <v>-6757000</v>
      </c>
      <c r="C31" s="5" t="n">
        <v>-73383000</v>
      </c>
      <c r="D31" s="5" t="n">
        <v>-53410000</v>
      </c>
    </row>
    <row r="32" spans="1:4">
      <c r="A32" s="4" t="s">
        <v>198</v>
      </c>
      <c r="B32" s="5" t="n">
        <v>-34671000</v>
      </c>
      <c r="C32" s="4" t="s">
        <v>36</v>
      </c>
      <c r="D32" s="4" t="s">
        <v>36</v>
      </c>
    </row>
    <row r="33" spans="1:4">
      <c r="A33" s="4" t="s">
        <v>48</v>
      </c>
      <c r="B33" s="5" t="n">
        <v>-17639000</v>
      </c>
      <c r="C33" s="4" t="s">
        <v>36</v>
      </c>
      <c r="D33" s="4" t="s">
        <v>36</v>
      </c>
    </row>
    <row r="34" spans="1:4">
      <c r="A34" s="4" t="s">
        <v>199</v>
      </c>
      <c r="B34" s="4" t="s">
        <v>36</v>
      </c>
      <c r="C34" s="4" t="s">
        <v>36</v>
      </c>
      <c r="D34" s="5" t="n">
        <v>54152000</v>
      </c>
    </row>
    <row r="35" spans="1:4">
      <c r="A35" s="4" t="s">
        <v>200</v>
      </c>
      <c r="B35" s="4" t="s">
        <v>36</v>
      </c>
      <c r="C35" s="5" t="n">
        <v>29000</v>
      </c>
      <c r="D35" s="4" t="s">
        <v>36</v>
      </c>
    </row>
    <row r="36" spans="1:4">
      <c r="A36" s="4" t="s">
        <v>201</v>
      </c>
      <c r="B36" s="4" t="s">
        <v>36</v>
      </c>
      <c r="C36" s="4" t="s">
        <v>36</v>
      </c>
      <c r="D36" s="5" t="n">
        <v>-6000</v>
      </c>
    </row>
    <row r="37" spans="1:4">
      <c r="A37" s="4" t="s">
        <v>202</v>
      </c>
      <c r="B37" s="5" t="n">
        <v>-59067000</v>
      </c>
      <c r="C37" s="5" t="n">
        <v>-73354000</v>
      </c>
      <c r="D37" s="5" t="n">
        <v>736000</v>
      </c>
    </row>
    <row r="38" spans="1:4">
      <c r="A38" s="3" t="s">
        <v>203</v>
      </c>
    </row>
    <row r="39" spans="1:4">
      <c r="A39" s="4" t="s">
        <v>204</v>
      </c>
      <c r="B39" s="5" t="n">
        <v>24849000</v>
      </c>
      <c r="C39" s="5" t="n">
        <v>65385000</v>
      </c>
      <c r="D39" s="5" t="n">
        <v>24450000</v>
      </c>
    </row>
    <row r="40" spans="1:4">
      <c r="A40" s="4" t="s">
        <v>205</v>
      </c>
      <c r="B40" s="5" t="n">
        <v>68790000</v>
      </c>
      <c r="C40" s="4" t="s">
        <v>36</v>
      </c>
      <c r="D40" s="4" t="s">
        <v>36</v>
      </c>
    </row>
    <row r="41" spans="1:4">
      <c r="A41" s="4" t="s">
        <v>206</v>
      </c>
      <c r="B41" s="5" t="n">
        <v>3148000</v>
      </c>
      <c r="C41" s="5" t="n">
        <v>235000</v>
      </c>
      <c r="D41" s="5" t="n">
        <v>3850000</v>
      </c>
    </row>
    <row r="42" spans="1:4">
      <c r="A42" s="4" t="s">
        <v>207</v>
      </c>
      <c r="B42" s="5" t="n">
        <v>-9546000</v>
      </c>
      <c r="C42" s="5" t="n">
        <v>-5085000</v>
      </c>
      <c r="D42" s="5" t="n">
        <v>-500000</v>
      </c>
    </row>
    <row r="43" spans="1:4">
      <c r="A43" s="4" t="s">
        <v>208</v>
      </c>
      <c r="C43" s="5" t="n">
        <v>1741000</v>
      </c>
    </row>
    <row r="44" spans="1:4">
      <c r="A44" s="4" t="s">
        <v>209</v>
      </c>
      <c r="B44" s="4" t="s">
        <v>36</v>
      </c>
      <c r="C44" s="4" t="s">
        <v>36</v>
      </c>
      <c r="D44" s="5" t="n">
        <v>-19419000</v>
      </c>
    </row>
    <row r="45" spans="1:4">
      <c r="A45" s="4" t="s">
        <v>210</v>
      </c>
      <c r="B45" s="5" t="n">
        <v>-7233000</v>
      </c>
      <c r="C45" s="4" t="s">
        <v>36</v>
      </c>
      <c r="D45" s="5" t="n">
        <v>-2250000</v>
      </c>
    </row>
    <row r="46" spans="1:4">
      <c r="A46" s="4" t="s">
        <v>211</v>
      </c>
      <c r="B46" s="5" t="n">
        <v>-12909000</v>
      </c>
      <c r="C46" s="4" t="s">
        <v>36</v>
      </c>
      <c r="D46" s="4" t="s">
        <v>36</v>
      </c>
    </row>
    <row r="47" spans="1:4">
      <c r="A47" s="4" t="s">
        <v>212</v>
      </c>
      <c r="B47" s="5" t="n">
        <v>9726000</v>
      </c>
      <c r="C47" s="4" t="s">
        <v>36</v>
      </c>
      <c r="D47" s="4" t="s">
        <v>36</v>
      </c>
    </row>
    <row r="48" spans="1:4">
      <c r="A48" s="4" t="s">
        <v>213</v>
      </c>
      <c r="B48" s="5" t="n">
        <v>1567000</v>
      </c>
      <c r="C48" s="5" t="n">
        <v>5765000</v>
      </c>
      <c r="D48" s="4" t="s">
        <v>36</v>
      </c>
    </row>
    <row r="49" spans="1:4">
      <c r="A49" s="4" t="s">
        <v>214</v>
      </c>
      <c r="B49" s="5" t="n">
        <v>-1342000</v>
      </c>
      <c r="C49" s="5" t="n">
        <v>-87000</v>
      </c>
      <c r="D49" s="5" t="n">
        <v>-237000</v>
      </c>
    </row>
    <row r="50" spans="1:4">
      <c r="A50" s="4" t="s">
        <v>215</v>
      </c>
      <c r="B50" s="5" t="n">
        <v>-1159000</v>
      </c>
      <c r="C50" s="5" t="n">
        <v>-388000</v>
      </c>
      <c r="D50" s="5" t="n">
        <v>-989000</v>
      </c>
    </row>
    <row r="51" spans="1:4">
      <c r="A51" s="4" t="s">
        <v>216</v>
      </c>
      <c r="B51" s="5" t="n">
        <v>83391000</v>
      </c>
      <c r="C51" s="5" t="n">
        <v>67826000</v>
      </c>
      <c r="D51" s="5" t="n">
        <v>4905000</v>
      </c>
    </row>
    <row r="52" spans="1:4">
      <c r="A52" s="4" t="s">
        <v>217</v>
      </c>
      <c r="B52" s="5" t="n">
        <v>25019000</v>
      </c>
      <c r="C52" s="5" t="n">
        <v>1176000</v>
      </c>
      <c r="D52" s="5" t="n">
        <v>4254000</v>
      </c>
    </row>
    <row r="53" spans="1:4">
      <c r="A53" s="4" t="s">
        <v>218</v>
      </c>
      <c r="B53" s="5" t="n">
        <v>5594000</v>
      </c>
      <c r="C53" s="5" t="n">
        <v>4418000</v>
      </c>
      <c r="D53" s="5" t="n">
        <v>164000</v>
      </c>
    </row>
    <row r="54" spans="1:4">
      <c r="A54" s="4" t="s">
        <v>219</v>
      </c>
      <c r="B54" s="5" t="n">
        <v>30613000</v>
      </c>
      <c r="C54" s="5" t="n">
        <v>5594000</v>
      </c>
      <c r="D54" s="5" t="n">
        <v>4418000</v>
      </c>
    </row>
    <row r="55" spans="1:4">
      <c r="A55" s="4" t="s">
        <v>32</v>
      </c>
      <c r="B55" s="5" t="n">
        <v>24081000</v>
      </c>
      <c r="C55" s="5" t="n">
        <v>127000</v>
      </c>
      <c r="D55" s="5" t="n">
        <v>2668000</v>
      </c>
    </row>
    <row r="56" spans="1:4">
      <c r="A56" s="4" t="s">
        <v>220</v>
      </c>
      <c r="B56" s="5" t="n">
        <v>1283000</v>
      </c>
      <c r="C56" s="5" t="n">
        <v>1257000</v>
      </c>
      <c r="D56" s="4" t="s">
        <v>36</v>
      </c>
    </row>
    <row r="57" spans="1:4">
      <c r="A57" s="4" t="s">
        <v>221</v>
      </c>
      <c r="B57" s="5" t="n">
        <v>5249000</v>
      </c>
      <c r="C57" s="5" t="n">
        <v>4210000</v>
      </c>
      <c r="D57" s="5" t="n">
        <v>1750000</v>
      </c>
    </row>
    <row r="58" spans="1:4">
      <c r="A58" s="3" t="s">
        <v>222</v>
      </c>
    </row>
    <row r="59" spans="1:4">
      <c r="A59" s="4" t="s">
        <v>223</v>
      </c>
      <c r="B59" s="5" t="n">
        <v>43000</v>
      </c>
      <c r="C59" s="5" t="n">
        <v>205000</v>
      </c>
      <c r="D59" s="5" t="n">
        <v>1093000</v>
      </c>
    </row>
    <row r="60" spans="1:4">
      <c r="A60" s="4" t="s">
        <v>224</v>
      </c>
      <c r="B60" s="5" t="n">
        <v>5103000</v>
      </c>
      <c r="C60" s="5" t="n">
        <v>2434000</v>
      </c>
      <c r="D60" s="5" t="n">
        <v>189000</v>
      </c>
    </row>
    <row r="61" spans="1:4">
      <c r="A61" s="4" t="s">
        <v>225</v>
      </c>
      <c r="B61" s="5" t="n">
        <v>372000</v>
      </c>
      <c r="C61" s="5" t="n">
        <v>67000</v>
      </c>
      <c r="D61" s="5" t="n">
        <v>670000</v>
      </c>
    </row>
    <row r="62" spans="1:4">
      <c r="A62" s="4" t="s">
        <v>226</v>
      </c>
      <c r="B62" s="5" t="n">
        <v>1108000</v>
      </c>
      <c r="C62" s="5" t="n">
        <v>792000</v>
      </c>
      <c r="D62" s="5" t="n">
        <v>515000</v>
      </c>
    </row>
    <row r="63" spans="1:4">
      <c r="A63" s="4" t="s">
        <v>227</v>
      </c>
      <c r="B63" s="4" t="s">
        <v>36</v>
      </c>
      <c r="C63" s="5" t="n">
        <v>3796000</v>
      </c>
      <c r="D63" s="4" t="s">
        <v>36</v>
      </c>
    </row>
    <row r="64" spans="1:4">
      <c r="A64" s="4" t="s">
        <v>152</v>
      </c>
      <c r="B64" s="4" t="s">
        <v>36</v>
      </c>
      <c r="C64" s="5" t="n">
        <v>1403000</v>
      </c>
      <c r="D64" s="4" t="s">
        <v>36</v>
      </c>
    </row>
    <row r="65" spans="1:4">
      <c r="A65" s="4" t="s">
        <v>110</v>
      </c>
      <c r="B65" s="4" t="s">
        <v>36</v>
      </c>
      <c r="C65" s="5" t="n">
        <v>-1403000</v>
      </c>
      <c r="D65" s="4" t="s">
        <v>36</v>
      </c>
    </row>
    <row r="66" spans="1:4">
      <c r="A66" s="4" t="s">
        <v>228</v>
      </c>
    </row>
    <row r="67" spans="1:4">
      <c r="A67" s="3" t="s">
        <v>222</v>
      </c>
    </row>
    <row r="68" spans="1:4">
      <c r="A68" s="4" t="s">
        <v>227</v>
      </c>
      <c r="B68" s="5" t="n">
        <v>58794000</v>
      </c>
      <c r="C68" s="4" t="s">
        <v>36</v>
      </c>
      <c r="D68" s="4" t="s">
        <v>36</v>
      </c>
    </row>
    <row r="69" spans="1:4">
      <c r="A69" s="4" t="s">
        <v>229</v>
      </c>
    </row>
    <row r="70" spans="1:4">
      <c r="A70" s="3" t="s">
        <v>222</v>
      </c>
    </row>
    <row r="71" spans="1:4">
      <c r="A71" s="4" t="s">
        <v>227</v>
      </c>
      <c r="B71" s="5" t="n">
        <v>10890000</v>
      </c>
      <c r="C71" s="4" t="s">
        <v>36</v>
      </c>
      <c r="D71" s="4" t="s">
        <v>36</v>
      </c>
    </row>
    <row r="72" spans="1:4">
      <c r="A72" s="4" t="s">
        <v>136</v>
      </c>
    </row>
    <row r="73" spans="1:4">
      <c r="A73" s="3" t="s">
        <v>203</v>
      </c>
    </row>
    <row r="74" spans="1:4">
      <c r="A74" s="4" t="s">
        <v>208</v>
      </c>
      <c r="B74" s="5" t="n">
        <v>7500000</v>
      </c>
      <c r="C74" s="4" t="s">
        <v>36</v>
      </c>
      <c r="D74" s="4" t="s">
        <v>36</v>
      </c>
    </row>
    <row r="75" spans="1:4">
      <c r="A75" s="4" t="s">
        <v>135</v>
      </c>
    </row>
    <row r="76" spans="1:4">
      <c r="A76" s="3" t="s">
        <v>203</v>
      </c>
    </row>
    <row r="77" spans="1:4">
      <c r="A77" s="4" t="s">
        <v>208</v>
      </c>
      <c r="B77" s="4" t="s">
        <v>36</v>
      </c>
      <c r="C77" s="6" t="n">
        <v>2001000</v>
      </c>
      <c r="D77" s="4" t="s">
        <v>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474</v>
      </c>
      <c r="C1" s="2" t="s">
        <v>29</v>
      </c>
    </row>
    <row r="2" spans="1:3">
      <c r="A2" s="4" t="s">
        <v>477</v>
      </c>
      <c r="C2" s="6" t="n">
        <v>79964</v>
      </c>
    </row>
    <row r="3" spans="1:3">
      <c r="A3" s="4" t="s">
        <v>478</v>
      </c>
      <c r="C3" s="5" t="n">
        <v>59684</v>
      </c>
    </row>
    <row r="4" spans="1:3">
      <c r="A4" s="4" t="s">
        <v>479</v>
      </c>
      <c r="C4" s="5" t="n">
        <v>20280</v>
      </c>
    </row>
    <row r="5" spans="1:3">
      <c r="A5" s="4" t="s">
        <v>483</v>
      </c>
    </row>
    <row r="6" spans="1:3">
      <c r="A6" s="4" t="s">
        <v>477</v>
      </c>
      <c r="B6" s="6" t="n">
        <v>231449</v>
      </c>
    </row>
    <row r="7" spans="1:3">
      <c r="A7" s="4" t="s">
        <v>478</v>
      </c>
      <c r="B7" s="5" t="n">
        <v>88381</v>
      </c>
    </row>
    <row r="8" spans="1:3">
      <c r="A8" s="4" t="s">
        <v>827</v>
      </c>
    </row>
    <row r="9" spans="1:3">
      <c r="A9" s="4" t="s">
        <v>477</v>
      </c>
      <c r="C9" s="5" t="n">
        <v>9970</v>
      </c>
    </row>
    <row r="10" spans="1:3">
      <c r="A10" s="4" t="s">
        <v>828</v>
      </c>
    </row>
    <row r="11" spans="1:3">
      <c r="A11" s="4" t="s">
        <v>477</v>
      </c>
      <c r="C11" s="5" t="n">
        <v>12213</v>
      </c>
    </row>
    <row r="12" spans="1:3">
      <c r="A12" s="4" t="s">
        <v>829</v>
      </c>
    </row>
    <row r="13" spans="1:3">
      <c r="A13" s="4" t="s">
        <v>477</v>
      </c>
      <c r="C13" s="5" t="n">
        <v>23981</v>
      </c>
    </row>
    <row r="14" spans="1:3">
      <c r="A14" s="4" t="s">
        <v>830</v>
      </c>
    </row>
    <row r="15" spans="1:3">
      <c r="A15" s="4" t="s">
        <v>477</v>
      </c>
      <c r="C15" s="6" t="n">
        <v>33800</v>
      </c>
    </row>
    <row r="16" spans="1:3">
      <c r="A16" s="4" t="s">
        <v>831</v>
      </c>
    </row>
    <row r="17" spans="1:3">
      <c r="A17" s="4" t="s">
        <v>477</v>
      </c>
      <c r="B17" s="5" t="n">
        <v>151485</v>
      </c>
    </row>
    <row r="18" spans="1:3">
      <c r="A18" s="4" t="s">
        <v>478</v>
      </c>
      <c r="B18" s="5" t="n">
        <v>28697</v>
      </c>
    </row>
    <row r="19" spans="1:3">
      <c r="A19" s="4" t="s">
        <v>479</v>
      </c>
      <c r="B19" s="6" t="n">
        <v>122788</v>
      </c>
    </row>
    <row r="20" spans="1:3">
      <c r="A20" s="4" t="s">
        <v>440</v>
      </c>
    </row>
    <row r="21" spans="1:3">
      <c r="A21" s="4" t="s">
        <v>441</v>
      </c>
      <c r="C21" s="4" t="s">
        <v>442</v>
      </c>
    </row>
    <row r="22" spans="1:3">
      <c r="A22" s="4" t="s">
        <v>447</v>
      </c>
    </row>
    <row r="23" spans="1:3">
      <c r="A23" s="4" t="s">
        <v>441</v>
      </c>
      <c r="C23" s="4" t="s">
        <v>448</v>
      </c>
    </row>
    <row r="24" spans="1:3">
      <c r="A24" s="4" t="s">
        <v>445</v>
      </c>
    </row>
    <row r="25" spans="1:3">
      <c r="A25" s="4" t="s">
        <v>441</v>
      </c>
      <c r="C25" s="4" t="s">
        <v>4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14"/>
    <col customWidth="1" max="7" min="7" width="14"/>
    <col customWidth="1" max="8" min="8" width="14"/>
    <col customWidth="1" max="9" min="9" width="13"/>
    <col customWidth="1" max="10" min="10" width="36"/>
    <col customWidth="1" max="11" min="11" width="37"/>
    <col customWidth="1" max="12" min="12" width="27"/>
    <col customWidth="1" max="13" min="13" width="30"/>
    <col customWidth="1" max="14" min="14" width="37"/>
    <col customWidth="1" max="15" min="15" width="37"/>
    <col customWidth="1" max="16" min="16" width="37"/>
    <col customWidth="1" max="17" min="17" width="37"/>
    <col customWidth="1" max="18" min="18" width="21"/>
  </cols>
  <sheetData>
    <row r="1" spans="1:18">
      <c r="A1" s="1" t="s">
        <v>832</v>
      </c>
      <c r="C1" s="2" t="s">
        <v>833</v>
      </c>
      <c r="D1" s="2" t="s">
        <v>834</v>
      </c>
      <c r="E1" s="2" t="s">
        <v>835</v>
      </c>
      <c r="F1" s="2" t="s">
        <v>836</v>
      </c>
      <c r="G1" s="2" t="s">
        <v>837</v>
      </c>
      <c r="H1" s="2" t="s">
        <v>838</v>
      </c>
      <c r="I1" s="2" t="s">
        <v>839</v>
      </c>
      <c r="J1" s="2" t="s">
        <v>840</v>
      </c>
      <c r="K1" s="2" t="s">
        <v>841</v>
      </c>
      <c r="L1" s="2" t="s">
        <v>842</v>
      </c>
      <c r="M1" s="2" t="s">
        <v>843</v>
      </c>
      <c r="N1" s="2" t="s">
        <v>844</v>
      </c>
      <c r="O1" s="2" t="s">
        <v>844</v>
      </c>
      <c r="P1" s="2" t="s">
        <v>844</v>
      </c>
      <c r="Q1" s="2" t="s">
        <v>845</v>
      </c>
      <c r="R1" s="2" t="s">
        <v>176</v>
      </c>
    </row>
    <row r="2" spans="1:18">
      <c r="A2" s="4" t="s">
        <v>846</v>
      </c>
      <c r="Q2" s="6" t="n">
        <v>1741000</v>
      </c>
    </row>
    <row r="3" spans="1:18">
      <c r="A3" s="4" t="s">
        <v>656</v>
      </c>
      <c r="P3" s="6" t="n">
        <v>38389000</v>
      </c>
    </row>
    <row r="4" spans="1:18">
      <c r="A4" s="4" t="s">
        <v>658</v>
      </c>
      <c r="P4" s="5" t="n">
        <v>0</v>
      </c>
      <c r="Q4" s="5" t="n">
        <v>0</v>
      </c>
      <c r="R4" s="6" t="n">
        <v>0</v>
      </c>
    </row>
    <row r="5" spans="1:18">
      <c r="A5" s="4" t="s">
        <v>847</v>
      </c>
      <c r="P5" s="6" t="n">
        <v>9726000</v>
      </c>
      <c r="Q5" s="4" t="s">
        <v>36</v>
      </c>
      <c r="R5" s="4" t="s">
        <v>36</v>
      </c>
    </row>
    <row r="6" spans="1:18">
      <c r="A6" s="4" t="s">
        <v>848</v>
      </c>
      <c r="P6" s="5" t="n">
        <v>219251</v>
      </c>
    </row>
    <row r="7" spans="1:18">
      <c r="A7" s="4" t="s">
        <v>849</v>
      </c>
      <c r="P7" s="5" t="n">
        <v>697017</v>
      </c>
    </row>
    <row r="8" spans="1:18">
      <c r="A8" s="4" t="s">
        <v>850</v>
      </c>
      <c r="N8" s="5" t="n">
        <v>1976389</v>
      </c>
      <c r="O8" s="5" t="n">
        <v>1976389</v>
      </c>
      <c r="P8" s="5" t="n">
        <v>1976389</v>
      </c>
    </row>
    <row r="9" spans="1:18">
      <c r="A9" s="4" t="s">
        <v>851</v>
      </c>
      <c r="N9" s="5" t="n">
        <v>2134501</v>
      </c>
      <c r="O9" s="5" t="n">
        <v>2134501</v>
      </c>
      <c r="P9" s="5" t="n">
        <v>2134501</v>
      </c>
      <c r="Q9" s="5" t="n">
        <v>347543</v>
      </c>
    </row>
    <row r="10" spans="1:18">
      <c r="A10" s="4" t="s">
        <v>852</v>
      </c>
      <c r="N10" s="7" t="n">
        <v>2.3</v>
      </c>
      <c r="O10" s="7" t="n">
        <v>2.3</v>
      </c>
      <c r="P10" s="7" t="n">
        <v>2.3</v>
      </c>
      <c r="Q10" s="7" t="n">
        <v>19.7</v>
      </c>
    </row>
    <row r="11" spans="1:18">
      <c r="A11" s="4" t="s">
        <v>123</v>
      </c>
    </row>
    <row r="12" spans="1:18">
      <c r="A12" s="4" t="s">
        <v>664</v>
      </c>
      <c r="P12" s="5" t="n">
        <v>632775</v>
      </c>
    </row>
    <row r="13" spans="1:18">
      <c r="A13" s="4" t="s">
        <v>656</v>
      </c>
      <c r="B13" s="4" t="s">
        <v>155</v>
      </c>
      <c r="P13" s="6" t="n">
        <v>6000</v>
      </c>
    </row>
    <row r="14" spans="1:18">
      <c r="A14" s="4" t="s">
        <v>853</v>
      </c>
    </row>
    <row r="15" spans="1:18">
      <c r="A15" s="4" t="s">
        <v>854</v>
      </c>
      <c r="P15" s="5" t="n">
        <v>904646</v>
      </c>
    </row>
    <row r="16" spans="1:18">
      <c r="A16" s="4" t="s">
        <v>136</v>
      </c>
    </row>
    <row r="17" spans="1:18">
      <c r="A17" s="4" t="s">
        <v>846</v>
      </c>
      <c r="P17" s="6" t="n">
        <v>7500000</v>
      </c>
      <c r="Q17" s="4" t="s">
        <v>36</v>
      </c>
      <c r="R17" s="4" t="s">
        <v>36</v>
      </c>
    </row>
    <row r="18" spans="1:18">
      <c r="A18" s="4" t="s">
        <v>855</v>
      </c>
      <c r="N18" s="4" t="s">
        <v>604</v>
      </c>
      <c r="O18" s="4" t="s">
        <v>604</v>
      </c>
      <c r="P18" s="4" t="s">
        <v>604</v>
      </c>
    </row>
    <row r="19" spans="1:18">
      <c r="A19" s="4" t="s">
        <v>856</v>
      </c>
    </row>
    <row r="20" spans="1:18">
      <c r="A20" s="4" t="s">
        <v>857</v>
      </c>
      <c r="N20" s="6" t="n">
        <v>675000</v>
      </c>
      <c r="O20" s="6" t="n">
        <v>675000</v>
      </c>
      <c r="P20" s="6" t="n">
        <v>675000</v>
      </c>
    </row>
    <row r="21" spans="1:18">
      <c r="A21" s="4" t="s">
        <v>858</v>
      </c>
    </row>
    <row r="22" spans="1:18">
      <c r="A22" s="4" t="s">
        <v>857</v>
      </c>
      <c r="N22" s="7" t="n">
        <v>0.25</v>
      </c>
      <c r="O22" s="7" t="n">
        <v>0.25</v>
      </c>
      <c r="P22" s="7" t="n">
        <v>0.25</v>
      </c>
    </row>
    <row r="23" spans="1:18">
      <c r="A23" s="4" t="s">
        <v>663</v>
      </c>
    </row>
    <row r="24" spans="1:18">
      <c r="A24" s="4" t="s">
        <v>664</v>
      </c>
      <c r="K24" s="5" t="n">
        <v>7500</v>
      </c>
    </row>
    <row r="25" spans="1:18">
      <c r="A25" s="4" t="s">
        <v>846</v>
      </c>
      <c r="K25" s="6" t="n">
        <v>7500000</v>
      </c>
    </row>
    <row r="26" spans="1:18">
      <c r="A26" s="4" t="s">
        <v>855</v>
      </c>
      <c r="K26" s="4" t="s">
        <v>604</v>
      </c>
    </row>
    <row r="27" spans="1:18">
      <c r="A27" s="4" t="s">
        <v>859</v>
      </c>
      <c r="K27" s="4" t="s">
        <v>860</v>
      </c>
    </row>
    <row r="28" spans="1:18">
      <c r="A28" s="4" t="s">
        <v>861</v>
      </c>
      <c r="K28" s="4" t="s">
        <v>734</v>
      </c>
    </row>
    <row r="29" spans="1:18">
      <c r="A29" s="4" t="s">
        <v>862</v>
      </c>
      <c r="K29" s="4" t="s">
        <v>448</v>
      </c>
    </row>
    <row r="30" spans="1:18">
      <c r="A30" s="4" t="s">
        <v>863</v>
      </c>
      <c r="K30" s="4" t="s">
        <v>800</v>
      </c>
    </row>
    <row r="31" spans="1:18">
      <c r="A31" s="4" t="s">
        <v>656</v>
      </c>
      <c r="K31" s="6" t="n">
        <v>7500000</v>
      </c>
      <c r="P31" s="6" t="n">
        <v>7500000</v>
      </c>
    </row>
    <row r="32" spans="1:18">
      <c r="A32" s="4" t="s">
        <v>658</v>
      </c>
      <c r="P32" s="5" t="n">
        <v>600000</v>
      </c>
    </row>
    <row r="33" spans="1:18">
      <c r="A33" s="4" t="s">
        <v>864</v>
      </c>
      <c r="P33" s="5" t="n">
        <v>113000</v>
      </c>
    </row>
    <row r="34" spans="1:18">
      <c r="A34" s="4" t="s">
        <v>865</v>
      </c>
    </row>
    <row r="35" spans="1:18">
      <c r="A35" s="4" t="s">
        <v>857</v>
      </c>
      <c r="K35" s="6" t="n">
        <v>675000</v>
      </c>
    </row>
    <row r="36" spans="1:18">
      <c r="A36" s="4" t="s">
        <v>866</v>
      </c>
    </row>
    <row r="37" spans="1:18">
      <c r="A37" s="4" t="s">
        <v>857</v>
      </c>
      <c r="K37" s="7" t="n">
        <v>0.25</v>
      </c>
    </row>
    <row r="38" spans="1:18">
      <c r="A38" s="4" t="s">
        <v>867</v>
      </c>
    </row>
    <row r="39" spans="1:18">
      <c r="A39" s="4" t="s">
        <v>664</v>
      </c>
      <c r="J39" s="5" t="n">
        <v>100000</v>
      </c>
    </row>
    <row r="40" spans="1:18">
      <c r="A40" s="4" t="s">
        <v>656</v>
      </c>
      <c r="J40" s="6" t="n">
        <v>1000</v>
      </c>
    </row>
    <row r="41" spans="1:18">
      <c r="A41" s="4" t="s">
        <v>868</v>
      </c>
      <c r="J41" s="5" t="n">
        <v>1000</v>
      </c>
    </row>
    <row r="42" spans="1:18">
      <c r="A42" s="4" t="s">
        <v>869</v>
      </c>
      <c r="J42" s="7" t="n">
        <v>0.01</v>
      </c>
    </row>
    <row r="43" spans="1:18">
      <c r="A43" s="4" t="s">
        <v>870</v>
      </c>
    </row>
    <row r="44" spans="1:18">
      <c r="A44" s="4" t="s">
        <v>871</v>
      </c>
      <c r="L44" s="6" t="n">
        <v>40341000</v>
      </c>
    </row>
    <row r="45" spans="1:18">
      <c r="A45" s="4" t="s">
        <v>872</v>
      </c>
      <c r="L45" s="4" t="s">
        <v>571</v>
      </c>
    </row>
    <row r="46" spans="1:18">
      <c r="A46" s="4" t="s">
        <v>873</v>
      </c>
      <c r="L46" s="4" t="s">
        <v>443</v>
      </c>
    </row>
    <row r="47" spans="1:18">
      <c r="A47" s="4" t="s">
        <v>847</v>
      </c>
      <c r="L47" s="6" t="n">
        <v>39937000</v>
      </c>
    </row>
    <row r="48" spans="1:18">
      <c r="A48" s="4" t="s">
        <v>874</v>
      </c>
    </row>
    <row r="49" spans="1:18">
      <c r="A49" s="4" t="s">
        <v>664</v>
      </c>
      <c r="L49" s="5" t="n">
        <v>632775</v>
      </c>
    </row>
    <row r="50" spans="1:18">
      <c r="A50" s="4" t="s">
        <v>875</v>
      </c>
      <c r="L50" s="6" t="n">
        <v>606000</v>
      </c>
    </row>
    <row r="51" spans="1:18">
      <c r="A51" s="4" t="s">
        <v>876</v>
      </c>
    </row>
    <row r="52" spans="1:18">
      <c r="A52" s="4" t="s">
        <v>664</v>
      </c>
      <c r="L52" s="5" t="n">
        <v>6</v>
      </c>
    </row>
    <row r="53" spans="1:18">
      <c r="A53" s="4" t="s">
        <v>138</v>
      </c>
    </row>
    <row r="54" spans="1:18">
      <c r="A54" s="4" t="s">
        <v>656</v>
      </c>
      <c r="P54" s="6" t="n">
        <v>28633000</v>
      </c>
    </row>
    <row r="55" spans="1:18">
      <c r="A55" s="4" t="s">
        <v>871</v>
      </c>
      <c r="D55" s="6" t="n">
        <v>25000000</v>
      </c>
      <c r="E55" s="6" t="n">
        <v>25000000</v>
      </c>
    </row>
    <row r="56" spans="1:18">
      <c r="A56" s="4" t="s">
        <v>872</v>
      </c>
      <c r="D56" s="4" t="s">
        <v>571</v>
      </c>
      <c r="E56" s="4" t="s">
        <v>571</v>
      </c>
    </row>
    <row r="57" spans="1:18">
      <c r="A57" s="4" t="s">
        <v>847</v>
      </c>
      <c r="N57" s="6" t="n">
        <v>4072000</v>
      </c>
      <c r="O57" s="6" t="n">
        <v>25000000</v>
      </c>
    </row>
    <row r="58" spans="1:18">
      <c r="A58" s="4" t="s">
        <v>877</v>
      </c>
    </row>
    <row r="59" spans="1:18">
      <c r="A59" s="4" t="s">
        <v>664</v>
      </c>
      <c r="N59" s="5" t="n">
        <v>1765915</v>
      </c>
      <c r="O59" s="5" t="n">
        <v>5382972</v>
      </c>
      <c r="P59" s="5" t="n">
        <v>7148889</v>
      </c>
    </row>
    <row r="60" spans="1:18">
      <c r="A60" s="4" t="s">
        <v>656</v>
      </c>
      <c r="B60" s="4" t="s">
        <v>155</v>
      </c>
      <c r="P60" s="6" t="n">
        <v>72000</v>
      </c>
    </row>
    <row r="61" spans="1:18">
      <c r="A61" s="4" t="s">
        <v>864</v>
      </c>
      <c r="D61" s="6" t="n">
        <v>500000</v>
      </c>
      <c r="E61" s="6" t="n">
        <v>500000</v>
      </c>
    </row>
    <row r="62" spans="1:18">
      <c r="A62" s="4" t="s">
        <v>878</v>
      </c>
      <c r="N62" s="5" t="n">
        <v>115915</v>
      </c>
      <c r="O62" s="5" t="n">
        <v>150000</v>
      </c>
    </row>
    <row r="63" spans="1:18">
      <c r="A63" s="4" t="s">
        <v>879</v>
      </c>
    </row>
    <row r="64" spans="1:18">
      <c r="A64" s="4" t="s">
        <v>880</v>
      </c>
      <c r="M64" s="4" t="s">
        <v>469</v>
      </c>
    </row>
    <row r="65" spans="1:18">
      <c r="A65" s="4" t="s">
        <v>881</v>
      </c>
    </row>
    <row r="66" spans="1:18">
      <c r="A66" s="4" t="s">
        <v>851</v>
      </c>
      <c r="M66" s="5" t="n">
        <v>300000</v>
      </c>
    </row>
    <row r="67" spans="1:18">
      <c r="A67" s="4" t="s">
        <v>852</v>
      </c>
      <c r="M67" s="6" t="n">
        <v>4500000</v>
      </c>
    </row>
    <row r="68" spans="1:18">
      <c r="A68" s="4" t="s">
        <v>882</v>
      </c>
    </row>
    <row r="69" spans="1:18">
      <c r="A69" s="4" t="s">
        <v>883</v>
      </c>
      <c r="F69" s="5" t="n">
        <v>2</v>
      </c>
      <c r="G69" s="5" t="n">
        <v>30</v>
      </c>
      <c r="H69" s="5" t="n">
        <v>15</v>
      </c>
      <c r="I69" s="5" t="n">
        <v>20</v>
      </c>
      <c r="K69" s="5" t="n">
        <v>10</v>
      </c>
    </row>
    <row r="70" spans="1:18">
      <c r="A70" s="4" t="s">
        <v>884</v>
      </c>
    </row>
    <row r="71" spans="1:18">
      <c r="A71" s="4" t="s">
        <v>883</v>
      </c>
      <c r="C71" s="5" t="n">
        <v>10</v>
      </c>
    </row>
    <row r="72" spans="1:18"/>
    <row r="73" spans="1:18">
      <c r="A73" s="4" t="s">
        <v>155</v>
      </c>
      <c r="B73" s="4" t="s">
        <v>172</v>
      </c>
    </row>
  </sheetData>
  <mergeCells count="3">
    <mergeCell ref="A1:B1"/>
    <mergeCell ref="A72:Q72"/>
    <mergeCell ref="B73:Q7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r="1" spans="1:9">
      <c r="A1" s="1" t="s">
        <v>885</v>
      </c>
      <c r="B1" s="2" t="s">
        <v>886</v>
      </c>
      <c r="C1" s="2" t="s">
        <v>887</v>
      </c>
      <c r="D1" s="2" t="s">
        <v>525</v>
      </c>
      <c r="E1" s="2" t="s">
        <v>526</v>
      </c>
      <c r="F1" s="2" t="s">
        <v>527</v>
      </c>
      <c r="G1" s="2" t="s">
        <v>29</v>
      </c>
      <c r="H1" s="2" t="s">
        <v>30</v>
      </c>
      <c r="I1" s="2" t="s">
        <v>89</v>
      </c>
    </row>
    <row r="2" spans="1:9">
      <c r="A2" s="4" t="s">
        <v>888</v>
      </c>
      <c r="B2" s="6" t="n">
        <v>504000</v>
      </c>
      <c r="G2" s="7" t="n">
        <v>2.5</v>
      </c>
    </row>
    <row r="3" spans="1:9">
      <c r="A3" s="4" t="s">
        <v>536</v>
      </c>
    </row>
    <row r="4" spans="1:9">
      <c r="A4" s="4" t="s">
        <v>537</v>
      </c>
      <c r="D4" s="6" t="n">
        <v>-25000</v>
      </c>
      <c r="E4" s="6" t="n">
        <v>47000</v>
      </c>
      <c r="F4" s="6" t="n">
        <v>131000</v>
      </c>
      <c r="G4" s="6" t="n">
        <v>-25000</v>
      </c>
      <c r="H4" s="6" t="n">
        <v>47000</v>
      </c>
      <c r="I4" s="6" t="n">
        <v>131000</v>
      </c>
    </row>
    <row r="5" spans="1:9">
      <c r="A5" s="4" t="s">
        <v>889</v>
      </c>
    </row>
    <row r="6" spans="1:9">
      <c r="A6" s="4" t="s">
        <v>890</v>
      </c>
      <c r="B6" s="8" t="n">
        <v>0.3</v>
      </c>
    </row>
    <row r="7" spans="1:9">
      <c r="A7" s="4" t="s">
        <v>891</v>
      </c>
    </row>
    <row r="8" spans="1:9">
      <c r="A8" s="4" t="s">
        <v>537</v>
      </c>
      <c r="B8" s="6" t="n">
        <v>192000</v>
      </c>
    </row>
    <row r="9" spans="1:9">
      <c r="A9" s="4" t="s">
        <v>892</v>
      </c>
    </row>
    <row r="10" spans="1:9">
      <c r="A10" s="4" t="s">
        <v>893</v>
      </c>
      <c r="G10" s="6" t="n">
        <v>153000</v>
      </c>
    </row>
    <row r="11" spans="1:9">
      <c r="A11" s="4" t="s">
        <v>894</v>
      </c>
      <c r="G11" s="4" t="s">
        <v>895</v>
      </c>
    </row>
    <row r="12" spans="1:9">
      <c r="A12" s="4" t="s">
        <v>896</v>
      </c>
    </row>
    <row r="13" spans="1:9">
      <c r="A13" s="4" t="s">
        <v>890</v>
      </c>
      <c r="C13" s="5" t="n">
        <v>1</v>
      </c>
    </row>
    <row r="14" spans="1:9">
      <c r="A14" s="4" t="s">
        <v>897</v>
      </c>
      <c r="C14" s="4" t="s">
        <v>898</v>
      </c>
    </row>
    <row r="15" spans="1:9">
      <c r="A15" s="4" t="s">
        <v>899</v>
      </c>
      <c r="C15" s="6" t="n">
        <v>196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9</v>
      </c>
      <c r="C2" s="2" t="s">
        <v>30</v>
      </c>
    </row>
    <row r="3" spans="1:3">
      <c r="A3" s="4" t="s">
        <v>901</v>
      </c>
      <c r="B3" s="9" t="n">
        <v>0.675</v>
      </c>
      <c r="C3" s="8" t="n">
        <v>0.8</v>
      </c>
    </row>
    <row r="4" spans="1:3">
      <c r="A4" s="4" t="s">
        <v>902</v>
      </c>
      <c r="B4" s="6" t="n">
        <v>405000</v>
      </c>
      <c r="C4" s="6" t="n">
        <v>576000</v>
      </c>
    </row>
    <row r="5" spans="1:3">
      <c r="A5" s="4" t="s">
        <v>903</v>
      </c>
      <c r="B5" s="9" t="n">
        <v>0.125</v>
      </c>
      <c r="C5" s="9" t="n">
        <v>0.125</v>
      </c>
    </row>
    <row r="6" spans="1:3">
      <c r="A6" s="4" t="s">
        <v>904</v>
      </c>
      <c r="B6" s="6" t="n">
        <v>252</v>
      </c>
      <c r="C6" s="6" t="n">
        <v>304200</v>
      </c>
    </row>
    <row r="7" spans="1:3">
      <c r="A7" s="4" t="s">
        <v>901</v>
      </c>
      <c r="B7" s="10" t="n">
        <v>0.55</v>
      </c>
      <c r="C7" s="9" t="n">
        <v>0.675</v>
      </c>
    </row>
    <row r="8" spans="1:3">
      <c r="A8" s="4" t="s">
        <v>902</v>
      </c>
      <c r="B8" s="7" t="n">
        <v>2.5</v>
      </c>
      <c r="C8" s="6" t="n">
        <v>40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9</v>
      </c>
      <c r="C2" s="2" t="s">
        <v>30</v>
      </c>
    </row>
    <row r="3" spans="1:3">
      <c r="A3" s="4" t="s">
        <v>906</v>
      </c>
      <c r="B3" s="5" t="n">
        <v>0</v>
      </c>
      <c r="C3"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9</v>
      </c>
      <c r="C2" s="2" t="s">
        <v>30</v>
      </c>
      <c r="D2" s="2" t="s">
        <v>89</v>
      </c>
    </row>
    <row r="3" spans="1:4">
      <c r="A3" s="4" t="s">
        <v>908</v>
      </c>
      <c r="B3" s="6" t="n">
        <v>-13404</v>
      </c>
      <c r="C3" s="6" t="n">
        <v>-351</v>
      </c>
      <c r="D3" s="6" t="n">
        <v>-8507</v>
      </c>
    </row>
    <row r="4" spans="1:4">
      <c r="A4" s="4" t="s">
        <v>909</v>
      </c>
      <c r="B4" s="5" t="n">
        <v>1063381</v>
      </c>
      <c r="C4" s="5" t="n">
        <v>22</v>
      </c>
      <c r="D4" s="5" t="n">
        <v>11</v>
      </c>
    </row>
    <row r="5" spans="1:4">
      <c r="A5" s="4" t="s">
        <v>910</v>
      </c>
      <c r="B5" s="7" t="n">
        <v>-12.57</v>
      </c>
      <c r="C5" s="6" t="n">
        <v>-15955</v>
      </c>
      <c r="D5" s="6" t="n">
        <v>-7733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9</v>
      </c>
      <c r="C2" s="2" t="s">
        <v>30</v>
      </c>
      <c r="D2" s="2" t="s">
        <v>89</v>
      </c>
    </row>
    <row r="3" spans="1:4">
      <c r="A3" s="4" t="s">
        <v>139</v>
      </c>
      <c r="B3" s="6" t="n">
        <v>999</v>
      </c>
      <c r="C3" s="6" t="n">
        <v>736</v>
      </c>
      <c r="D3" s="6" t="n">
        <v>370</v>
      </c>
    </row>
    <row r="4" spans="1:4">
      <c r="A4" s="4" t="s">
        <v>139</v>
      </c>
      <c r="B4" s="5" t="n">
        <v>13444</v>
      </c>
      <c r="C4" s="5" t="n">
        <v>9913</v>
      </c>
      <c r="D4" s="5" t="n">
        <v>4789</v>
      </c>
    </row>
    <row r="5" spans="1:4">
      <c r="A5" s="4" t="s">
        <v>912</v>
      </c>
    </row>
    <row r="6" spans="1:4">
      <c r="A6" s="4" t="s">
        <v>913</v>
      </c>
      <c r="B6" s="5" t="n">
        <v>10</v>
      </c>
      <c r="C6" s="4" t="s">
        <v>36</v>
      </c>
      <c r="D6" s="5" t="n">
        <v>27</v>
      </c>
    </row>
    <row r="7" spans="1:4">
      <c r="A7" s="4" t="s">
        <v>914</v>
      </c>
      <c r="B7" s="5" t="n">
        <v>15</v>
      </c>
      <c r="C7" s="5" t="n">
        <v>20</v>
      </c>
      <c r="D7" s="5" t="n">
        <v>27</v>
      </c>
    </row>
    <row r="8" spans="1:4">
      <c r="A8" s="4" t="s">
        <v>915</v>
      </c>
      <c r="B8" s="5" t="n">
        <v>974</v>
      </c>
      <c r="C8" s="5" t="n">
        <v>716</v>
      </c>
      <c r="D8" s="5" t="n">
        <v>316</v>
      </c>
    </row>
    <row r="9" spans="1:4">
      <c r="A9" s="4" t="s">
        <v>139</v>
      </c>
      <c r="B9" s="5" t="n">
        <v>999</v>
      </c>
      <c r="C9" s="5" t="n">
        <v>736</v>
      </c>
      <c r="D9" s="5" t="n">
        <v>370</v>
      </c>
    </row>
    <row r="10" spans="1:4">
      <c r="A10" s="4" t="s">
        <v>916</v>
      </c>
    </row>
    <row r="11" spans="1:4">
      <c r="A11" s="4" t="s">
        <v>917</v>
      </c>
      <c r="B11" s="5" t="n">
        <v>9228</v>
      </c>
      <c r="C11" s="5" t="n">
        <v>6885</v>
      </c>
      <c r="D11" s="5" t="n">
        <v>3090</v>
      </c>
    </row>
    <row r="12" spans="1:4">
      <c r="A12" s="4" t="s">
        <v>918</v>
      </c>
      <c r="B12" s="5" t="n">
        <v>777</v>
      </c>
      <c r="C12" s="5" t="n">
        <v>542</v>
      </c>
      <c r="D12" s="5" t="n">
        <v>268</v>
      </c>
    </row>
    <row r="13" spans="1:4">
      <c r="A13" s="4" t="s">
        <v>919</v>
      </c>
      <c r="B13" s="5" t="n">
        <v>973</v>
      </c>
      <c r="C13" s="5" t="n">
        <v>520</v>
      </c>
      <c r="D13" s="5" t="n">
        <v>297</v>
      </c>
    </row>
    <row r="14" spans="1:4">
      <c r="A14" s="4" t="s">
        <v>920</v>
      </c>
      <c r="B14" s="5" t="n">
        <v>2374</v>
      </c>
      <c r="C14" s="5" t="n">
        <v>1923</v>
      </c>
      <c r="D14" s="5" t="n">
        <v>1109</v>
      </c>
    </row>
    <row r="15" spans="1:4">
      <c r="A15" s="4" t="s">
        <v>921</v>
      </c>
      <c r="B15" s="6" t="n">
        <v>92</v>
      </c>
      <c r="C15" s="6" t="n">
        <v>43</v>
      </c>
      <c r="D15" s="6"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2</v>
      </c>
      <c r="B1" s="2" t="s">
        <v>791</v>
      </c>
      <c r="C1" s="2" t="s">
        <v>1</v>
      </c>
    </row>
    <row r="2" spans="1:5">
      <c r="B2" s="2" t="s">
        <v>777</v>
      </c>
      <c r="C2" s="2" t="s">
        <v>29</v>
      </c>
      <c r="D2" s="2" t="s">
        <v>30</v>
      </c>
      <c r="E2" s="2" t="s">
        <v>89</v>
      </c>
    </row>
    <row r="3" spans="1:5">
      <c r="A3" s="4" t="s">
        <v>795</v>
      </c>
      <c r="B3" s="6" t="n">
        <v>147</v>
      </c>
      <c r="C3" s="6" t="n">
        <v>5724</v>
      </c>
      <c r="D3" s="6" t="n">
        <v>3208</v>
      </c>
      <c r="E3" s="6" t="n">
        <v>503</v>
      </c>
    </row>
    <row r="4" spans="1:5">
      <c r="A4" s="4" t="s">
        <v>923</v>
      </c>
      <c r="C4" s="4" t="s">
        <v>36</v>
      </c>
      <c r="D4" s="5" t="n">
        <v>3</v>
      </c>
      <c r="E4" s="5" t="n">
        <v>101</v>
      </c>
    </row>
    <row r="5" spans="1:5">
      <c r="A5" s="4" t="s">
        <v>924</v>
      </c>
      <c r="C5" s="5" t="n">
        <v>440</v>
      </c>
      <c r="D5" s="5" t="n">
        <v>262</v>
      </c>
      <c r="E5" s="5" t="n">
        <v>26</v>
      </c>
    </row>
    <row r="6" spans="1:5">
      <c r="A6" s="4" t="s">
        <v>925</v>
      </c>
      <c r="C6" s="5" t="n">
        <v>1640</v>
      </c>
      <c r="D6" s="5" t="n">
        <v>163</v>
      </c>
      <c r="E6" s="5" t="n">
        <v>538</v>
      </c>
    </row>
    <row r="7" spans="1:5">
      <c r="A7" s="4" t="s">
        <v>184</v>
      </c>
      <c r="C7" s="5" t="n">
        <v>7500</v>
      </c>
      <c r="D7" s="4" t="s">
        <v>36</v>
      </c>
      <c r="E7" s="4" t="s">
        <v>36</v>
      </c>
    </row>
    <row r="8" spans="1:5">
      <c r="A8" s="4" t="s">
        <v>182</v>
      </c>
      <c r="C8" s="5" t="n">
        <v>842</v>
      </c>
      <c r="D8" s="4" t="s">
        <v>36</v>
      </c>
      <c r="E8" s="4" t="s">
        <v>36</v>
      </c>
    </row>
    <row r="9" spans="1:5">
      <c r="A9" s="4" t="s">
        <v>139</v>
      </c>
      <c r="C9" s="5" t="n">
        <v>16146</v>
      </c>
      <c r="D9" s="5" t="n">
        <v>3764</v>
      </c>
      <c r="E9" s="5" t="n">
        <v>1168</v>
      </c>
    </row>
    <row r="10" spans="1:5">
      <c r="A10" s="4" t="s">
        <v>926</v>
      </c>
      <c r="C10" s="5" t="n">
        <v>-353</v>
      </c>
      <c r="D10" s="5" t="n">
        <v>-671</v>
      </c>
      <c r="E10" s="5" t="n">
        <v>-449</v>
      </c>
    </row>
    <row r="11" spans="1:5">
      <c r="A11" s="4" t="s">
        <v>139</v>
      </c>
      <c r="C11" s="6" t="n">
        <v>15793</v>
      </c>
      <c r="D11" s="6" t="n">
        <v>3093</v>
      </c>
      <c r="E11" s="6" t="n">
        <v>71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9</v>
      </c>
      <c r="C2" s="2" t="s">
        <v>30</v>
      </c>
      <c r="D2" s="2" t="s">
        <v>89</v>
      </c>
    </row>
    <row r="3" spans="1:4">
      <c r="A3" s="4" t="s">
        <v>928</v>
      </c>
      <c r="B3" s="6" t="n">
        <v>138</v>
      </c>
      <c r="C3" s="6" t="n">
        <v>302</v>
      </c>
      <c r="D3" s="6" t="n">
        <v>4</v>
      </c>
    </row>
    <row r="4" spans="1:4">
      <c r="A4" s="4" t="s">
        <v>929</v>
      </c>
      <c r="B4" s="6" t="n">
        <v>366</v>
      </c>
      <c r="C4" s="6" t="n">
        <v>207</v>
      </c>
      <c r="D4" s="6" t="n">
        <v>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20"/>
    <col customWidth="1" max="3" min="3" width="20"/>
  </cols>
  <sheetData>
    <row r="1" spans="1:3">
      <c r="A1" s="1" t="s">
        <v>930</v>
      </c>
      <c r="B1" s="2" t="s">
        <v>1</v>
      </c>
    </row>
    <row r="2" spans="1:3">
      <c r="B2" s="2" t="s">
        <v>2</v>
      </c>
      <c r="C2" s="2" t="s">
        <v>931</v>
      </c>
    </row>
    <row r="3" spans="1:3">
      <c r="A3" s="4" t="s">
        <v>932</v>
      </c>
      <c r="B3" s="5" t="n">
        <v>2134501</v>
      </c>
      <c r="C3" s="5" t="n">
        <v>347543</v>
      </c>
    </row>
    <row r="4" spans="1:3">
      <c r="A4" s="4" t="s">
        <v>933</v>
      </c>
      <c r="B4" s="4" t="s">
        <v>571</v>
      </c>
    </row>
    <row r="5" spans="1:3">
      <c r="A5" s="4" t="s">
        <v>934</v>
      </c>
      <c r="B5" s="4" t="s">
        <v>935</v>
      </c>
    </row>
    <row r="6" spans="1:3">
      <c r="A6" s="4" t="s">
        <v>936</v>
      </c>
      <c r="B6" s="4" t="s">
        <v>764</v>
      </c>
    </row>
    <row r="7" spans="1:3">
      <c r="A7" s="4" t="s">
        <v>937</v>
      </c>
      <c r="B7" s="4" t="s">
        <v>759</v>
      </c>
    </row>
    <row r="8" spans="1:3">
      <c r="A8" s="4" t="s">
        <v>938</v>
      </c>
    </row>
    <row r="9" spans="1:3">
      <c r="A9" s="4" t="s">
        <v>939</v>
      </c>
      <c r="B9" s="5"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174</v>
      </c>
    </row>
    <row r="3" spans="1:2">
      <c r="A3" s="4" t="s">
        <v>941</v>
      </c>
    </row>
    <row r="4" spans="1:2">
      <c r="A4" s="4" t="s">
        <v>942</v>
      </c>
      <c r="B4" s="4" t="s">
        <v>943</v>
      </c>
    </row>
    <row r="5" spans="1:2">
      <c r="A5" s="4" t="s">
        <v>944</v>
      </c>
      <c r="B5" s="6" t="n">
        <v>16575</v>
      </c>
    </row>
    <row r="6" spans="1:2">
      <c r="A6" s="4" t="s">
        <v>945</v>
      </c>
      <c r="B6" s="4" t="s">
        <v>946</v>
      </c>
    </row>
    <row r="7" spans="1:2">
      <c r="A7" s="4" t="s">
        <v>947</v>
      </c>
    </row>
    <row r="8" spans="1:2">
      <c r="A8" s="4" t="s">
        <v>942</v>
      </c>
      <c r="B8" s="4" t="s">
        <v>948</v>
      </c>
    </row>
    <row r="9" spans="1:2">
      <c r="A9" s="4" t="s">
        <v>944</v>
      </c>
      <c r="B9" s="6" t="n">
        <v>20700</v>
      </c>
    </row>
    <row r="10" spans="1:2">
      <c r="A10" s="4" t="s">
        <v>945</v>
      </c>
      <c r="B10" s="4" t="s">
        <v>949</v>
      </c>
    </row>
    <row r="11" spans="1:2">
      <c r="A11" s="4" t="s">
        <v>950</v>
      </c>
    </row>
    <row r="12" spans="1:2">
      <c r="A12" s="4" t="s">
        <v>942</v>
      </c>
      <c r="B12" s="4" t="s">
        <v>948</v>
      </c>
    </row>
    <row r="13" spans="1:2">
      <c r="A13" s="4" t="s">
        <v>944</v>
      </c>
      <c r="B13" s="6" t="n">
        <v>19450</v>
      </c>
    </row>
    <row r="14" spans="1:2">
      <c r="A14" s="4" t="s">
        <v>945</v>
      </c>
      <c r="B14" s="4" t="s">
        <v>951</v>
      </c>
    </row>
    <row r="15" spans="1:2">
      <c r="A15" s="4" t="s">
        <v>952</v>
      </c>
    </row>
    <row r="16" spans="1:2">
      <c r="A16" s="4" t="s">
        <v>942</v>
      </c>
      <c r="B16" s="4" t="s">
        <v>953</v>
      </c>
    </row>
    <row r="17" spans="1:2">
      <c r="A17" s="4" t="s">
        <v>944</v>
      </c>
      <c r="B17" s="6" t="n">
        <v>21139</v>
      </c>
    </row>
    <row r="18" spans="1:2">
      <c r="A18" s="4" t="s">
        <v>945</v>
      </c>
      <c r="B18" s="4" t="s">
        <v>9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29</v>
      </c>
      <c r="C2" s="2" t="s">
        <v>30</v>
      </c>
    </row>
    <row r="3" spans="1:3">
      <c r="A3" s="4" t="s">
        <v>956</v>
      </c>
      <c r="B3" s="5" t="n">
        <v>2134501</v>
      </c>
      <c r="C3" s="5" t="n">
        <v>347543</v>
      </c>
    </row>
    <row r="4" spans="1:3">
      <c r="A4" s="4" t="s">
        <v>957</v>
      </c>
      <c r="B4" s="4" t="s">
        <v>469</v>
      </c>
      <c r="C4" s="4" t="s">
        <v>469</v>
      </c>
    </row>
    <row r="5" spans="1:3">
      <c r="A5" s="4" t="s">
        <v>958</v>
      </c>
      <c r="B5" s="7" t="n">
        <v>2.3</v>
      </c>
      <c r="C5" s="7" t="n">
        <v>19.7</v>
      </c>
    </row>
    <row r="6" spans="1:3">
      <c r="A6" s="4" t="s">
        <v>959</v>
      </c>
      <c r="B6" s="6" t="n">
        <v>3332</v>
      </c>
      <c r="C6" s="6" t="n">
        <v>322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9</v>
      </c>
      <c r="C1" s="2" t="s">
        <v>30</v>
      </c>
    </row>
    <row r="2" spans="1:3">
      <c r="A2" s="4" t="s">
        <v>961</v>
      </c>
      <c r="B2" s="6" t="n">
        <v>394</v>
      </c>
      <c r="C2" s="6" t="n">
        <v>300</v>
      </c>
    </row>
    <row r="3" spans="1:3">
      <c r="A3" s="4" t="s">
        <v>962</v>
      </c>
      <c r="B3" s="5" t="n">
        <v>3335</v>
      </c>
      <c r="C3" s="5" t="n">
        <v>3563</v>
      </c>
    </row>
    <row r="4" spans="1:3">
      <c r="A4" s="4" t="s">
        <v>963</v>
      </c>
    </row>
    <row r="5" spans="1:3">
      <c r="A5" s="4" t="s">
        <v>961</v>
      </c>
      <c r="B5" s="4" t="s">
        <v>36</v>
      </c>
      <c r="C5" s="4" t="s">
        <v>36</v>
      </c>
    </row>
    <row r="6" spans="1:3">
      <c r="A6" s="4" t="s">
        <v>962</v>
      </c>
      <c r="B6" s="4" t="s">
        <v>36</v>
      </c>
      <c r="C6" s="4" t="s">
        <v>36</v>
      </c>
    </row>
    <row r="7" spans="1:3">
      <c r="A7" s="4" t="s">
        <v>964</v>
      </c>
    </row>
    <row r="8" spans="1:3">
      <c r="A8" s="4" t="s">
        <v>961</v>
      </c>
      <c r="B8" s="5" t="n">
        <v>394</v>
      </c>
      <c r="C8" s="5" t="n">
        <v>300</v>
      </c>
    </row>
    <row r="9" spans="1:3">
      <c r="A9" s="4" t="s">
        <v>962</v>
      </c>
      <c r="B9" s="5" t="n">
        <v>3</v>
      </c>
      <c r="C9" s="5" t="n">
        <v>341</v>
      </c>
    </row>
    <row r="10" spans="1:3">
      <c r="A10" s="4" t="s">
        <v>965</v>
      </c>
    </row>
    <row r="11" spans="1:3">
      <c r="A11" s="4" t="s">
        <v>961</v>
      </c>
      <c r="B11" s="4" t="s">
        <v>36</v>
      </c>
      <c r="C11" s="4" t="s">
        <v>36</v>
      </c>
    </row>
    <row r="12" spans="1:3">
      <c r="A12" s="4" t="s">
        <v>962</v>
      </c>
      <c r="B12" s="6" t="n">
        <v>3332</v>
      </c>
      <c r="C12" s="6" t="n">
        <v>32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9</v>
      </c>
      <c r="C2" s="2" t="s">
        <v>30</v>
      </c>
    </row>
    <row r="3" spans="1:3">
      <c r="A3" s="4" t="s">
        <v>967</v>
      </c>
      <c r="B3" s="6" t="n">
        <v>3222</v>
      </c>
      <c r="C3" s="6" t="n">
        <v>3216</v>
      </c>
    </row>
    <row r="4" spans="1:3">
      <c r="A4" s="4" t="s">
        <v>968</v>
      </c>
      <c r="B4" s="5" t="n">
        <v>256</v>
      </c>
      <c r="C4" s="5" t="n">
        <v>641</v>
      </c>
    </row>
    <row r="5" spans="1:3">
      <c r="A5" s="4" t="s">
        <v>969</v>
      </c>
      <c r="B5" s="5" t="n">
        <v>-146</v>
      </c>
    </row>
    <row r="6" spans="1:3">
      <c r="A6" s="4" t="s">
        <v>967</v>
      </c>
      <c r="B6" s="6" t="n">
        <v>3332</v>
      </c>
      <c r="C6" s="5" t="n">
        <v>3222</v>
      </c>
    </row>
    <row r="7" spans="1:3">
      <c r="A7" s="4" t="s">
        <v>970</v>
      </c>
    </row>
    <row r="8" spans="1:3">
      <c r="A8" s="4" t="s">
        <v>969</v>
      </c>
      <c r="C8" s="6" t="n">
        <v>-6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9</v>
      </c>
      <c r="C2" s="2" t="s">
        <v>30</v>
      </c>
    </row>
    <row r="3" spans="1:3">
      <c r="A3" s="4" t="s">
        <v>972</v>
      </c>
      <c r="B3" s="6" t="n">
        <v>3332</v>
      </c>
      <c r="C3" s="6" t="n">
        <v>3222</v>
      </c>
    </row>
    <row r="4" spans="1:3">
      <c r="A4" s="4" t="s">
        <v>973</v>
      </c>
      <c r="B4" s="4" t="s">
        <v>935</v>
      </c>
    </row>
    <row r="5" spans="1:3">
      <c r="A5" s="4" t="s">
        <v>974</v>
      </c>
    </row>
    <row r="6" spans="1:3">
      <c r="A6" s="4" t="s">
        <v>972</v>
      </c>
      <c r="B6" s="6" t="n">
        <v>3332</v>
      </c>
      <c r="C6" s="6" t="n">
        <v>3222</v>
      </c>
    </row>
    <row r="7" spans="1:3">
      <c r="A7" s="4" t="s">
        <v>973</v>
      </c>
      <c r="B7" s="4" t="s">
        <v>935</v>
      </c>
      <c r="C7" s="4" t="s">
        <v>97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9</v>
      </c>
      <c r="C2" s="2" t="s">
        <v>30</v>
      </c>
      <c r="D2" s="2" t="s">
        <v>89</v>
      </c>
    </row>
    <row r="3" spans="1:4">
      <c r="A3" s="4" t="s">
        <v>977</v>
      </c>
      <c r="B3" s="6" t="n">
        <v>-476</v>
      </c>
      <c r="C3" s="6" t="n">
        <v>-16</v>
      </c>
      <c r="D3" s="6" t="n">
        <v>225</v>
      </c>
    </row>
    <row r="4" spans="1:4">
      <c r="A4" s="4" t="s">
        <v>139</v>
      </c>
      <c r="B4" s="5" t="n">
        <v>-301</v>
      </c>
      <c r="C4" s="5" t="n">
        <v>-698</v>
      </c>
      <c r="D4" s="5" t="n">
        <v>-392</v>
      </c>
    </row>
    <row r="5" spans="1:4">
      <c r="A5" s="4" t="s">
        <v>978</v>
      </c>
    </row>
    <row r="6" spans="1:4">
      <c r="A6" s="4" t="s">
        <v>979</v>
      </c>
      <c r="B6" s="5" t="n">
        <v>431</v>
      </c>
      <c r="C6" s="5" t="n">
        <v>-41</v>
      </c>
      <c r="D6" s="4" t="s">
        <v>36</v>
      </c>
    </row>
    <row r="7" spans="1:4">
      <c r="A7" s="4" t="s">
        <v>980</v>
      </c>
    </row>
    <row r="8" spans="1:4">
      <c r="A8" s="4" t="s">
        <v>979</v>
      </c>
      <c r="B8" s="6" t="n">
        <v>-256</v>
      </c>
      <c r="C8" s="6" t="n">
        <v>-641</v>
      </c>
      <c r="D8" s="6" t="n">
        <v>-6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9</v>
      </c>
      <c r="C2" s="2" t="s">
        <v>30</v>
      </c>
    </row>
    <row r="3" spans="1:3">
      <c r="A3" s="4" t="s">
        <v>982</v>
      </c>
      <c r="B3" s="6" t="n">
        <v>914</v>
      </c>
      <c r="C3" s="6" t="n">
        <v>3137</v>
      </c>
    </row>
    <row r="4" spans="1:3">
      <c r="A4" s="4" t="s">
        <v>983</v>
      </c>
    </row>
    <row r="5" spans="1:3">
      <c r="A5" s="4" t="s">
        <v>982</v>
      </c>
      <c r="C5" s="5" t="n">
        <v>2043</v>
      </c>
    </row>
    <row r="6" spans="1:3">
      <c r="A6" s="4" t="s">
        <v>984</v>
      </c>
    </row>
    <row r="7" spans="1:3">
      <c r="A7" s="4" t="s">
        <v>982</v>
      </c>
      <c r="C7" s="6" t="n">
        <v>10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85</v>
      </c>
      <c r="B1" s="2" t="s">
        <v>986</v>
      </c>
      <c r="C1" s="2" t="s">
        <v>987</v>
      </c>
      <c r="D1" s="2" t="s">
        <v>29</v>
      </c>
      <c r="E1" s="2" t="s">
        <v>30</v>
      </c>
    </row>
    <row r="2" spans="1:5">
      <c r="A2" s="4" t="s">
        <v>846</v>
      </c>
      <c r="E2" s="6" t="n">
        <v>1741000</v>
      </c>
    </row>
    <row r="3" spans="1:5">
      <c r="A3" s="4" t="s">
        <v>988</v>
      </c>
    </row>
    <row r="4" spans="1:5">
      <c r="A4" s="4" t="s">
        <v>989</v>
      </c>
      <c r="D4" s="5" t="n">
        <v>18026</v>
      </c>
    </row>
    <row r="5" spans="1:5">
      <c r="A5" s="4" t="s">
        <v>990</v>
      </c>
      <c r="D5" s="5" t="n">
        <v>2106</v>
      </c>
    </row>
    <row r="6" spans="1:5">
      <c r="A6" s="4" t="s">
        <v>991</v>
      </c>
    </row>
    <row r="7" spans="1:5">
      <c r="A7" s="4" t="s">
        <v>992</v>
      </c>
      <c r="C7" s="5" t="n">
        <v>2106</v>
      </c>
    </row>
    <row r="8" spans="1:5">
      <c r="A8" s="4" t="s">
        <v>993</v>
      </c>
      <c r="B8" s="5" t="n">
        <v>527</v>
      </c>
      <c r="C8" s="5" t="n">
        <v>1579</v>
      </c>
    </row>
    <row r="9" spans="1:5">
      <c r="A9" s="4" t="s">
        <v>846</v>
      </c>
      <c r="C9" s="6" t="n">
        <v>1741000</v>
      </c>
    </row>
    <row r="10" spans="1:5">
      <c r="A10" s="4" t="s">
        <v>994</v>
      </c>
      <c r="C10" s="4" t="s">
        <v>860</v>
      </c>
    </row>
    <row r="11" spans="1:5">
      <c r="A11" s="4" t="s">
        <v>995</v>
      </c>
      <c r="C11" s="6" t="n">
        <v>1</v>
      </c>
    </row>
    <row r="12" spans="1:5">
      <c r="A12" s="4" t="s">
        <v>996</v>
      </c>
      <c r="C12" s="6" t="n">
        <v>504000</v>
      </c>
    </row>
    <row r="13" spans="1:5">
      <c r="A13" s="4" t="s">
        <v>855</v>
      </c>
      <c r="C13" s="4" t="s">
        <v>997</v>
      </c>
    </row>
    <row r="14" spans="1:5">
      <c r="A14" s="4" t="s">
        <v>998</v>
      </c>
      <c r="C14" s="6" t="n">
        <v>1</v>
      </c>
    </row>
    <row r="15" spans="1:5">
      <c r="A15" s="4" t="s">
        <v>999</v>
      </c>
      <c r="C15" s="4" t="s">
        <v>718</v>
      </c>
    </row>
    <row r="16" spans="1:5">
      <c r="A16" s="4" t="s">
        <v>1000</v>
      </c>
      <c r="C16" s="6" t="n">
        <v>1403</v>
      </c>
    </row>
    <row r="17" spans="1:5">
      <c r="A17" s="4" t="s">
        <v>1001</v>
      </c>
    </row>
    <row r="18" spans="1:5">
      <c r="A18" s="4" t="s">
        <v>996</v>
      </c>
      <c r="C18"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9</v>
      </c>
      <c r="C2" s="2" t="s">
        <v>30</v>
      </c>
    </row>
    <row r="3" spans="1:3">
      <c r="A3" s="4" t="s">
        <v>1003</v>
      </c>
      <c r="B3" s="6" t="n">
        <v>1741</v>
      </c>
      <c r="C3" s="4" t="s">
        <v>36</v>
      </c>
    </row>
    <row r="4" spans="1:3">
      <c r="A4" s="4" t="s">
        <v>846</v>
      </c>
      <c r="C4" s="5" t="n">
        <v>1741</v>
      </c>
    </row>
    <row r="5" spans="1:3">
      <c r="A5" s="4" t="s">
        <v>1004</v>
      </c>
      <c r="C5" s="5" t="n">
        <v>1403</v>
      </c>
    </row>
    <row r="6" spans="1:3">
      <c r="A6" s="4" t="s">
        <v>1005</v>
      </c>
      <c r="C6" s="5" t="n">
        <v>-1403</v>
      </c>
    </row>
    <row r="7" spans="1:3">
      <c r="A7" s="4" t="s">
        <v>1006</v>
      </c>
      <c r="B7" s="5" t="n">
        <v>-1741</v>
      </c>
    </row>
    <row r="8" spans="1:3">
      <c r="A8" s="4" t="s">
        <v>1007</v>
      </c>
      <c r="B8" s="4" t="s">
        <v>36</v>
      </c>
      <c r="C8" s="6" t="n">
        <v>174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14"/>
  </cols>
  <sheetData>
    <row r="1" spans="1:6">
      <c r="A1" s="1" t="s">
        <v>1008</v>
      </c>
      <c r="B1" s="2" t="s">
        <v>421</v>
      </c>
      <c r="C1" s="2" t="s">
        <v>424</v>
      </c>
      <c r="D1" s="2" t="s">
        <v>174</v>
      </c>
      <c r="E1" s="2" t="s">
        <v>1009</v>
      </c>
      <c r="F1" s="2" t="s">
        <v>525</v>
      </c>
    </row>
    <row r="2" spans="1:6">
      <c r="A2" s="4" t="s">
        <v>1010</v>
      </c>
      <c r="B2" s="6" t="n">
        <v>353</v>
      </c>
    </row>
    <row r="3" spans="1:6">
      <c r="A3" s="4" t="s">
        <v>440</v>
      </c>
    </row>
    <row r="4" spans="1:6">
      <c r="A4" s="4" t="s">
        <v>441</v>
      </c>
      <c r="D4" s="4" t="s">
        <v>442</v>
      </c>
    </row>
    <row r="5" spans="1:6">
      <c r="A5" s="4" t="s">
        <v>440</v>
      </c>
    </row>
    <row r="6" spans="1:6">
      <c r="A6" s="4" t="s">
        <v>441</v>
      </c>
      <c r="B6" s="4" t="s">
        <v>442</v>
      </c>
    </row>
    <row r="7" spans="1:6">
      <c r="A7" s="4" t="s">
        <v>445</v>
      </c>
    </row>
    <row r="8" spans="1:6">
      <c r="A8" s="4" t="s">
        <v>441</v>
      </c>
      <c r="B8" s="4" t="s">
        <v>442</v>
      </c>
    </row>
    <row r="9" spans="1:6">
      <c r="A9" s="4" t="s">
        <v>1011</v>
      </c>
    </row>
    <row r="10" spans="1:6">
      <c r="A10" s="4" t="s">
        <v>441</v>
      </c>
      <c r="F10" s="4" t="s">
        <v>442</v>
      </c>
    </row>
    <row r="11" spans="1:6">
      <c r="A11" s="4" t="s">
        <v>1012</v>
      </c>
    </row>
    <row r="12" spans="1:6">
      <c r="A12" s="4" t="s">
        <v>562</v>
      </c>
      <c r="E12" s="6" t="n">
        <v>38280</v>
      </c>
    </row>
    <row r="13" spans="1:6">
      <c r="A13" s="4" t="s">
        <v>440</v>
      </c>
    </row>
    <row r="14" spans="1:6">
      <c r="A14" s="4" t="s">
        <v>435</v>
      </c>
      <c r="B14" s="4" t="s">
        <v>443</v>
      </c>
      <c r="C14" s="4" t="s">
        <v>444</v>
      </c>
    </row>
    <row r="15" spans="1:6">
      <c r="A15" s="4" t="s">
        <v>1013</v>
      </c>
      <c r="B15" s="6" t="n">
        <v>157</v>
      </c>
      <c r="C15" s="6" t="n">
        <v>4200</v>
      </c>
    </row>
    <row r="16" spans="1:6">
      <c r="A16" s="4" t="s">
        <v>489</v>
      </c>
      <c r="C16" s="5" t="n">
        <v>50000</v>
      </c>
    </row>
    <row r="17" spans="1:6">
      <c r="A17" s="4" t="s">
        <v>441</v>
      </c>
      <c r="B17" s="4" t="s">
        <v>442</v>
      </c>
    </row>
    <row r="18" spans="1:6">
      <c r="A18" s="4" t="s">
        <v>1014</v>
      </c>
    </row>
    <row r="19" spans="1:6">
      <c r="A19" s="4" t="s">
        <v>1015</v>
      </c>
      <c r="D19" s="6" t="n">
        <v>5233</v>
      </c>
    </row>
    <row r="20" spans="1:6">
      <c r="A20" s="4" t="s">
        <v>1016</v>
      </c>
    </row>
    <row r="21" spans="1:6">
      <c r="A21" s="4" t="s">
        <v>1015</v>
      </c>
      <c r="D21" s="5" t="n">
        <v>324</v>
      </c>
    </row>
    <row r="22" spans="1:6">
      <c r="A22" s="4" t="s">
        <v>445</v>
      </c>
    </row>
    <row r="23" spans="1:6">
      <c r="A23" s="4" t="s">
        <v>435</v>
      </c>
      <c r="B23" s="4" t="s">
        <v>443</v>
      </c>
      <c r="C23" s="4" t="s">
        <v>444</v>
      </c>
    </row>
    <row r="24" spans="1:6">
      <c r="A24" s="4" t="s">
        <v>1013</v>
      </c>
      <c r="B24" s="6" t="n">
        <v>157</v>
      </c>
      <c r="C24" s="6" t="n">
        <v>3500</v>
      </c>
    </row>
    <row r="25" spans="1:6">
      <c r="A25" s="4" t="s">
        <v>489</v>
      </c>
      <c r="C25" s="5" t="n">
        <v>50000</v>
      </c>
    </row>
    <row r="26" spans="1:6">
      <c r="A26" s="4" t="s">
        <v>441</v>
      </c>
      <c r="B26" s="4" t="s">
        <v>442</v>
      </c>
    </row>
    <row r="27" spans="1:6">
      <c r="A27" s="4" t="s">
        <v>1017</v>
      </c>
    </row>
    <row r="28" spans="1:6">
      <c r="A28" s="4" t="s">
        <v>1015</v>
      </c>
      <c r="D28" s="5" t="n">
        <v>3738</v>
      </c>
    </row>
    <row r="29" spans="1:6">
      <c r="A29" s="4" t="s">
        <v>1018</v>
      </c>
    </row>
    <row r="30" spans="1:6">
      <c r="A30" s="4" t="s">
        <v>1015</v>
      </c>
      <c r="D30" s="6" t="n">
        <v>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9</v>
      </c>
    </row>
    <row r="3" spans="1:2">
      <c r="A3" s="3" t="s">
        <v>231</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9</v>
      </c>
      <c r="C2" s="2" t="s">
        <v>30</v>
      </c>
      <c r="D2" s="2" t="s">
        <v>89</v>
      </c>
    </row>
    <row r="3" spans="1:4">
      <c r="A3" s="4" t="s">
        <v>1020</v>
      </c>
      <c r="B3" s="6" t="n">
        <v>29055</v>
      </c>
      <c r="C3" s="6" t="n">
        <v>4541</v>
      </c>
    </row>
    <row r="4" spans="1:4">
      <c r="A4" s="4" t="s">
        <v>1021</v>
      </c>
      <c r="B4" s="5" t="n">
        <v>28659</v>
      </c>
      <c r="C4" s="5" t="n">
        <v>11445</v>
      </c>
    </row>
    <row r="5" spans="1:4">
      <c r="A5" s="4" t="s">
        <v>1022</v>
      </c>
      <c r="B5" s="5" t="n">
        <v>25581</v>
      </c>
      <c r="C5" s="5" t="n">
        <v>20033</v>
      </c>
    </row>
    <row r="6" spans="1:4">
      <c r="A6" s="4" t="s">
        <v>1023</v>
      </c>
      <c r="B6" s="5" t="n">
        <v>87593</v>
      </c>
      <c r="C6" s="5" t="n">
        <v>76022</v>
      </c>
    </row>
    <row r="7" spans="1:4">
      <c r="A7" s="4" t="s">
        <v>1024</v>
      </c>
      <c r="B7" s="5" t="n">
        <v>39363</v>
      </c>
      <c r="C7" s="5" t="n">
        <v>28433</v>
      </c>
      <c r="D7" s="6" t="n">
        <v>13075</v>
      </c>
    </row>
    <row r="8" spans="1:4">
      <c r="A8" s="4" t="s">
        <v>908</v>
      </c>
      <c r="B8" s="5" t="n">
        <v>-13404</v>
      </c>
      <c r="C8" s="6" t="n">
        <v>-351</v>
      </c>
      <c r="D8" s="6" t="n">
        <v>-8507</v>
      </c>
    </row>
    <row r="9" spans="1:4">
      <c r="A9" s="4" t="s">
        <v>440</v>
      </c>
    </row>
    <row r="10" spans="1:4">
      <c r="A10" s="4" t="s">
        <v>1020</v>
      </c>
      <c r="B10" s="5" t="n">
        <v>218</v>
      </c>
    </row>
    <row r="11" spans="1:4">
      <c r="A11" s="4" t="s">
        <v>1021</v>
      </c>
      <c r="B11" s="5" t="n">
        <v>12664</v>
      </c>
    </row>
    <row r="12" spans="1:4">
      <c r="A12" s="4" t="s">
        <v>1022</v>
      </c>
      <c r="B12" s="5" t="n">
        <v>68</v>
      </c>
    </row>
    <row r="13" spans="1:4">
      <c r="A13" s="4" t="s">
        <v>1023</v>
      </c>
      <c r="B13" s="4" t="s">
        <v>36</v>
      </c>
    </row>
    <row r="14" spans="1:4">
      <c r="A14" s="4" t="s">
        <v>1024</v>
      </c>
      <c r="B14" s="4" t="s">
        <v>36</v>
      </c>
    </row>
    <row r="15" spans="1:4">
      <c r="A15" s="4" t="s">
        <v>908</v>
      </c>
      <c r="B15" s="5" t="n">
        <v>-20</v>
      </c>
    </row>
    <row r="16" spans="1:4">
      <c r="A16" s="4" t="s">
        <v>445</v>
      </c>
    </row>
    <row r="17" spans="1:4">
      <c r="A17" s="4" t="s">
        <v>1020</v>
      </c>
      <c r="B17" s="5" t="n">
        <v>4</v>
      </c>
    </row>
    <row r="18" spans="1:4">
      <c r="A18" s="4" t="s">
        <v>1021</v>
      </c>
      <c r="B18" s="5" t="n">
        <v>7840</v>
      </c>
    </row>
    <row r="19" spans="1:4">
      <c r="A19" s="4" t="s">
        <v>1022</v>
      </c>
      <c r="B19" s="4" t="s">
        <v>36</v>
      </c>
    </row>
    <row r="20" spans="1:4">
      <c r="A20" s="4" t="s">
        <v>1023</v>
      </c>
      <c r="B20" s="4" t="s">
        <v>36</v>
      </c>
    </row>
    <row r="21" spans="1:4">
      <c r="A21" s="4" t="s">
        <v>1024</v>
      </c>
      <c r="B21" s="4" t="s">
        <v>36</v>
      </c>
    </row>
    <row r="22" spans="1:4">
      <c r="A22" s="4" t="s">
        <v>908</v>
      </c>
      <c r="B22" s="6" t="n">
        <v>-3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2"/>
    <col customWidth="1" max="5" min="5" width="21"/>
    <col customWidth="1" max="6" min="6" width="21"/>
    <col customWidth="1" max="7" min="7" width="21"/>
    <col customWidth="1" max="8" min="8" width="21"/>
  </cols>
  <sheetData>
    <row r="1" spans="1:8">
      <c r="A1" s="1" t="s">
        <v>1025</v>
      </c>
      <c r="B1" s="2" t="s">
        <v>1026</v>
      </c>
      <c r="C1" s="2" t="s">
        <v>1027</v>
      </c>
      <c r="D1" s="2" t="s">
        <v>1028</v>
      </c>
      <c r="E1" s="2" t="s">
        <v>1029</v>
      </c>
      <c r="F1" s="2" t="s">
        <v>1030</v>
      </c>
      <c r="G1" s="2" t="s">
        <v>1031</v>
      </c>
      <c r="H1" s="2" t="s">
        <v>174</v>
      </c>
    </row>
    <row r="2" spans="1:8">
      <c r="A2" s="4" t="s">
        <v>477</v>
      </c>
      <c r="H2" s="6" t="n">
        <v>79964000</v>
      </c>
    </row>
    <row r="3" spans="1:8">
      <c r="A3" s="4" t="s">
        <v>1032</v>
      </c>
    </row>
    <row r="4" spans="1:8">
      <c r="A4" s="4" t="s">
        <v>489</v>
      </c>
      <c r="B4" s="5" t="n">
        <v>50000</v>
      </c>
    </row>
    <row r="5" spans="1:8">
      <c r="A5" s="4" t="s">
        <v>483</v>
      </c>
    </row>
    <row r="6" spans="1:8">
      <c r="A6" s="4" t="s">
        <v>477</v>
      </c>
      <c r="D6" s="6" t="n">
        <v>231449000</v>
      </c>
    </row>
    <row r="7" spans="1:8">
      <c r="A7" s="4" t="s">
        <v>1033</v>
      </c>
    </row>
    <row r="8" spans="1:8">
      <c r="A8" s="4" t="s">
        <v>562</v>
      </c>
      <c r="C8" s="6" t="n">
        <v>35896</v>
      </c>
    </row>
    <row r="9" spans="1:8">
      <c r="A9" s="4" t="s">
        <v>1034</v>
      </c>
    </row>
    <row r="10" spans="1:8">
      <c r="A10" s="4" t="s">
        <v>695</v>
      </c>
      <c r="C10" s="4" t="s">
        <v>1035</v>
      </c>
    </row>
    <row r="11" spans="1:8">
      <c r="A11" s="4" t="s">
        <v>1036</v>
      </c>
    </row>
    <row r="12" spans="1:8">
      <c r="A12" s="4" t="s">
        <v>1037</v>
      </c>
      <c r="C12" s="6" t="n">
        <v>17948</v>
      </c>
    </row>
    <row r="13" spans="1:8">
      <c r="A13" s="4" t="s">
        <v>692</v>
      </c>
      <c r="C13" s="5" t="n">
        <v>299</v>
      </c>
    </row>
    <row r="14" spans="1:8">
      <c r="A14" s="4" t="s">
        <v>685</v>
      </c>
      <c r="C14" s="5" t="n">
        <v>11968</v>
      </c>
    </row>
    <row r="15" spans="1:8">
      <c r="A15" s="4" t="s">
        <v>1038</v>
      </c>
    </row>
    <row r="16" spans="1:8">
      <c r="A16" s="4" t="s">
        <v>1037</v>
      </c>
      <c r="C16" s="5" t="n">
        <v>17948</v>
      </c>
    </row>
    <row r="17" spans="1:8">
      <c r="A17" s="4" t="s">
        <v>692</v>
      </c>
      <c r="C17" s="5" t="n">
        <v>299</v>
      </c>
    </row>
    <row r="18" spans="1:8">
      <c r="A18" s="4" t="s">
        <v>685</v>
      </c>
      <c r="C18" s="6" t="n">
        <v>11968</v>
      </c>
    </row>
    <row r="19" spans="1:8">
      <c r="A19" s="4" t="s">
        <v>1033</v>
      </c>
    </row>
    <row r="20" spans="1:8">
      <c r="A20" s="4" t="s">
        <v>441</v>
      </c>
      <c r="C20" s="4" t="s">
        <v>442</v>
      </c>
    </row>
    <row r="21" spans="1:8">
      <c r="A21" s="4" t="s">
        <v>1039</v>
      </c>
    </row>
    <row r="22" spans="1:8">
      <c r="A22" s="4" t="s">
        <v>435</v>
      </c>
      <c r="D22" s="4" t="s">
        <v>448</v>
      </c>
    </row>
    <row r="23" spans="1:8">
      <c r="A23" s="4" t="s">
        <v>489</v>
      </c>
      <c r="D23" s="5" t="n">
        <v>50000</v>
      </c>
    </row>
    <row r="24" spans="1:8">
      <c r="A24" s="4" t="s">
        <v>1013</v>
      </c>
      <c r="D24" s="6" t="n">
        <v>3950000</v>
      </c>
    </row>
    <row r="25" spans="1:8">
      <c r="A25" s="4" t="s">
        <v>568</v>
      </c>
      <c r="D25" s="4" t="s">
        <v>1040</v>
      </c>
    </row>
    <row r="26" spans="1:8">
      <c r="A26" s="4" t="s">
        <v>569</v>
      </c>
      <c r="D26" s="6" t="n">
        <v>16000000</v>
      </c>
    </row>
    <row r="27" spans="1:8">
      <c r="A27" s="4" t="s">
        <v>1041</v>
      </c>
      <c r="D27" s="4" t="s">
        <v>571</v>
      </c>
    </row>
    <row r="28" spans="1:8">
      <c r="A28" s="4" t="s">
        <v>1042</v>
      </c>
      <c r="D28" s="6" t="n">
        <v>17000000</v>
      </c>
    </row>
    <row r="29" spans="1:8">
      <c r="A29" s="4" t="s">
        <v>1043</v>
      </c>
      <c r="D29" s="5" t="n">
        <v>18000000</v>
      </c>
    </row>
    <row r="30" spans="1:8">
      <c r="A30" s="4" t="s">
        <v>477</v>
      </c>
      <c r="D30" s="6" t="n">
        <v>35800000</v>
      </c>
    </row>
    <row r="31" spans="1:8">
      <c r="A31" s="4" t="s">
        <v>1044</v>
      </c>
    </row>
    <row r="32" spans="1:8">
      <c r="A32" s="4" t="s">
        <v>435</v>
      </c>
      <c r="D32" s="4" t="s">
        <v>448</v>
      </c>
    </row>
    <row r="33" spans="1:8">
      <c r="A33" s="4" t="s">
        <v>489</v>
      </c>
      <c r="D33" s="5" t="n">
        <v>157000</v>
      </c>
    </row>
    <row r="34" spans="1:8">
      <c r="A34" s="4" t="s">
        <v>1013</v>
      </c>
      <c r="D34" s="6" t="n">
        <v>8950000</v>
      </c>
    </row>
    <row r="35" spans="1:8">
      <c r="A35" s="4" t="s">
        <v>568</v>
      </c>
      <c r="D35" s="4" t="s">
        <v>1040</v>
      </c>
    </row>
    <row r="36" spans="1:8">
      <c r="A36" s="4" t="s">
        <v>569</v>
      </c>
      <c r="D36" s="6" t="n">
        <v>25000000</v>
      </c>
    </row>
    <row r="37" spans="1:8">
      <c r="A37" s="4" t="s">
        <v>1041</v>
      </c>
      <c r="D37" s="4" t="s">
        <v>571</v>
      </c>
    </row>
    <row r="38" spans="1:8">
      <c r="A38" s="4" t="s">
        <v>1042</v>
      </c>
      <c r="D38" s="6" t="n">
        <v>26000000</v>
      </c>
    </row>
    <row r="39" spans="1:8">
      <c r="A39" s="4" t="s">
        <v>1043</v>
      </c>
      <c r="D39" s="5" t="n">
        <v>27000000</v>
      </c>
    </row>
    <row r="40" spans="1:8">
      <c r="A40" s="4" t="s">
        <v>477</v>
      </c>
      <c r="D40" s="6" t="n">
        <v>57843000</v>
      </c>
    </row>
    <row r="41" spans="1:8">
      <c r="A41" s="4" t="s">
        <v>1045</v>
      </c>
    </row>
    <row r="42" spans="1:8">
      <c r="A42" s="4" t="s">
        <v>435</v>
      </c>
      <c r="D42" s="4" t="s">
        <v>448</v>
      </c>
    </row>
    <row r="43" spans="1:8">
      <c r="A43" s="4" t="s">
        <v>489</v>
      </c>
      <c r="D43" s="5" t="n">
        <v>157000</v>
      </c>
    </row>
    <row r="44" spans="1:8">
      <c r="A44" s="4" t="s">
        <v>1013</v>
      </c>
      <c r="D44" s="6" t="n">
        <v>8950000</v>
      </c>
    </row>
    <row r="45" spans="1:8">
      <c r="A45" s="4" t="s">
        <v>568</v>
      </c>
      <c r="D45" s="4" t="s">
        <v>1040</v>
      </c>
    </row>
    <row r="46" spans="1:8">
      <c r="A46" s="4" t="s">
        <v>569</v>
      </c>
      <c r="D46" s="6" t="n">
        <v>25000000</v>
      </c>
    </row>
    <row r="47" spans="1:8">
      <c r="A47" s="4" t="s">
        <v>1041</v>
      </c>
      <c r="D47" s="4" t="s">
        <v>571</v>
      </c>
    </row>
    <row r="48" spans="1:8">
      <c r="A48" s="4" t="s">
        <v>1042</v>
      </c>
      <c r="D48" s="6" t="n">
        <v>26000000</v>
      </c>
    </row>
    <row r="49" spans="1:8">
      <c r="A49" s="4" t="s">
        <v>1043</v>
      </c>
      <c r="D49" s="5" t="n">
        <v>27000000</v>
      </c>
    </row>
    <row r="50" spans="1:8">
      <c r="A50" s="4" t="s">
        <v>477</v>
      </c>
      <c r="D50" s="6" t="n">
        <v>57842000</v>
      </c>
    </row>
    <row r="51" spans="1:8">
      <c r="A51" s="4" t="s">
        <v>1046</v>
      </c>
    </row>
    <row r="52" spans="1:8">
      <c r="A52" s="4" t="s">
        <v>435</v>
      </c>
      <c r="D52" s="4" t="s">
        <v>675</v>
      </c>
    </row>
    <row r="53" spans="1:8">
      <c r="A53" s="4" t="s">
        <v>489</v>
      </c>
      <c r="D53" s="5" t="n">
        <v>50000</v>
      </c>
    </row>
    <row r="54" spans="1:8">
      <c r="A54" s="4" t="s">
        <v>1013</v>
      </c>
      <c r="D54" s="6" t="n">
        <v>1600000</v>
      </c>
    </row>
    <row r="55" spans="1:8">
      <c r="A55" s="4" t="s">
        <v>1047</v>
      </c>
      <c r="D55" s="4" t="s">
        <v>448</v>
      </c>
    </row>
    <row r="56" spans="1:8">
      <c r="A56" s="4" t="s">
        <v>1048</v>
      </c>
    </row>
    <row r="57" spans="1:8">
      <c r="A57" s="4" t="s">
        <v>1049</v>
      </c>
      <c r="G57" s="6" t="n">
        <v>5369000</v>
      </c>
    </row>
    <row r="58" spans="1:8">
      <c r="A58" s="4" t="s">
        <v>1050</v>
      </c>
      <c r="F58" s="6" t="n">
        <v>6400000</v>
      </c>
      <c r="G58" s="6" t="n">
        <v>4631000</v>
      </c>
    </row>
    <row r="59" spans="1:8">
      <c r="A59" s="4" t="s">
        <v>1051</v>
      </c>
    </row>
    <row r="60" spans="1:8">
      <c r="A60" s="4" t="s">
        <v>1052</v>
      </c>
      <c r="E60" s="6" t="n">
        <v>2250000</v>
      </c>
    </row>
    <row r="61" spans="1:8">
      <c r="A61" s="4" t="s">
        <v>1053</v>
      </c>
    </row>
    <row r="62" spans="1:8">
      <c r="A62" s="4" t="s">
        <v>1052</v>
      </c>
      <c r="E62" s="6" t="n">
        <v>125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22:39Z</dcterms:created>
  <dcterms:modified xmlns:dcterms="http://purl.org/dc/terms/" xmlns:xsi="http://www.w3.org/2001/XMLSchema-instance" xsi:type="dcterms:W3CDTF">2018-03-29T17:22:39Z</dcterms:modified>
</cp:coreProperties>
</file>